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Revenue Recognition" sheetId="11" state="visible" r:id="rId11"/>
    <sheet xmlns:r="http://schemas.openxmlformats.org/officeDocument/2006/relationships" name="Composition of Certain Balance " sheetId="12" state="visible" r:id="rId12"/>
    <sheet xmlns:r="http://schemas.openxmlformats.org/officeDocument/2006/relationships" name="Intangible Assets" sheetId="13" state="visible" r:id="rId13"/>
    <sheet xmlns:r="http://schemas.openxmlformats.org/officeDocument/2006/relationships" name="Long-Term Debt and Other Liabil" sheetId="14" state="visible" r:id="rId14"/>
    <sheet xmlns:r="http://schemas.openxmlformats.org/officeDocument/2006/relationships" name="Interest Costs" sheetId="15" state="visible" r:id="rId15"/>
    <sheet xmlns:r="http://schemas.openxmlformats.org/officeDocument/2006/relationships" name="Common Stock and Preferred Stoc" sheetId="16" state="visible" r:id="rId16"/>
    <sheet xmlns:r="http://schemas.openxmlformats.org/officeDocument/2006/relationships" name="Fair Value of Financial Assets " sheetId="17" state="visible" r:id="rId17"/>
    <sheet xmlns:r="http://schemas.openxmlformats.org/officeDocument/2006/relationships" name="Business Segments and Major Cus" sheetId="18" state="visible" r:id="rId18"/>
    <sheet xmlns:r="http://schemas.openxmlformats.org/officeDocument/2006/relationships" name="Stock-Based Compensation" sheetId="19" state="visible" r:id="rId19"/>
    <sheet xmlns:r="http://schemas.openxmlformats.org/officeDocument/2006/relationships" name="Employee Retirement and Postret" sheetId="20" state="visible" r:id="rId20"/>
    <sheet xmlns:r="http://schemas.openxmlformats.org/officeDocument/2006/relationships" name="Income Tax"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Quarterly Data (Unaudited)"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Loss Per Share (Tables)" sheetId="29" state="visible" r:id="rId29"/>
    <sheet xmlns:r="http://schemas.openxmlformats.org/officeDocument/2006/relationships" name="Revenue Recognition (Tables)" sheetId="30" state="visible" r:id="rId30"/>
    <sheet xmlns:r="http://schemas.openxmlformats.org/officeDocument/2006/relationships" name="Composition of Certain Balanc_2" sheetId="31" state="visible" r:id="rId31"/>
    <sheet xmlns:r="http://schemas.openxmlformats.org/officeDocument/2006/relationships" name="Intangible Assets (Tables)" sheetId="32" state="visible" r:id="rId32"/>
    <sheet xmlns:r="http://schemas.openxmlformats.org/officeDocument/2006/relationships" name="Long-Term Debt and Other Liab_2" sheetId="33" state="visible" r:id="rId33"/>
    <sheet xmlns:r="http://schemas.openxmlformats.org/officeDocument/2006/relationships" name="Interest Costs (Tables)" sheetId="34" state="visible" r:id="rId34"/>
    <sheet xmlns:r="http://schemas.openxmlformats.org/officeDocument/2006/relationships" name="Fair Value of Financial Asset_2" sheetId="35" state="visible" r:id="rId35"/>
    <sheet xmlns:r="http://schemas.openxmlformats.org/officeDocument/2006/relationships" name="Business Segments and Major C_2" sheetId="36" state="visible" r:id="rId36"/>
    <sheet xmlns:r="http://schemas.openxmlformats.org/officeDocument/2006/relationships" name="Stock-Based Compensation (Table" sheetId="37" state="visible" r:id="rId37"/>
    <sheet xmlns:r="http://schemas.openxmlformats.org/officeDocument/2006/relationships" name="Income Tax (Tables)" sheetId="38" state="visible" r:id="rId38"/>
    <sheet xmlns:r="http://schemas.openxmlformats.org/officeDocument/2006/relationships" name="Leases (Tables)" sheetId="39" state="visible" r:id="rId39"/>
    <sheet xmlns:r="http://schemas.openxmlformats.org/officeDocument/2006/relationships" name="Quarterly Data (Unaudited) (Tab" sheetId="40" state="visible" r:id="rId40"/>
    <sheet xmlns:r="http://schemas.openxmlformats.org/officeDocument/2006/relationships" name="Condensed Financial Informati_2" sheetId="41" state="visible" r:id="rId41"/>
    <sheet xmlns:r="http://schemas.openxmlformats.org/officeDocument/2006/relationships" name="Background - Additional Inform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Net Loss Per Share - Additional" sheetId="49" state="visible" r:id="rId49"/>
    <sheet xmlns:r="http://schemas.openxmlformats.org/officeDocument/2006/relationships" name="Net Loss Per Share - Computatio" sheetId="50" state="visible" r:id="rId50"/>
    <sheet xmlns:r="http://schemas.openxmlformats.org/officeDocument/2006/relationships" name="Revenue Recognition - Additiona"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Composition of Certain Balanc_3" sheetId="54" state="visible" r:id="rId54"/>
    <sheet xmlns:r="http://schemas.openxmlformats.org/officeDocument/2006/relationships" name="Composition of Certain Balanc_4" sheetId="55" state="visible" r:id="rId55"/>
    <sheet xmlns:r="http://schemas.openxmlformats.org/officeDocument/2006/relationships" name="Composition of Certain Balanc_5" sheetId="56" state="visible" r:id="rId56"/>
    <sheet xmlns:r="http://schemas.openxmlformats.org/officeDocument/2006/relationships" name="Composition of Certain Balanc_6" sheetId="57" state="visible" r:id="rId57"/>
    <sheet xmlns:r="http://schemas.openxmlformats.org/officeDocument/2006/relationships" name="Composition of Certain Balanc_7" sheetId="58" state="visible" r:id="rId58"/>
    <sheet xmlns:r="http://schemas.openxmlformats.org/officeDocument/2006/relationships" name="Composition of Certain Balanc_8" sheetId="59" state="visible" r:id="rId59"/>
    <sheet xmlns:r="http://schemas.openxmlformats.org/officeDocument/2006/relationships" name="Composition of Certain Balanc_9" sheetId="60" state="visible" r:id="rId60"/>
    <sheet xmlns:r="http://schemas.openxmlformats.org/officeDocument/2006/relationships" name="Composition of Certain Balan_10" sheetId="61" state="visible" r:id="rId61"/>
    <sheet xmlns:r="http://schemas.openxmlformats.org/officeDocument/2006/relationships" name="Composition of Certain Balan_11" sheetId="62" state="visible" r:id="rId62"/>
    <sheet xmlns:r="http://schemas.openxmlformats.org/officeDocument/2006/relationships" name="Composition of Certain Balan_12" sheetId="63" state="visible" r:id="rId63"/>
    <sheet xmlns:r="http://schemas.openxmlformats.org/officeDocument/2006/relationships" name="Intangible Assets - Additional " sheetId="64" state="visible" r:id="rId64"/>
    <sheet xmlns:r="http://schemas.openxmlformats.org/officeDocument/2006/relationships" name="Intangible Assets - Schedule of" sheetId="65" state="visible" r:id="rId65"/>
    <sheet xmlns:r="http://schemas.openxmlformats.org/officeDocument/2006/relationships" name="Intangible Assets - Summary of " sheetId="66" state="visible" r:id="rId66"/>
    <sheet xmlns:r="http://schemas.openxmlformats.org/officeDocument/2006/relationships" name="Long-Term Debt and Other Liab_3" sheetId="67" state="visible" r:id="rId67"/>
    <sheet xmlns:r="http://schemas.openxmlformats.org/officeDocument/2006/relationships" name="Long-Term Debt and Other Liab_4" sheetId="68" state="visible" r:id="rId68"/>
    <sheet xmlns:r="http://schemas.openxmlformats.org/officeDocument/2006/relationships" name="Long-Term Debt and Other Liab_5" sheetId="69" state="visible" r:id="rId69"/>
    <sheet xmlns:r="http://schemas.openxmlformats.org/officeDocument/2006/relationships" name="Interest Costs - Summary of Int" sheetId="70" state="visible" r:id="rId70"/>
    <sheet xmlns:r="http://schemas.openxmlformats.org/officeDocument/2006/relationships" name="Common Stock and Preferred St_2" sheetId="71" state="visible" r:id="rId71"/>
    <sheet xmlns:r="http://schemas.openxmlformats.org/officeDocument/2006/relationships" name="Fair Value of Financial Asset_3" sheetId="72" state="visible" r:id="rId72"/>
    <sheet xmlns:r="http://schemas.openxmlformats.org/officeDocument/2006/relationships" name="Fair Value of Financial Asset_4" sheetId="73" state="visible" r:id="rId73"/>
    <sheet xmlns:r="http://schemas.openxmlformats.org/officeDocument/2006/relationships" name="Fair Value of Financial Asset_5" sheetId="74" state="visible" r:id="rId74"/>
    <sheet xmlns:r="http://schemas.openxmlformats.org/officeDocument/2006/relationships" name="Business Segments and Major C_3" sheetId="75" state="visible" r:id="rId75"/>
    <sheet xmlns:r="http://schemas.openxmlformats.org/officeDocument/2006/relationships" name="Business Segments and Major C_4" sheetId="76" state="visible" r:id="rId76"/>
    <sheet xmlns:r="http://schemas.openxmlformats.org/officeDocument/2006/relationships" name="Business Segments and Major C_5" sheetId="77" state="visible" r:id="rId77"/>
    <sheet xmlns:r="http://schemas.openxmlformats.org/officeDocument/2006/relationships" name="Business Segments and Major C_6"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che" sheetId="82" state="visible" r:id="rId82"/>
    <sheet xmlns:r="http://schemas.openxmlformats.org/officeDocument/2006/relationships" name="Stock-Based Compensation - Su_3" sheetId="83" state="visible" r:id="rId83"/>
    <sheet xmlns:r="http://schemas.openxmlformats.org/officeDocument/2006/relationships" name="Stock-Based Compensation - Su_4" sheetId="84" state="visible" r:id="rId84"/>
    <sheet xmlns:r="http://schemas.openxmlformats.org/officeDocument/2006/relationships" name="Employee Retirement and Postr_2" sheetId="85" state="visible" r:id="rId85"/>
    <sheet xmlns:r="http://schemas.openxmlformats.org/officeDocument/2006/relationships" name="Income Tax - (Loss) Before Inco" sheetId="86" state="visible" r:id="rId86"/>
    <sheet xmlns:r="http://schemas.openxmlformats.org/officeDocument/2006/relationships" name="Income Tax - Components of (Ben" sheetId="87" state="visible" r:id="rId87"/>
    <sheet xmlns:r="http://schemas.openxmlformats.org/officeDocument/2006/relationships" name="Income Tax - Income Tax Compute" sheetId="88" state="visible" r:id="rId88"/>
    <sheet xmlns:r="http://schemas.openxmlformats.org/officeDocument/2006/relationships" name="Income Tax - Components of Defe" sheetId="89" state="visible" r:id="rId89"/>
    <sheet xmlns:r="http://schemas.openxmlformats.org/officeDocument/2006/relationships" name="Income Tax - Additional Informa" sheetId="90" state="visible" r:id="rId90"/>
    <sheet xmlns:r="http://schemas.openxmlformats.org/officeDocument/2006/relationships" name="Leases - summary of our lease e" sheetId="91" state="visible" r:id="rId91"/>
    <sheet xmlns:r="http://schemas.openxmlformats.org/officeDocument/2006/relationships" name="Leases - Other information rega" sheetId="92" state="visible" r:id="rId92"/>
    <sheet xmlns:r="http://schemas.openxmlformats.org/officeDocument/2006/relationships" name="Leases - Annual Future Minimum " sheetId="93" state="visible" r:id="rId93"/>
    <sheet xmlns:r="http://schemas.openxmlformats.org/officeDocument/2006/relationships" name="Leases - Additional Information" sheetId="94" state="visible" r:id="rId94"/>
    <sheet xmlns:r="http://schemas.openxmlformats.org/officeDocument/2006/relationships" name="Commitments and Contingencies -" sheetId="95" state="visible" r:id="rId95"/>
    <sheet xmlns:r="http://schemas.openxmlformats.org/officeDocument/2006/relationships" name="Quarterly Data (Unaudited) - Su"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s>
  <definedNames/>
  <calcPr calcId="124519" fullCalcOnLoad="1"/>
</workbook>
</file>

<file path=xl/sharedStrings.xml><?xml version="1.0" encoding="utf-8"?>
<sst xmlns="http://schemas.openxmlformats.org/spreadsheetml/2006/main" uniqueCount="1058">
  <si>
    <t>Cover Page - USD ($)</t>
  </si>
  <si>
    <t>12 Months Ended</t>
  </si>
  <si>
    <t>Dec. 31, 2019</t>
  </si>
  <si>
    <t>Mar. 09, 2020</t>
  </si>
  <si>
    <t>Jun. 28, 2019</t>
  </si>
  <si>
    <t>Cover [Abstract]</t>
  </si>
  <si>
    <t>Document Type</t>
  </si>
  <si>
    <t>10-K</t>
  </si>
  <si>
    <t>Amendment Flag</t>
  </si>
  <si>
    <t xml:space="preserve">false	</t>
  </si>
  <si>
    <t>Document Period End Date</t>
  </si>
  <si>
    <t>Dec. 31,
		2019</t>
  </si>
  <si>
    <t>Document Fiscal Year Focus</t>
  </si>
  <si>
    <t>2019</t>
  </si>
  <si>
    <t>Document Fiscal Period Focus</t>
  </si>
  <si>
    <t>FY</t>
  </si>
  <si>
    <t>Trading Symbol</t>
  </si>
  <si>
    <t>GOGO</t>
  </si>
  <si>
    <t>Entity Registrant Name</t>
  </si>
  <si>
    <t>Gogo Inc.</t>
  </si>
  <si>
    <t>Entity Central Index Key</t>
  </si>
  <si>
    <t>0001537054</t>
  </si>
  <si>
    <t>Current Fiscal Year End Date</t>
  </si>
  <si>
    <t>--12-31</t>
  </si>
  <si>
    <t>Entity Current Reporting Status</t>
  </si>
  <si>
    <t>Yes</t>
  </si>
  <si>
    <t>Entity Interactive Data Current</t>
  </si>
  <si>
    <t>Entity Shell Company</t>
  </si>
  <si>
    <t>Entity Filer Category</t>
  </si>
  <si>
    <t>Accelerated Filer</t>
  </si>
  <si>
    <t>Entity Small Business</t>
  </si>
  <si>
    <t>Entity Emerging Growth Company</t>
  </si>
  <si>
    <t>Title of 12(b) Security</t>
  </si>
  <si>
    <t>Common stock</t>
  </si>
  <si>
    <t>Security Exchange Name</t>
  </si>
  <si>
    <t>NASDAQ</t>
  </si>
  <si>
    <t>Entity Address, Country</t>
  </si>
  <si>
    <t>IL</t>
  </si>
  <si>
    <t>Entity Common Stock, Shares Outstanding</t>
  </si>
  <si>
    <t>Entity Well-known Seasoned Issuer</t>
  </si>
  <si>
    <t>No</t>
  </si>
  <si>
    <t>Entity Voluntary Filers</t>
  </si>
  <si>
    <t>Entity Public Float</t>
  </si>
  <si>
    <t>Consolidated Balance Sheets - USD ($) $ in Thousands</t>
  </si>
  <si>
    <t>Dec. 31, 2018</t>
  </si>
  <si>
    <t>Current assets:</t>
  </si>
  <si>
    <t>Cash and cash equivalents</t>
  </si>
  <si>
    <t>Short-term investments</t>
  </si>
  <si>
    <t>Total cash, cash equivalents and short-term investments</t>
  </si>
  <si>
    <t>Accounts receivable, net of allowances of $686 and $500, respectively</t>
  </si>
  <si>
    <t>Inventories</t>
  </si>
  <si>
    <t>Prepaid expenses and other current assets</t>
  </si>
  <si>
    <t>Total current assets</t>
  </si>
  <si>
    <t>Non-current assets:</t>
  </si>
  <si>
    <t>Property and equipment, net</t>
  </si>
  <si>
    <t>Goodwill and intangible assets, net</t>
  </si>
  <si>
    <t>Operating lease right-of-use assets</t>
  </si>
  <si>
    <t>Other non-current assets</t>
  </si>
  <si>
    <t>Total non-current assets</t>
  </si>
  <si>
    <t>Total assets</t>
  </si>
  <si>
    <t>Current liabilities:</t>
  </si>
  <si>
    <t>Accounts payable</t>
  </si>
  <si>
    <t>Accrued liabilities</t>
  </si>
  <si>
    <t>Deferred revenue</t>
  </si>
  <si>
    <t>Deferred airborne lease incentives</t>
  </si>
  <si>
    <t>Total current liabilities</t>
  </si>
  <si>
    <t>Non-current liabilities:</t>
  </si>
  <si>
    <t>Long-term debt</t>
  </si>
  <si>
    <t>Non-current operating lease liabilities</t>
  </si>
  <si>
    <t>Other non-current liabilities</t>
  </si>
  <si>
    <t>Total non-current liabilities</t>
  </si>
  <si>
    <t>Total liabilities</t>
  </si>
  <si>
    <t>Commitments and contingencies (Note 16)</t>
  </si>
  <si>
    <t xml:space="preserve"> </t>
  </si>
  <si>
    <t>Stockholders' deficit</t>
  </si>
  <si>
    <t>Common stock, par value $0.0001 per share; 500,000,000 shares authorized at December 31, 2019 and 2018; 88,292,821 and 87,678,812 shares issued at December 31, 2019 and 2018, respectively; and 88,240,877 and 87,560,694 shares outstanding at December 31, 2019 and 2018, respectively</t>
  </si>
  <si>
    <t>Additional paid-in-capital</t>
  </si>
  <si>
    <t>Accumulated other comprehensive loss</t>
  </si>
  <si>
    <t>Accumulated deficit</t>
  </si>
  <si>
    <t>Total stockholders' deficit</t>
  </si>
  <si>
    <t>Total liabilities and stockholders' deficit</t>
  </si>
  <si>
    <t>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Consolidated Statements of Operations - USD ($) shares in Thousands, $ in Thousands</t>
  </si>
  <si>
    <t>Dec. 31, 2017</t>
  </si>
  <si>
    <t>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income (loss)</t>
  </si>
  <si>
    <t>Other (income) expense:</t>
  </si>
  <si>
    <t>Interest income</t>
  </si>
  <si>
    <t>Interest expense</t>
  </si>
  <si>
    <t>Loss on extinguishment of debt</t>
  </si>
  <si>
    <t>Other (income) expense</t>
  </si>
  <si>
    <t>Total other expense</t>
  </si>
  <si>
    <t>Loss before income taxes</t>
  </si>
  <si>
    <t>Income tax provision (benefit)</t>
  </si>
  <si>
    <t>Net loss</t>
  </si>
  <si>
    <t>Net loss attributable to common stock per share—basic and diluted</t>
  </si>
  <si>
    <t>Weighted average number of shares—basic and diluted</t>
  </si>
  <si>
    <t>Service [Member]</t>
  </si>
  <si>
    <t>Product [Member]</t>
  </si>
  <si>
    <t>Consolidated Statements of Comprehensive Loss - USD ($) $ in Thousands</t>
  </si>
  <si>
    <t>3 Months Ended</t>
  </si>
  <si>
    <t>Sep. 30, 2019</t>
  </si>
  <si>
    <t>Jun. 30, 2019</t>
  </si>
  <si>
    <t>Mar. 31, 2019</t>
  </si>
  <si>
    <t>Sep. 30, 2018</t>
  </si>
  <si>
    <t>Jun. 30, 2018</t>
  </si>
  <si>
    <t>Mar. 31, 2018</t>
  </si>
  <si>
    <t>Statement of Comprehensive Income [Abstract]</t>
  </si>
  <si>
    <t>Currency translation adjustments, net of tax</t>
  </si>
  <si>
    <t>Comprehensive loss</t>
  </si>
  <si>
    <t>Consolidated Statements of Cash Flows - USD ($) $ in Thousands</t>
  </si>
  <si>
    <t>Operating activities:</t>
  </si>
  <si>
    <t>Adjustments to reconcile net loss to cash provided by (used in) operating activities:</t>
  </si>
  <si>
    <t>Loss on asset disposals, abandonments and write-downs</t>
  </si>
  <si>
    <t>Gain on transition to airline-directed model</t>
  </si>
  <si>
    <t>Deferred income taxes</t>
  </si>
  <si>
    <t>Stock-based compensation expense</t>
  </si>
  <si>
    <t>Amortization of deferred financing costs</t>
  </si>
  <si>
    <t>Accretion and amortization of debt discount and premium</t>
  </si>
  <si>
    <t>Changes in operating assets and liabilities:</t>
  </si>
  <si>
    <t>Accounts receivable</t>
  </si>
  <si>
    <t>Contract assets</t>
  </si>
  <si>
    <t>Accrued interest</t>
  </si>
  <si>
    <t>Warranty reserves</t>
  </si>
  <si>
    <t>Other non-current assets and liabilities</t>
  </si>
  <si>
    <t>Net cash provided by (used in) operating activities</t>
  </si>
  <si>
    <t>Investing activities:</t>
  </si>
  <si>
    <t>Purchases of property and equipment</t>
  </si>
  <si>
    <t>Acquisition of intangible assets—capitalized software</t>
  </si>
  <si>
    <t>Purchases of short-term investments</t>
  </si>
  <si>
    <t>Redemptions of short-term investments</t>
  </si>
  <si>
    <t>Other, net</t>
  </si>
  <si>
    <t>Net cash provided by (used in) investing activities</t>
  </si>
  <si>
    <t>Financing activities:</t>
  </si>
  <si>
    <t>Proceeds from issuance of senior secured notes</t>
  </si>
  <si>
    <t>Redemption of senior secured notes</t>
  </si>
  <si>
    <t>Proceeds from issuance of convertible notes</t>
  </si>
  <si>
    <t>Redemption of convertible notes</t>
  </si>
  <si>
    <t>Payment of debt issuance costs</t>
  </si>
  <si>
    <t>Payments on financing leases</t>
  </si>
  <si>
    <t>Stock-based compensation activity</t>
  </si>
  <si>
    <t>Net cash provided by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Less: current restricted cash</t>
  </si>
  <si>
    <t>Less: non-current restricted cash</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Consolidated Statements of Stockholders' Equity (Deficit) - USD ($) $ in Thousands</t>
  </si>
  <si>
    <t>Total</t>
  </si>
  <si>
    <t>Common Stock [Member]</t>
  </si>
  <si>
    <t>Additional Paid-in Capital [Member]</t>
  </si>
  <si>
    <t>Accumulated Other Comprehensive Loss [Member]</t>
  </si>
  <si>
    <t>Accumulated Deficit [Member]</t>
  </si>
  <si>
    <t>Beginning Balance at Dec. 31, 2016</t>
  </si>
  <si>
    <t>Beginning Balance, Shares at Dec. 31, 2016</t>
  </si>
  <si>
    <t>Issuance of common stock upon exercise of stock options</t>
  </si>
  <si>
    <t>Issuance of common stock upon exercise of stock options, Shares</t>
  </si>
  <si>
    <t>Issuance of common stock upon vesting of restricted stock units and restricted stock awards, Shares</t>
  </si>
  <si>
    <t>Tax withholding related to vesting of restricted stock units</t>
  </si>
  <si>
    <t>Issuance of common stock in connection with employee stock purchase plan</t>
  </si>
  <si>
    <t>Issuance of common stock in connection with employee stock purchase plan, Shares</t>
  </si>
  <si>
    <t>Ending Balance at Dec. 31, 2017</t>
  </si>
  <si>
    <t>Ending Balance, Shares at Dec. 31, 2017</t>
  </si>
  <si>
    <t>Issuance of 2022 Convertible Notes (including issuance costs)</t>
  </si>
  <si>
    <t>Impact of the adoption of new accounting standards</t>
  </si>
  <si>
    <t>Ending Balance at Dec. 31, 2018</t>
  </si>
  <si>
    <t>Ending Balance, Shares at Dec. 31, 2018</t>
  </si>
  <si>
    <t>Repurchase of 2020 Convertible Notes</t>
  </si>
  <si>
    <t>Ending Balance at Dec. 31, 2019</t>
  </si>
  <si>
    <t>Ending Balance, Shares at Dec. 31, 2019</t>
  </si>
  <si>
    <t>Background</t>
  </si>
  <si>
    <t>Accounting Policies [Abstract]</t>
  </si>
  <si>
    <t>1. Background Gogo (“we,” “us,” “our”) is the global leader in providing broadband connectivity solutions and wireless in-flight “CA-NA,” “CA-ROW,” CA-NA CA-ROW Wi-Fi-enabled in-flight Wi-Fi CA-NA CA-ROW CA-ROW in-flight in-flight in-flight in-flight</t>
  </si>
  <si>
    <t>Summary of Significant Accounting Policies</t>
  </si>
  <si>
    <t>2. Summary of Significant Accounting Policies Principles of Consolidation— The consolidated financial statements include our wholly owned subsidiaries. All intercompany transactions and account balances have been eliminated. Use of Estimates— Reclassifications — To conform with the current year presentation, $652 thousand of the current portion of capital lease liabilities has been combined with accrued liabilities in our consolidated balance sheet as of December 31, 2018. Significant Risks and Uncertainties— 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Certain cash amounts are restricted as to use and are classified outside of cash and cash equivalents. See Note 7, “Long-term Debt and Other Liabilities,” for further details. Concentrations of Credit Risk — Financial instruments that potentially subject us to a concentration of credit risk consist principally of cash and cash equivalents and accounts receivable. All cash and cash equivalents are invested with creditworthy financial institutions. We perform ongoing credit evaluations and generally do not require collateral to support receivables. See Note 11, “Business Segments and Major Customers,” for further details. Income Tax— See Note 14, “Income Tax,” for further details. Inventories —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Historically, inventories were solely related to the BA segment. Starting in 2018, the airborne equipment within our CA-NA CA-ROW CA-NA CA-ROW See Note 5, “Composition of Certain Balance Sheet Accounts,” for further details. 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Airborne equipment consists of routers, modems, radomes, antennas and related equipment, and accessories installed or to be installed on aircraft under the turnkey model. Depreciation expense totaled $99.2 million, $107.1 million and $120.6 million for the years ended December 31, 2019, 2018 and 2017, respectively. Depreciation of property and equipment is computed using the straight-line method over the estimated useful lives for owned assets, which are as follows: Office equipment, furniture, fixtures and other 3-7 Leasehold improvements 3-13 Airborne equipment 7 years Network equipment 5-25 See Note 5,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 Software Development Costs — non-network With respect to software sold as part of our equipment sales, we capitalize software development costs once technological feasibility has been established. Such capitalized software costs are amortized on a product-by-product Goodwill and Other Intangible Assets—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9, 2018 and 2017 indicated no impairment. Intangible assets that are deemed to have a finite life are amortized over their useful lives as follows: Software 3-8 OEM and dealer relationships 10 years Service customer relationships 5-7 Other intangible assets 4-10 See Note 6, “Intangible Assets,” for further details. Long-Lived Assets— Arrangements with Commercial Airlines—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is model, we refer to the airline as a “partner.” Under the turnkey model, the assets are recorded as airborne equipment on our consolidated balance sheets, as noted in Note 5, “Composition of Certain Balance Sheet Accounts.” Any upfront equipment payments are accounted for as lease incentives and recorded as deferred airborne lease incentives on our consolidated balance sheets and are recognized as a reduction of the cost of service revenue on the straight-line basis over the term of the agreement with the airline. See Note 15, “Leases,” for further details. Transition Between Commercial Airline Agreements CA-NA CA-ROW, Transition to Turnkey Model As of January 1, 2019, one airline transitioned from the airline-directed model to the turnkey model. This transition did not have a material impact on our consolidated statements of operations. However, as a result of such transition, $46.8 million of inventory was reclassified to property and equipment, net, as of January 1, 2019. See “Inventories” above for information regarding the allocation of airborne equipment between Inventories and Property and equipment, net. In September 2019, an additional airline transitioned from the airline-directed model to the turnkey model. This transition did not have a material impact on our consolidated statements of operations and resulted in the reclassification of amounts primarily between other non-current right-of-use Transition to Airline-Directed Model The accounting treatment for one of our airline agreements transitioned from our turnkey model to our airline-directed model in January 2018 due to specific provisions elected by the airline that resulted in the transfer of control of the previously installed connectivity equipment. Upon transition to the airline-directed model, the net book value of all previously delivered equipment classified within property and equipment was reclassified to cost of equipment revenue. Additionally, the unamortized proceeds previously received for equipment and classified within current and non-current non-current non-current in thousands Increase Consolidated balance sheet Prepaid expense and other current assets $ 6,603 Property and equipment, net (32,716 ) Other non-current 18,783 Accrued liabilities 2,000 Current deferred airborne lease incentive (13,592 ) Non-current (17,289 ) Consolidated statement of operations Equipment revenue 45,396 Cost of equipment revenue 23,845 Revenue Recognition—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CA-NA CA-ROW CA-NA CA-ROW Airline-directed connectivity revenue As noted above, under the airline-directed model, the airline is our customer and we earn service revenue as connectivity services are consumed directly by the airline or indirectly by passengers. Turnkey connectivity revenue (passenger connectivity): Under the turnkey model, passenger connectivity revenue is generated by services paid for by passengers, airlines and third parties. Passenger paid revenue represents point-of-sale Third party and airline-paid revenue is generated by sales of connectivity services to airlines or third parties in sponsorship, wholesale, enterprise and roaming arrangements. Sponsorship revenue is recognized over the sponsorship term. Revenue from wholesale, enterprise and roaming arrangements is recognized as sessions are used by the passenger. Entertainment revenue: Entertainment revenue consists of entertainment services we provide to the airline for use by its passengers. Revenue is recognized as the services are provided to the airline. CAS revenue: CAS revenue includes, among other things, real-time credit card transaction processing, electronic flight bags and real-time weather information. Revenue is recognized as the service is provided. BA Service Revenue BA service revenue primarily consists of monthly subscription and usage fees paid by aircraft owners and operators for telecommunication, data, and in-flight Equipment Revenue Equipment revenue primarily consists of the sale of ATG and satellite connectivity equipment and the sale of entertainment equipment. CA-NA CA-ROW Equipment revenue also includes revenue generated by the installation of the connectivity or entertainment equipment on commercial aircraft, which is recognized when the installation is complete. Contract price and allocation considerations Our CA-NA CA-ROW The contractual consideration used for allocation purposes includes connectivity and entertainment services, which may be based on a fixed monthly fee per aircraft or a variable fee based on the volume of connectivity activity, or a combination of both. Examples of variable consideration within our contracts include megabyte overages and pay-per-use A significant change in one or more of these estimates could affect our estimated contract value, and we regularly review and update our estimates and recognize adjustments under the cumulative catch-up Research and Development Costs— Warranty— See Note 5, “Composition of Certain Balance Sheet Accounts,” for the details of the changes in our warranty reserve. Asset Retirement Obligations— See Note 5, “Composition of Certain Balance Sheet Accounts,” for the details of the changes in our asset retirement obligations. Fair Value of Financial Instruments— See Note 10, “Fair Value of Financial Assets and Liabilities,” for further information. Derivatives— Derivatives and Hedging See Note 7, “Long-Term Debt and Other Liabilities,” Note 9, “Common Stock and Preferred Stock,” and Note 10, “Fair Value of Financial Assets and Liabilities,” for further information. Convertible Notes – paid-in See Note 7, “Long-Term Debt and Other Liabilities,” for further information. Net Loss Per Share— See Note 3, “Net Loss Per Share,” for further information. Stock-Based Compensation Expense— See Note 12, “Stock-Based Compensation,” for further information. Leases — right-of-use right-of-use using For certain cell sites, the renewal options are deemed to be reasonably certain to be exercised. See Note 15, “Leases,” for further information. Advertising Costs— Debt Issuance Costs— See Note 7, “Long-Term Debt and Other Liabilities” for further information. Comprehensive Loss— Recently Issued Accounting Pronouncements Accounting standards adopted: On January 1, 2019, we adopted Accounting Standards Codification Topic 842, Leases We elected the practical expedients regarding use of hindsight to evaluate lease terms as well as maintaining lease classifications established under the prior lease accounting standard. Through this practical expedient, we did not reevaluate contracts to determine if they contained a lease. We did not elect the practical expedients regarding short-term leases or the separation of lease and non-lease Adoption of ASC 842 had a material impact on our consolidated balance sheet through recognition of right-of-use The discount rate used to calculate the adjustment to the opening balance was our incremental borrowing rate as of the adoption date, January 1, 2019. The cumulative effect of the adoption of ASC 842 to our consolidated balance sheet as of January 1, 2019 was as follows ( in thousands) Balance at Balances with December 31, Impact of Adoption of 2018 ASC 842 ASC 842 Assets Operating lease right-of-use $ — $ 72,188 $ 72,188 Liabilities Accrued liabilities 213,111 9,019 222,130 Non-current — 102,440 102,440 Other non-current 80,191 (36,178 ) 44,013 Equity Accumulated deficit (1,228,674 ) (3,093 ) (1,231,767 ) See Note 15, “Leases,” for additional information. On January 1, 2019, we adopted ASU 2018-02, Reclassification of Certain Tax Effects from Accumulated Other Comprehensive Income 2018-02”), On January 1, 2019, we adopted ASU 2018-07, Improvements to Nonemployee Share-Based Payment Accounting 2018-07”), Compensation – Stock Compensation On January 1, 2018, we adopted Accounting Standards Codification Topic 606, Revenue From Contracts With Customers Prior to the adoption of ASC 606, equipment revenue (and related cost) under some of our CA-NA CA-ROW In conjunction with the adoption of ASC 606, we also adopted Accounting Standard Codification Subtopic 340-40, Other Assets and Deferred Costs – Contracts with Customers 340-40”), 340-40, 340-40 The cumulative effect of the adoption of ASC 606 and ASC 340-40 in thousands) Balances Balance at with December 31, Impact of Adoption of 2017 ASC 606 ASC 606 Assets Inventories $ 45,543 $ 974 $ 46,517 Prepaid expenses and other current assets 20,310 603 20,913 Property and equipment, net 656,038 (4,405 ) 651,633 Other non-current 67,107 (30,006 ) 37,101 Liabilities Current deferred revenue 43,448 (7,182 ) 36,266 Other non-current 134,655 (48,378 ) 86,277 Equity Accumulated deficit (1,089,369 ) 22,726 (1,066,643 ) During the fourth quarter 2018, we identified an additional $0.9 million of property and equipment, net, that should have been included in the transition adjustments as of January 1, 2018. The schedule above reflects the additional adjustment. All other new pronouncements: In December 2019, the Financial Accounting Standards Board (“FASB”) issued Accounting Standards Update No. 2019-12 Income Taxes (Topic 740) Simplifying the Accounting for Income Taxes 2019-12”), 2019-12 year-to-date 2019-12 In June 2016, the FASB issued Accounting Standards Update No. 2016-13, Financial Instruments-Credit Losses (Topic 326): Measurement of Credit Losses on Financial Instruments 2016-13”), 2016-13 available-for-sale 2016-13. In August 2018, the FASB issued Accounting Standards Update No. 2018-15, Intangibles – Goodwill and Other – Internal-Use 350-40): 2018-15”), 350-40 In August 2018, the FASB issued Accounting Standards Update No. 2018-13, Fair Value Measurement (Topic 820): Disclosure Framework – Changes to the Disclosure Requirements for Fair Value Measurement 2018-13”). 2018-13</t>
  </si>
  <si>
    <t>Net Loss Per Share</t>
  </si>
  <si>
    <t>Earnings Per Share [Abstract]</t>
  </si>
  <si>
    <t xml:space="preserve">3. Net Loss Per Share Basic and diluted net loss per share have been calculated using the weighted-average number of common shares outstanding for the period. The shares of common stock effectively repurchased in connection with the Forward Transactions are considered participating securities requiring the two-class As a result of the net loss for each of the years ended December 31, 2019, 2018 and 2017 for the periods where such shares or securities were outstanding,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years ended December 31, 2019, 2018 and 2017; however, because of the undistributed losses, the shares associated with the Forward Transactions are excluded from the computation of basic earnings per share as undistributed losses are not allocated to these shares ( in thousands, except per share amounts For the Years Ended December 31, 2019 2018 2017 Net loss $ (146,004 ) $ (162,031 ) $ (171,995 ) Less: Participation rights of the Forward Transactions — — — Undistributed losses $ (146,004 ) $ (162,031 ) $ (171,995 ) Weighted-average common shares outstanding-basic and diluted 80,766 80,038 79,407 Net loss attributable to common stock per share-basic and diluted $ (1.81 ) $ (2.02 ) $ (2.17 ) </t>
  </si>
  <si>
    <t>Revenue Recognition</t>
  </si>
  <si>
    <t>Revenue from Contract with Customer [Abstract]</t>
  </si>
  <si>
    <t xml:space="preserve">4. Revenue Recognition Remaining Performance Obligations As of December 31, 2019, the aggregate amount of the transaction price in our contracts allocated to the remaining unsatisfied performance obligations is approximately $529 million, most of which relates to our commercial aviation contracts. Approximately $98 million represents future equipment revenue that is expected to be recognized within the next one to three years. The remaining $431 million primarily represents connectivity and entertainment service revenues which are recognized as services are provided, which is expected to occur through the remaining term of the contract (approximately 5-10 Disaggregation of revenue The following table presents our revenue disaggregated by category (in thousands) For the Year Ended December 31, 2019 CA-NA CA-ROW BA Total Service revenue Connectivity $ 322,783 $ 84,419 $ 219,450 $ 626,652 Entertainment, CAS and other 31,583 3,646 2,472 37,701 Total service revenue $ 354,366 $ 88,065 $ 221,922 $ 664,353 Equipment revenue ATG $ 15,973 $ — $ 62,899 $ 78,872 Satellite 6,340 60,657 21,755 88,752 Other 1,340 — 2,409 3,749 Total equipment revenue $ 23,653 $ 60,657 $ 87,063 $ 171,373 Customer type Airline passenger and aircraft owner/operator $ 203,376 $ 27,581 $ 221,922 $ 452,879 Airline, OEM and aftermarket dealer 129,844 113,254 87,063 330,161 Third party 44,799 7,887 — 52,686 Total revenue $ 378,019 $ 148,722 $ 308,985 $ 835,726 For the Year Ended December 31, 2018 CA-NA CA-ROW BA Total Service revenue Connectivity $ 339,791 $ 63,955 $ 195,022 $ 598,768 Entertainment, CAS and other 27,577 2,447 1,355 31,379 Total service revenue $ 367,368 $ 66,402 $ 196,377 $ 630,147 Equipment revenue ATG (1) $ 53,410 $ — $ 72,159 $ 125,569 Satellite (1) 48,439 67,992 18,165 134,596 Other — — 3,452 3,452 Total equipment revenue $ 101,849 $ 67,992 $ 93,776 $ 263,617 Customer type Airline passenger and aircraft owner/operator $ 216,466 $ 21,738 $ 196,377 $ 434,581 Airline, OEM and aftermarket dealer (2) 196,106 105,026 93,776 394,908 Third party 56,645 7,630 — 64,275 Total revenue $ 469,217 $ 134,394 $ 290,153 $ 893,764 (1) ATG and satellite equipment revenue for the CA-NA (2) Airline, OEM and aftermarket dealer revenue includes all equipment revenue for our three segments, including the $45.4 million accounting impact of the transition of one of our airline partners to the airline-directed model. Contract balances Our current and non-current Our current and non-current Capitalized STC balances for our airline-directed contracts were $17.5 million and $16.5 million as of December 31, 2019 and December 31, 2018, respectively. The capitalized STC costs are amortized over the life of the associated airline-directed contracts as part of our engineering, design and development costs in our consolidated statements of operations. Total amortization expense was $2.7 million and $1.0 million, respectively, for the years ended December 31, 2019 and 2018. </t>
  </si>
  <si>
    <t>Composition of Certain Balance Sheet Accounts</t>
  </si>
  <si>
    <t>Organization, Consolidation and Presentation of Financial Statements [Abstract]</t>
  </si>
  <si>
    <t xml:space="preserve">5. Composition of Certain Balance Sheet Accounts Inventories as of December 31, 2019 and 2018 were as follows ( in thousands December 31, 2019 2018 Work-in-process $ 23,141 $ 30,340 Finished goods (1) 94,003 162,705 Total inventory $ 117,144 $ 193,045 (1) The change between December 31, 2019 and December 31, 2018 includes the $46.8 million accounting impact of one of our airline partner agreements transitioning to the turnkey model in January 2019 (see Note 2, “Summary of Significant Accounting Policies,” for additional information). Prepaid expenses and other current assets as of December 31, 2019 and 2018 were as follows ( in thousands December 31, 2019 2018 Contract assets $ 12,364 $ 10,423 Prepaid satellite services 11,299 7,755 Restricted cash 560 1,535 Other 12,082 14,982 Total prepaid expenses and other current assets $ 36,305 $ 34,695 Property and equipment as of December 31, 2019 and 2018 were as follows ( in thousands December 31, 2019 2018 Office equipment, furniture, fixtures and other $ 56,205 $ 52,320 Leasehold improvements 44,389 44,838 Airborne equipment (1) 737,593 642,151 Network equipment 229,451 205,463 1,067,638 944,772 Accumulated depreciation (507,320 ) (432,905 ) Property and equipment, net $ 560,318 $ 511,867 (1) The change between December 31, 2019 and December 31, 2018 includes the $46.8 million accounting impact of one of our airline partner agreements transitioning to the turnkey model in January 2019 (see Note 2, “Summary of Significant Accounting Policies,” for additional information). Other non-current in thousands December 31, 2019 2018 Contract assets $ 51,829 $ 49,517 Deferred STC costs 17,453 16,453 Restricted cash 7,099 5,426 Other 13,291 12,816 Total other non-current $ 89,672 $ 84,212 Accrued liabilities as of December 31, 2019 and 2018 consist of the following ( in thousands December 31, 2019 2018 Airline-related accrued liabilities, including revenue share $ 43,592 $ 53,527 Accrued interest 17,048 46,694 Employee compensation and benefits 29,954 19,463 Airborne equipment and installation costs 11,466 25,119 Accrued satellite network costs 13,843 19,557 Warranty reserve 13,165 12,291 Operating leases (1) 12,241 — Other 32,802 36,460 Total accrued liabilities $ 174,111 $ 213,111 (1) The change between December 31, 2019 and December 31, 2018 is due to the adoption of ASC 842. See Note 2, “Summary of Significant Accounting Policies,” for additional information. Other non-current in thousands December 31, 2019 2018 Deferred revenue $ 21,889 $ 21,482 Deferred rent (1) — 35,897 Asset retirement obligations 11,560 9,696 Deferred tax liabilities 2,340 2,162 Other 10,704 10,954 Total other non-current $ 46,493 $ 80,191 (1) The change between December 31, 2019 and December 31, 2018 is due to the adoption of ASC 842. See Note 2, “Summary of Significant Accounting Policies,” for additional information. Changes in our warranty reserve, which is included in accrued liabilities, for the years ended December 31, 2019 and 2018 consist of the following ( in thousands Warranty Reserve Balance—January 1, 2018 $ 2,424 Accruals for warranties issued 10,172 Settlements of warranties (305 ) Balance—December 31, 2018 12,291 Accruals for warranties issued 8,754 Settlements and adjustments to warranties (1) (7,880 ) Balance—December 31, 2019 $ 13,165 (1) Includes the impact of airline partner agreements transitioning to the turnkey model in 2019 (see Note 2, “Summary of Significant Accounting Policies,” for additional information). Changes in our non-current in thousands Asset Retirement Obligation Balance—January 1, 2018 $ 9,668 Liabilities incurred (1) (760 ) Liabilities settled (192 ) Accretion expense 1,035 Foreign exchange rate adjustments (55 ) Balance—December 31, 2018 9,696 Liabilities incurred 1,095 Liabilities settled (39 ) Accretion expense 848 Foreign exchange rate adjustments (40 ) Balance—December 31, 2019 $ 11,560 (1) Includes $0.8 million related to a change in estimate in the expected cash flows for our estimated liabilities. </t>
  </si>
  <si>
    <t>Intangible Assets</t>
  </si>
  <si>
    <t>Goodwill and Intangible Assets Disclosure [Abstract]</t>
  </si>
  <si>
    <t xml:space="preserve">6. Intangible Assets Our intangible assets are comprised of indefinite- and finite-lived intangible assets. We own the rights to both 3MHz of ATG spectrum in the nationwide 800 MHz Commercial Air-Ground Air-Ground 10-year Our software relates to the development of internal use software which is used to run our network and support our service offerings. Software also includes software embedded in the equipment that we sell to our customers. Our goodwill balance, all of which related to our BA segment, was $0.6 million as of December 31, 2019 and 2018. Our intangible assets, other than goodwill, as of December 31, 2019 and 2018 were as follows ( in thousands, except for weighted average remaining useful life Weighted As of December 31, 2019 As of December 31, 2018 Avera ge Gross Accumulated Net Gross Accumulated Net Amortized intangible assets: Software 2.6 $ 177,190 $ (135,154 ) $ 42,036 $ 164,580 $ (116,873 ) $ 47,707 Other intangible assets 7.8 3,000 (1,440 ) 1,560 3,000 (1,396 ) 1,604 Service customer relationships 8,081 (8,081 ) — 8,081 (6,804 ) 1,277 OEM and dealer relationships 6,724 (6,724 ) — 6,724 (6,724 ) — Total amortized intangible assets 194,995 (151,399 ) 43,596 182,385 (131,797 ) 50,588 Unamortized intangible assets: FCC Licenses 32,283 — 32,283 32,283 — 32,283 Total intangible assets $ 227,278 $ (151,399 ) $ 75,879 $ 214,668 $ (131,797 ) $ 82,871 Amortization expense for the years ended December 31, 2019, 2018 and 2017 was $19.6 million, $26.5 million and $24.9 million, respectively. Amortization expense for each of the next five years and thereafter is estimated to be as follows ( in thousands Amortization Years ending December 31, Expense 2020 $ 18,092 2021 $ 13,820 2022 $ 9,165 2023 $ 1,411 2024 $ 343 Thereafter $ 765 Actual future amortization expense could differ from the estimated amount as the result of future investments and other factors. </t>
  </si>
  <si>
    <t>Long-Term Debt and Other Liabilities</t>
  </si>
  <si>
    <t>Debt Disclosure [Abstract]</t>
  </si>
  <si>
    <t xml:space="preserve">7. Long-Term Debt and Other Liabilities Long-term debt as of December 31, 2019 and 2018 in thousands December 31, December 31, 2019 2018 2024 Senior Secured Notes $ 921,137 $ — 2022 Senior Secured Notes — 702,670 2022 Convertible Notes 201,868 190,083 2020 Convertible Notes 2,498 149,195 Total debt 1,125,503 1,041,948 Less deferred financing costs (24,255 ) (17,055 ) Total long-term debt $ 1,101,248 $ 1,024,893 2024 Senior Secured Notes— senior secured notes due 2024 (the “Initial Notes”) under an indenture (the “Base Indenture”), dated as of April 25, 2019, among the Issuers, us, as guarantor, certain subsidiaries of GIH, as guarantors (the “Initial 2024 Subsidiary Guarantors” and, together with us, the “Initial 2024 Guarantors”), and U.S. Bank National Association, as trustee (the “Trustee”) and collateral agent (the “Collateral Agent”). On May 3, 2019, the Issuers, the Initial 2024 Guarantors and the Trustee entered into the first supplemental indenture (together with the Base Indenture and the second supplemental indenture, dated as of March 6, 2020, between the Issuers, the Initial 2024 Guarantors, Gogo Air International GmbH (an indirect subsidiary of GIH) (“Gogo International” and, together with the Initial 2024 Guarantors, the “2024 Guarantors”) and the Trustee to add Gogo International as a guarantor, the “2024 Indenture”) to increase the amount of indebtedness that may be incurred under Credit Facilities (as defined in the 2024 Indenture) by GIH or its subsidiaries that are 2024 Guarantors by $20 million in aggregate principal amount. On May 7, 2019, the Issuers issued an additional $20 million aggregate principal amount of 9.875% senior secured notes due 2024 (the “Additional Notes”). We refer to the Initial Notes and the Additional Notes collectively as the “2024 Senior Secured Notes”. The Initial Notes were issued at a price equal to 99.512% of their face value, and the Additional Notes were issued at a price equal to 100.5% of their face value, resulting in aggregate gross proceeds of $920.7 million. Additionally, we received approximately $0.1 million for interest that accrued from April 25, 2019 through May 7, 2019 with respect to the Additional Notes that was included in our interest payment on November 1, 2019. The 2024 Senior Secured Notes are guaranteed on a senior secured basis by Gogo Inc. and all of GIH’s existing and future restricted subsidiaries (other than Gogo Finance), subject to certain exceptions. The 2024 Senior Secured Notes and the related guarantees are secured by second-priority liens on the ABL Priority Collateral (as defined below) and by first-priority liens on the Cash Flow Priority Collateral (as defined below), including pledged equity interests of the Issuers and all of GIH’s existing and future restricted subsidiaries guaranteeing the 2024 Senior Secured Notes, except for certain excluded assets and subject to permitted liens. As of December 31, 2019, the outstanding principal amount of the 2024 Senior Secured Notes was $925 million, the unaccreted debt discount was $3.9 million and the net carrying amount was $921.1 million. We used a portion of the net proceeds from the issuance of the 2024 Senior Secured Notes to fund the redemption of all the outstanding 2022 Senior Secured Notes (as defined below) and to repurchase $159 million aggregate principal amount of the 2020 Convertible Notes (as defined below). We intend to use the remaining net proceeds for general corporate purposes. The 2024 Senior Secured Notes will mature on May 1, 2024. The 2024 Senior Secured Notes bear interest at a rate of 9.875% per year, payable semiannually in arrears on May 1 and November 1 of each year, beginning on November 1, 2019. We paid approximately $22.0 million of origination fees and financing costs related to the issuance of the 2024 Senior Secured Notes, which have been accounted for as deferred financing costs. The deferred financing costs on our consolidated balance sheet are being amortized over the contractual term of the 2024 Senior Secured Notes using the effective interest method. Total amortization expense was $2.3 million for the year ended December 31, 2019. Amortization expense is included in interest expense in the consolidated statements of operations. As of December 31, 2019, the balance of unamortized deferred financing costs related to the 2024 Senior Secured Notes was $19.7 million and is included as a reduction to long-term debt in our consolidated balance sheet. See Note 8, “Interest Costs,” for additional information. The 2024 Senior Secured Notes are the senior secured indebtedness of the Issuers and are: • effectively senior to (i) all of the Issuers’ existing and future senior unsecured indebtedness to the extent of the value of the collateral securing the 2024 Senior Secured Notes and (ii) the Issuers’ indebtedness secured on a junior priority basis by the same collateral securing the 2024 Senior Secured Notes to the extent of the value of such collateral, including the obligations under the ABL Credit Facility (as defined below) to the extent of the value of the Cash Flow Priority Collateral;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nd 2020 Convertible Notes (each as defined below); • senior in right of payment to any and all of the Issuers’ future indebtedness that is subordinated in right of payment to the 2024 Senior Secured Notes; • structurally subordinated to all of the indebtedness and other liabilities of any non-2024 • effectively subordinated to all of our existing and future indebtedness secured on a senior priority basis by the same collateral securing the 2024 Senior Secured Notes to the extent of the value of such collateral, including the obligations under the ABL Credit Facility to the extent of the value of ABL Priority Collateral. Each guarantee is a senior secured obligation of such 2024 Guarantor and is: • effectively senior in right of payment to all existing and future (i) senior unsecured indebtedness to the extent of the value of the collateral securing such guarantee owned by such 2024 Guarantor and (ii) indebtedness secured on a junior priority basis by the same collateral securing the guarantee owned by such 2024 Guarantor to the extent of the value of the collateral securing the guarantee, including the obligations under the ABL Credit Facility to the extent of the value of the Cash Flow Priority Collateral; • effectively equal in right of payment with all existing and future unsubordinated indebtedness and indebtedness secured on a junior priority basis by the same collateral securing the guarantee owned by such 2024 Guarantor, if any, in each case to the extent of any insufficiency in the collateral securing such guarantee; • effectively subordinated to the obligations under the ABL Credit Facility of each 2024 Guarantor to the extent of the value of the ABL Priority Collateral owned by such 2024 Guarantor; • effectively senior in right of payment to all existing and future subordinated indebtedness, if any, of such 2024 Guarantor; and • structurally subordinated to all indebtedness and other liabilities of any non-2024 The security interests in certain collateral may be released without the consent of holders of the 2024 Senior Secured Notes if such collateral is disposed of in a transaction that complies with the 2024 Indenture and related security agreements, and if any grantor of such security interests is released from its obligations with respect to the 2024 Senior Secured Notes in accordance with the applicable provisions of the 2024 Indenture and related security agreements. Under certain circumstances, GIH and the 2024 Guarantors have the right to transfer certain intellectual property assets that on the Issue Date constitute collateral securing the 2024 Senior Secured Notes or the guarantees to a restricted subsidiary organized under the laws of Switzerland, resulting in the release of such collateral. In addition, the 2024 Indenture permits indebtedness incurred under the ABL Credit Facility to be secured on a first-priority basis by certain of the same collateral that secures the 2024 Senior Secured Notes. The Issuers may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In addition, at any time prior to May 1, 2021, the Issuers may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In addition, if GIH receives cash proceeds in connection with the entry into or continuation of a strategic relationship, or equity from us in connection with the sale of stock to a complimentary business (in each case, a “strategic investment”) at any time prior to May 1, 2020, the Issuers may redeem up to $150 million of the aggregate principal amount of the 2024 Senior Secured Notes at 103% of the principal amount of the 2024 Senior Secured Notes to be redeemed, plus accrued and unpaid interest, if any, to (but not including) the redemption date with the proceeds from such strategic investment. The 2024 Indenture contains covenants that, among other things, limit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Most of these covenants will cease to apply if, and for as long as, the 2024 Senior Secured Notes have investment grade ratings from both Moody’s Investment Services, Inc. and Standard &amp; Poor’s. If we or the Issuers undergo specific types of change of control accompanied by a downgrade in the rating of the 2024 Senior Secured Notes prior to May 1, 2024, GIH is required to make an offer to repurchase for cash all of the 2024 Senior Secured Notes at a repurchase price equal to 101% of the principal amount thereof, plus accrued and unpaid interest, if any, to (but not including) the payment date. The 2024 Indenture provides for events of default, which, if any of them occur, would permit or require the principal, premium, if any, and interest on all of the then outstanding 2024 Senior Secured Notes issued under the 2024 Indenture to be due and payable immediately. As of December 31, 2019, no event of default had occurred. ABL Credit Facility— sub-facilities. Borrowing availability under the ABL Credit Facility is determined by a monthly borrowing base collateral calculation that is based on specified percentages of the value of eligible accounts receivable (including eligible unbilled accounts receivable) and eligible credit card receivables, less certain reserves and subject to certain other adjustments as set forth in the ABL Credit Agreement. Availability is reduced by issuance of letters of credit as well as any borrowings. As of December 31, 2019, no revolving loans were outstanding under the ABL Credit Facility. 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 Loans outstanding under the ABL Credit Facility bear interest at a floating rate measured by reference to, at the Borrowers’ option, either (i) an adjusted London inter-bank offered rate plus an applicable margin ranging from 1.50% to 2.00% per annum depending on a fixed charge coverage ratio, or (ii) an alternate base rate plus an applicable margin ranging from 0.50% to 1.00% per annum depending on a fixed charge coverage ratio. Unused commitments under the ABL Credit Facility are subject to a per annum fee ranging from 0.25% to 0.375% depending on the average quarterly usage of the revolving commitments. The obligations under the ABL Credit Agreement are guaranteed by Gogo Inc. and all of its existing and future subsidiaries, subject to certain exceptions (collectively, the “ABL Guarantors”), and such obligations and the obligations of the ABL Guarantors are secured on a (i) senior basis by a perfected security interest in all present and after-acquired inventory, accounts receivable, deposit accounts, securities accounts, and any cash or other assets in such accounts and other related assets owned by each ABL Guarantor and the proceeds of the foregoing, subject to certain exceptions (the “ABL Priority Collateral”) and (ii) junior basis by a perfected security interest in substantially all other tangible and intangible assets owned by each ABL Guarantor (the “Cash Flow Priority Collateral”). The ABL Credit Agreement contains customary representations and warranties and customary affirmative and negative covenants. The negative covenants include restrictions on, among other things: the incurrence of additional indebtedness; the incurrence of additional liens; dividends or other distributions on equity; the purchase, redemption or retirement of capital stock; the payment or redemption of certain indebtedness; loans, guarantees and other investments; entering into other agreements that create restrictions on the ability to pay dividends or make other distributions on equity, make or repay certain loans, create or incur certain liens or guarantee certain indebtedness; asset sales; sale-leaseback transactions; swap agreements; consolidations or mergers; amendment of certain material documents; certain regulatory matters; Canadian pension plans; and affiliate transactions. The negative covenants are subject to customary exceptions and also permit dividends and other distributions on equity, investments, permitted acquisitions and payments or redemptions of indebtedness upon satisfaction of the “payment conditions.” The payment conditions are deemed satisfied upon Specified Availability (as defined in the ABL Credit Agreement) on the date of the designated action and Specified Availability for the prior 30-day The ABL Credit Agreement includes a minimum fixed charge coverage ratio test of no less than 1.00 to 1.00, which is tested only when Specified Availability is less than the greater of (A) $4.5 million and (B) 15.0% of the then effective commitments under the ABL Credit Facility, and continuing until the first day immediately succeeding the last day of the calendar month which includes the thirtieth (30th) consecutive day on which Specified Availability is in excess of such threshold so long as no default has occurred and is continuing and certain other conditions are met. As of December 31, 2019, Specified Availability had not fallen below the amount specified and therefore the minimum fixed charge coverage ratio test was not applicable. Full availability under the ABL Credit Facility may be limited by our ability to comply with the fixed charge coverage ratio in future periods. The ABL Credit Agreement provides for events of default, which, if any of them occurs, would permit or require the principal, premium, if any, and interest on all of the then outstanding obligations under the ABL Credit Facility to be due and payable immediately and the commitments under the ABL Credit Facility to be terminated. On August 26, 2019, the Borrowers and the ABL Guarantors entered into an ABL collateral agreement (the “ABL Collateral Agreement”), in favor of the Administrative Agent, whereby the Borrowers and the ABL Guarantors granted a security interest in substantially all tangible and intangible assets of each Borrower and each ABL Guarantor, to secure all obligations of the Borrowers and the ABL Guarantors under the ABL Credit Agreement, and U.S. Bank National Association, as cash flow collateral representative, and JPMorgan Chase Bank, N.A., as ABL agent, entered into a crossing lien intercreditor agreement (the “Intercreditor Agreement”) to govern the relative priority of liens on the collateral that secures the ABL Credit Agreement and the 2024 Senior Secured Notes and certain other rights, priorities and interests. 2022 Senior Secured Notes— On June 14, 2016, the Issuers issued $525 million aggregate principal amount of 12.500% senior secured notes due 2022 (the “Original 2022 Senior Secured Notes”) under an Indenture, dated as of June 14, 2016 (the “Original Indenture”), among the Issuers, us, as guarantor, certain subsidiaries of GIH, as guarantors (the “2022 Subsidiary Guarantors” and, together with us, the “2022 Guarantors”), and U.S. Bank National Association, as Trustee and as Collateral Agent. On January 3, 2017, the Issuers issued $65 million aggregate principal amount of additional 12.500% senior secured notes due 2022 (the “January 2017 Additional Notes”). The January 2017 Additional Notes were issued at a price equal to 108% of their face value resulting in gross proceeds of $70.2 million. On September 20, 2017, the Issuers, the 2022 Guarantors and the Trustee entered into the first supplemental indenture (the “Supplemental Indenture” and, together with the Original Indenture, the “Indenture”) to modify certain covenants, as discussed below. On September 25, 2017, the Issuers issued $100 million aggregate principal amount of additional 12.500% senior secured notes due 2022 (the “September 2017 Additional Notes”). The September 2017 Additional Notes were issued at a price equal to 113% of their face value resulting in gross proceeds of $113.0 million. Additionally, we received approximately $2.9 million for interest that accrued from July 1, 2017 through September 24, 2017, which was paid in our January 2018 interest payment. We refer to the Original 2022 Senior Secured Notes, the January 2017 Additional Notes and the September 2017 Additional Notes collectively as the “2022 Senior Secured Notes.” On April 15, 2019, the Issuers elected to call for redemption in full all $690 million aggregate principal amount outstanding of the 2022 Senior Secured Notes in accordance with the terms of the Indenture. The redemption was conditioned, among other things, upon the incurrence of indebtedness in connection with the issuance of the 2024 Senior Secured Notes or from one or more other sources, in an amount satisfactory to the Issuers which condition was satisfied by the issuance of the 2024 Senior Secured Notes. On April 25, 2019, the Issuers irrevocably deposited, or caused to be irrevocably deposited, with the Trustee funds solely for the benefit of the holders of the 2022 Senior Secured Notes, cash in an amount sufficient to pay principal, premium, if any, and accrued interest on the 2022 Senior Secured Notes to, but not including, the date of redemption and all other sums payable under the Indenture. The Trustee executed and delivered an acknowledgement of satisfaction, discharge and release, dated as of April 25, 2019, among other documents, with respect to the satisfaction and discharge of the 2022 Senior Secured Notes. On May 15, 2019, the 2022 Senior Secured Notes were fully redeemed in accordance with the terms of the Indenture, and the amount deposited with the Trustee on April 25, 2019 was paid to the holders of the 2022 Senior Secured Notes. The make-whole premium paid in connection with the redemption was $51.4 million and we wrote off the remaining unamortized deferred financing costs of $9.1 million and the remaining debt premium of $11.7 million relating to the 2022 Senior Secured Notes in connection with the redemption thereof, which together are included in the loss on extinguishment of debt in our consolidated statements of operations for the year ended December 31, 2019. We paid approximately $15.9 million of aggregate origination fees and financing costs related to the issuance of the 2022 Senior Secured Notes which were accounted for as deferred financing costs. Additionally, we paid approximately $1.4 million of consent fees in connection with the Supplemental Indenture, which partially offset the net carrying value of the 2022 Senior Secured Notes. Total amortization expense was $0.9 million, $2.6 million and $2.3 million, respectively, for the years ended December 31, 2019, 2018 and 2017. Amortization expense is included in interest expense in the consolidated statements of operations. As noted above, the remaining unamortized deferred financing costs were written off as of May 15, 2019.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022 Convertible Notes mature on May 15, 2022,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2 Convertible Notes semi-annually in arrears on May 15 and November 15 of each year, beginning on May 15, 2019. The $237.8 million of proceeds received from the issuance of the 2022 Convertible Notes was initially allocated between long-term debt (the liability component) at $188.7 million and additional paid-in non-cash As of December 31, 2019 and 2018, the outstanding principal on the 2022 Convertible Notes was $237.8 million, the unaccreted debt discount was $35.9 million and $47.7 million, respectively, and the net carrying amount of the liability component was $201.9 million and $190.1 million, respectively. We incurred approximately $8.1 million of issuance costs related to the issuance of the 2022 Convertible Notes, of which $6.4 million and $1.7 million were recorded to deferred financing costs and additional paid-in The 2022 Convertible Notes had an initial conversion rate of 166.6667 common shares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of the conversion price of the 2022 Convertible Notes on each applicable trading day; • during the five-business day period following any five consecutive trading day period in which the trading price for the 2022 Convertible Notes is less than 98% of the product of the last reported sale price of our common stock and the conversion rate for the 2022 Convertible Notes on each such trading day; or • upon the occurrence of specified corporate events. None of the above events allowing for conversion prior to January 15, 2022 occurred during the year ended December 31, 2019.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2022 Convertible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amount of 2020 Convertible Notes. We paid interest on the 2020 Convertible Notes semi-annually in arrears on March 1 and September 1 of each year. Interest payments began on September 1, 2015. In November 2018, in connection with the issuance of the 2022 Convertible Notes, we repurchased $199.9 million outstanding principal amount of the 2020 Convertible Notes at par value. As a result of the repurchase, the carrying value of the 2020 Convertible Notes was adjusted by $17.9 million to face value and included in the loss on extinguishment of debt in our consolidated statements of operations for the year ended December 31, 2018. On April 18, 2019, we commenced a cash tender offer (the “Tender Offer”) to purchase any and all of the outstanding 2020 Convertible Notes for an amount equal to $1,000 per $1,000 principal amount of 2020 Convertible Notes purchased, plus accrued and unpaid interest from the last interest payment date on the 2020 Convertible Notes to, but not including, the date of payment for the 2020 Convertible Notes accepted in the Tender Offer. The Tender Offer expired on May 15, 2019, resulting in the purchase of $159.0 million of outstanding 2020 Convertible Notes. As a result of the Tender Offer, the carrying value of the 2020 Convertible Notes was adjusted by $8.5 million to face value and unamortized deferred financing costs of $0.6 million were expensed. These two items are included in the loss on extinguishment of debt in our consolidated statements of operations for the year ended December 31, 2019. During September 2019, we purchased an additional $0.5 million of outstanding 2020 Convertible Notes. The 2020 Convertible Notes matured on March 1, 2020. The $361.9 million of proceeds received from the issuance of the 2020 Convertible Notes was initially allocated between long-term debt (the liability component) at $261.9 million and additional paid-in non-cash As of December 31, 2019 and 2018, the outstanding principal on the 2020 Convertible Notes was $2.5 million and $162.0 million, respectively, the unamortized debt discount was zero and $12.8 million, respectively, and the net carrying amount of the liability component was $2.5 million and $149.2 million, respectively. We incurred approximately $10.4 million of issuance costs related to the issuance of the 2020 Convertible Notes, of which $7.5 million and $2.9 million were recorded to deferred financing costs and additional paid-in The 2020 Convertible Notes had an initial conversion rate of 41.9274 common shares per $1,000 principal amount of 2020 Convertible Notes, which was equivalent to an initial conversion price of approximately $23.85 per share of our common stock. Upon conversion and prior to maturity, we expected to deliver cash up to the principal amount of the 2020 Convertible Notes then outstanding. With respect to any conversion value in excess of the principal amount, we expected to deliver shares of our common stock. We had the option to elect to deliver cash in lieu of all or a portion of such shares. The shares of common stock subject to conversion were excluded from diluted earnings per share calculations under the if-converted Forward Transactions In connection with the issuance of the 2020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In the future, we may request that the 2022 Forward Counterparty modify the settlement terms of the Amended and Restated Forward Transaction to provide that, in lieu of the delivery of the applicable number of shares of our common stock to us to settle a portion of the Amended and Restated Forward Transaction in accordance with its terms, the 2022 Forward Counterparty would pay to us the net proceeds from the sale by the 2022 Forward Counterparty (or its affiliate) of a corresponding number of shares of our common stock in a registered offering (which may include block sales, sales on the NASDAQ Global Select Market, sales in the over-the-counter mutually Between 5- 6 , were The remaining under the Amended and Restated are Restricted Cash </t>
  </si>
  <si>
    <t>Interest Costs</t>
  </si>
  <si>
    <t>Text Block [Abstract]</t>
  </si>
  <si>
    <t xml:space="preserve">8. Interest Costs The following is a summary of our interest costs for the years ended December 31, 2019, 2018 and 2017 (in thousands) For the Years Ended December 31, 2019 2018 2017 Interest costs charged to expense $ 110,601 $ 100,274 $ 89,915 Amortization of deferred financing costs 5,260 4,280 3,743 Accretion of debt discount 15,729 21,105 19,520 Amortization of debt premium (1,018 ) (2,850 ) (1,234 ) Interest expense 130,572 122,809 111,944 Interest costs capitalized to property and equipment 11 32 26 Interest costs capitalized to software 608 364 1,075 Total interest costs $ 131,191 $ 123,205 $ 113,045 We capitalize a portion of our interest on funds borrowed during the active construction period of major capital projects. Capitalized interest is added to the cost of the underlying assets and amortized over the useful lives of the assets. </t>
  </si>
  <si>
    <t>Common Stock and Preferred Stock</t>
  </si>
  <si>
    <t xml:space="preserve">9. Common Stock and Preferred Stock Common Stock— Our Third Amended and Restated Certificate of Incorporation authorizes a total of 500,000,000 shares of common stock with a par value of $0.0001 per share. Our Third Amended and Restated Certificate of Incorporation authorizes 100,000,000 shares of new preferred stock with a par value of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 </t>
  </si>
  <si>
    <t>Fair Value of Financial Assets and Liabilities</t>
  </si>
  <si>
    <t>Fair Value Disclosures [Abstract]</t>
  </si>
  <si>
    <t>10.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2024 Senior Secured Notes, 2022 Convertible Notes, 2020 Convertible Notes, and, while outstanding, the 2022 Senior Secured Notes, which are reflected on the consolidated balance sheet at cost. The fair value measurements are classified as Level 2 within the fair value hierarchy since they are based on quoted market prices of our instruments in markets that are not active. We estimated the fair value of the 2024 Senior Secured Notes, the 2022 Convertible Notes, the 2020 Convertible Notes, and, while outstanding, the 2022 Senior Secured Notes by calculating the upfront cash payment a market participant would require to assume these obligations. The upfront cash payments used in the calculations of fair value on our December 31, 2019 consolidated balance sheet, excluding any issuance costs, are the amount that a market participant would be willing to lend at December 31, 2019 to an entity with a credit rating similar to ours and that would allow such an entity to achieve sufficient cash inflows to cover the scheduled cash outflows under the 2024 Senior Secured Notes, the 2022 Convertible Notes and the 2020 Convertible Notes. The calculated fair value of the 2022 Convertible Notes and 2020 Convertible Notes is correlated to our stock price and as a result, significant changes to our stock price could have a significant impact on their calculated fair values. The fair value and carrying value of long-term debt as of December 31, 2019 and 2018 was as follows (in thousands) December 31, 2019 December 31, 2018 Fair (1) Carrying Fair (1) Carrying 2024 Senior Secured Notes $ 982,000 $ 921,137 (2) $ — $ — 2022 Senior Secured Notes — — 737,000 702,670 (3) 2022 Convertible Notes 297,000 201,868 (4) 216,000 190,083 (4) 2020 Convertible Notes 2,498 2,498 150,000 149,195 (5) (1) Fair value amounts are rounded to the nearest million, except for the 2020 Convertible Notes as of December 31, 2019. (2) Carrying value of the 2024 Senior Secured Notes reflects the unaccreted debt discount of $3.9 million as of December 31, 2019. See Note 7, “Long-Term Debt and Other Liabilities,” for further information. (3) Carrying value of the 2022 Senior Secured Notes reflects the unamortized debt premium and consent fees of $12.7 million as of December 31, 2018. See Note 7, “Long-Term Debt and Other Liabilities,” for further information. (4) Carrying value of the 2022 Convertible Notes reflects the unaccreted debt discount of $35.9 million and $47.7 million, respectively, as of December 31, 2019 and 2018. See Note 7, “Long-Term Debt and Other Liabilities,” for further information. (5) Carrying value of the 2020 Convertible Notes reflects the unaccreted debt discount of $12.8 million as of December 31, 2018. See Note 7, “Long-Term Debt and Other Liabilities,” for further information. We have held-to-maturity</t>
  </si>
  <si>
    <t>Business Segments and Major Customers</t>
  </si>
  <si>
    <t>Segment Reporting [Abstract]</t>
  </si>
  <si>
    <t xml:space="preserve">11. Business Segments and Major Customers During the fourth quarter of 2019, we revised the presentation of our reportable segments’ operating results in order to exclude the impact of certain corporate costs from the calculation of total reportable segment profit (loss). All amounts from prior years have been reclassified to conform to the current year’s presentation. We operate our business through three operating segments: Commercial Aviation North America, or “CA-NA,” “CA-ROW” CA-NA CA-NA in-flight CA-ROW CA-ROW in-flight CA-ROW BA Segment in-flight in-flight in-flight The accounting policies of the operating segments are the same as those described in Note 2, “Summary of Significant Accounting Policies.” Intercompany transactions between segments are excluded as they are not included in management’s performance review of the segments. Our foreign revenue accounted for less than 15% of our consolidated revenue for the years ended December 31, 2019, 2018 and 2017. We do not segregate assets between segments for internal reporting. Therefore, asset-related information has not been presented. We do not disclose assets outside of the United States as they totaled less than 15% of our consolidated assets as of both December 31, 2019 and December 31, 2018. For our airborne assets, we consider only those assets installed in aircraft associated with international commercial airline partners to be owned outside of the United States. Management evaluates performance and allocates resources to each segment based on reportable segment profit (loss), which is calculated internally as net income (loss) attributable to common stock before unallocated corporate costs, interest expense, interest income, income taxes, depreciation and amortization, and certain non-cash 280-10, Segment Reporting Information regarding our reportable segments is as follows ( in thousands For the Year Ended December 31, 2019 CA-NA CA-ROW BA Total Service revenue $ 354,366 $ 88,065 $ 221,922 $ 664,353 Equipment revenue 23,653 60,657 87,063 171,373 Total revenue $ 378,019 $ 148,722 $ 308,985 $ 835,726 Reportable segment profit (loss) $ 97,920 $ (62,314 ) $ 143,966 $ 179,572 For the Year Ended December 31, 2018 CA-NA CA-ROW BA Total Service revenue $ 367,368 $ 66,402 $ 196,377 $ 630,147 Equipment revenue (1) 101,849 67,992 93,776 263,617 Total revenue $ 469,217 $ 134,394 $ 290,153 $ 893,764 Reportable segment profit (loss) $ 62,286 $ (90,779 ) $ 140,198 $ 111,705 For the Year Ended December 31, 2017 CA-NA CA-ROW BA Total Service revenue $ 393,484 $ 53,542 $ 170,880 $ 617,906 Equipment revenue 7,129 4,323 69,732 81,184 Total revenue $ 400,613 $ 57,865 $ 240,612 $ 699,090 Reportable segment profit (loss) $ 100,754 $ (102,482 ) $ 99,513 $ 97,785 (1) CA-NA A reconciliation of total reportable segment profit (loss) to the relevant consolidated amounts is as follows ( in thousands For the Years Ended December 31, 2019 2018 2017 CA-NA $ 97,920 $ 62,286 $ 100,754 CA-ROW (62,314 ) (90,779 ) (102,482 ) BA segment profit 143,966 140,198 99,513 Total reportable segment profit 179,572 111,705 97,785 Unallocated corporate costs (1) (33,365 ) (40,275 ) (38,552 ) Interest income 4,210 4,292 2,964 Interest expense (130,572 ) (122,809 ) (111,944 ) Depreciation and amortization (118,817 ) (133,617 ) (145,490 ) Transition to airline-directed model — 21,551 — Amortization of deferred airborne lease incentives 28,551 31,650 41,816 Amortization of STC costs (2,706 ) (1,023 ) — Stock-based compensation expense (16,511 ) (16,912 ) (19,821 ) Loss on extinguishment of debt (57,962 ) (19,653 ) — Other income (expense) 2,602 (233 ) (750 ) Loss before income taxes $ (144,998 ) $ (165,324 ) $ (173,992 ) (1) Represents costs that are not directly attributable to the reportable segments, comprised primarily of the costs of corporate functions, including executive, legal, finance and human resources, but excluding stock-based compensation expense for those functions of $6.1 million, $5.9 million and $7.3 Major Customers and Airline Partnerships— Revenue earned from American Airlines accounted for less than 10% and approximately 22% of consolidated revenue, respectively, for the years ended December 31, 2019 and 2018. Revenue earned from American Airlines for the year ended December 31, 2018 included $45.4 million of equipment revenue recognized due to the airline’s transition to the airline-directed model in January 2018. See Note 2, “Summary of Significant Accounting Policies,” for additional information. Revenue earned from passengers on aircraft operated by American Airlines, which was under the turnkey model during the year ended December 31, 2017, accounted for approximately 21% of consolidated revenue. American Airlines accounted for less than 10% of consolidated accounts receivable as of December 31, 2019 and approximately 11% of consolidated accounts receivable as of December 31, 2018. </t>
  </si>
  <si>
    <t>Stock-Based Compensation</t>
  </si>
  <si>
    <t>Disclosure of Compensation Related Costs, Share-based Payments [Abstract]</t>
  </si>
  <si>
    <t>12. Stock-Based Compensation As of December 31, 2019, we maintained three stock-based incentive , ” as well as an ESPP, as defined and discussed below. non-qualified Under the Stock Plans, 27,906,570 shares of common stock were reserved for issuance. As of December 31, 2019, 5,097,835 shares remained available for grant under our Stock Plans. The contractual life of granted options is 10 years. All options that are unvested as of the date on which a recipient’s employment terminates, as well as vested options that are not exercised within a prescribed period following termination, are forfeited and become available for future grants. Options granted to date include options that (a) vest 20% upon grant with the remainder vesting in equal annual increments over a four-year period, (b) vest over a four-year period with 25% vesting on the anniversary of each grant date, (c) vest 25% after one year from grant date and in equal monthly increments for the following three years or (d) vest on the date of grant for options granted to non-employee non-market non-market non-market The following is a summary of our stock-based compensation expense included in the consolidated statements of operations for the years December 31, 2019, 2018 and 2017 (in thousands) 2019 2018 2017 Cost of service revenue $ 1,615 $ 1,659 $ 1,748 Cost of equipment revenue 275 210 185 Engineering, design and development 2,999 3,347 3,656 Sales and marketing 3,377 4,267 4,751 General and administrative 8,245 7,429 9,481 Total stock-based compensation expense $ 16,511 $ 16,912 $ 19,821 A summary of stock option activity for the year ended December 31, 2019 is as follows: Number of Weighted Weighted Aggregate (in Options outstanding—January 1, 2019 10,714,158 $ 12.81 6.25 $ — Granted 1,525,880 $ 4.69 Exercised (3,338 ) $ 5.01 Forfeited (555,605 ) $ 9.45 Expired (606,591 ) $ 15.78 Options outstanding—December 31, 2019 11,074,504 $ 11.70 5.25 $ 3,050 Options exercisable—December 31, 2019 7,393,469 $ 13.34 3.82 $ 780 As of December 31, 2019, total unrecognized compensation costs related to unvested stock options were approximately $9 million which is expected to be recognized over a weighted average period of approximately 3.8 years. The total grant date fair value of stock options vested in 2019, 2018 and 2017 was approximately $8 million, $9 million and $10 million, respectively. We estimate the fair value of stock options using the Black-Scholes option-pricing model. Weighted average assumptions used and weighted average grant date fair value of stock options granted for the years ended December 31, 2019, 2018, and 2017 were as follows: 2019 2018 2017 Approximate risk-free interest rate 2.3 % 2.7 % 2.3 % Average expected life (years) 6.02 6.03 6.14 Dividend yield N/A N/A N/A Volatility 60.5 % 49.2 % 45.3 % Weighted average grant date fair value of common stock underlying options granted $ 4.71 $ 8.97 $ 11.97 Weighted average grant date fair value of stock options granted $ 2.69 $ 4.42 $ 5.59 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We have not been a public company long enough to calculate volatility based exclusively on our own common stock. Therefore, the expected volatility is calculated as of each grant date based on a weighting of our own common stock and reported data for a peer group of publicly traded companies for which historical information is available. Beginning in 2020, we will calculate volatility based exclusively on our own common stock. The following table summarizes the activities for our unvested RSUs and DSUs for the year ended December 31, 2019: Number of Weighted Unvested—January 1, 2019 3,223,980 $ 6.51 Granted 2,219,248 $ 4.73 Vested (692,693 ) $ 9.20 Forfeited/canceled (567,303 ) $ 5.94 Unvested — December 31, 2019 4,183,232 $ 5.18 As of December 31, 2019, there was approximately $13 million of unrecognized compensation cost related to unvested employee RSUs. This amount is expected to be recognized over a weighted-average period of approximately 1.9 years. The total grant date fair value of RSUs and DSUs vested in 2019 was approximately $7 million. The following table summarizes the activity for our restricted stock for the year ended December 31, 2019: Number of Weighted Unvested—January 1, 2019 118,053 $ 12.38 Granted — $ — Vested (66,174 ) $ 11.95 Forfeited/canceled (7,675 ) $ 2.99 Unvested—December 31, 2019 44,204 $ 11.63 As of December 31, 2019, there was approximately $0.3 million of unrecognized compensation cost related to unvested employee restricted stock. This amount is expected to be recognized over a weighted-average period of approximately 1.1 years. ESPP - pre-specified As of December 31, 2019, 178,349 shares remained available for purchase under the ESPP.</t>
  </si>
  <si>
    <t>Employee Retirement and Postretirement Benefits</t>
  </si>
  <si>
    <t>13. Employee Retirement and Postretirement Benefits 401(k) Plan tax-deferred</t>
  </si>
  <si>
    <t>Income Tax</t>
  </si>
  <si>
    <t>Income Tax Disclosure [Abstract]</t>
  </si>
  <si>
    <t xml:space="preserve">14. Income Tax For financial reporting purposes, loss before income taxes included the following components for the years ended December 31, 2019, 2018, and 2017 ( in thousands For the Years Ended December 31, 2019 2018 2017 United States $ (131,220 ) $ (128,361 ) $ (138,881 ) Foreign (13,778 ) (36,963 ) (35,111 ) Loss before income taxes $ (144,998 ) $ (165,324 ) $ (173,992 ) Significant components of the (benefit) provision for income taxes for the years ended December 31, 2019, 2018, and 2017 are as follows ( in thousands For the Years Ended December 31, 2019 2018 2017 Current: Federal $ — $ — $ — State 385 467 235 Foreign 444 61 49 829 528 284 Deferred: Federal 91 (3,908 ) (2,590 ) State 86 87 309 177 (3,821 ) (2,281 ) Total $ 1,006 $ (3,293 ) $ (1,997 ) The (benefit) provision for income taxes differs from income taxes computed at the federal statutory tax rates for the years ended December 31, 2019, 2018, and 2017 as a result of the following items: For the Years Ended December 31, 2019 2018 2017 Federal statutory rate 21.0 % 21.0 % 35.0 % Effect of: Impact of change in tax rate (0.1 ) 0.1 (47.0 ) Change in valuation allowance (22.7 ) (24.8 ) 12.5 State income taxes-net 4.2 4.0 2.4 Other (3.1 ) 1.7 (1.8 ) Effective tax rate (0.7 )% 2.0 % 1.1 % Components of the net deferred income tax asset as of December 31, 2019 and 2018 are as follows ( in thousands December 31, December 31, 2019 2018 Deferred income tax assets: Compensation accruals $ 5,847 $ 3,407 Stock options 18,192 15,552 Inventory 1,266 1,102 Warranty reserves 913 1,014 Deferred rent — 9,603 Deferred revenue 43,256 37,501 Federal net operating loss (NOL) 141,803 143,433 State NOL 24,744 24,623 Interest carryforward 48,980 22,029 UN I 2,539 2,311 Finite-lived intangible assets 6,394 7,576 Lease liability 22,355 — Other 9,243 11,576 Total deferred income tax assets 325,532 279,727 Deferred income tax liabilities: Fixed assets (59,584 ) (53,944 ) Indefinite-lived intangible assets (7,074 ) (6,528 ) Convertible Notes discount (8,706 ) (14,612 ) Right-of-use (13,553 ) — Other (3,768 ) (2,272 ) Total deferred income tax liabilities (92,685 ) (77,356 ) Total deferred income tax 232,847 202,371 Valuation allowance (235,187 ) (204,533 ) Net deferred income tax liability $ (2,340 ) $ (2,162 ) We assess the realizability of the deferred tax assets by considering whether it is more likely than not that some portion or all of the deferred tax assets would not be realized through the generation of future taxable income. We generated net losses in fiscal years 2019, 2018, and 2017, which means we are in a domestic three-year cumulative loss position. As a result of this and other assessments in fiscal year 2019, we concluded that a full valuation allowance is required for all deferred tax assets and liabilities except for deferred tax liabilities associated with indefinite-lived intangible assets. As of December 31, 2019, the federal net operating loss (“NOL”) carryforward amount was approximately $579 million and the state NOL carryforward amount was approximately $430 million. The federal NOLs begin to expire in 2031. The state NOLs expire in various tax years and began to expire in 2016. Utilization of our NOL, interest carryforward and tax credit carryforwards may be subject to substantial annual limitations due to the ownership change limitations provided by the Internal Revenue Code and similar state provisions. Such annual limitations could result in the expiration of the NOL and tax credit carryforwards before their utilization. The interest carryforward arises from U.S. Tax Reform and limits the interest expense deduction to 30% of EBITDA for tax years 2018 to 2021 and 30% of EBIT for 2022 and subsequent years. The interest carryforward will not expire as it may be carried forward indefinitely. The events that may cause ownership changes include, but are not limited to, a cumulative stock ownership change of greater than 50% over a three-year period. We are subject to taxation in the United States, Canada, Switzerland, Japan, Mexico, Brazil, Singapore, the United Kingdom, Hong Kong, Australia, China, France, Germany, the Netherlands and India. With few exceptions, as of December 31, 2019, we are no longer subject to U.S. federal, state, local or foreign examinations by tax authorities for years before 2016. As a result of the passage of H.R. 1, originally known as the Tax Cuts and Jobs Act (“U.S. Tax Reform”) in December 2017, the tax effected amounts of the deferred tax assets and liabilities decreased. A large portion of this change in the deferred tax balances resulted in an offsetting change to the deferred tax asset valuation allowance and did not affect tax expense. For the deferred tax liabilities that are not offset by changes to the valuation allowance, our net deferred tax liability was reduced by approximately $3 million. As of December 31, 2019, 2018 and 2017, we did not have any unrecognized tax benefits. We record penalties and interest relating to uncertain tax positions in the income tax provision line item in the consolidated statement of operations. No penalties or interest related to uncertain tax positions were recorded for the years ended December 31, 2019, 2018 or 2017. As of December 31, 2019 and 2018, we did not have a liability recorded for interest or potential penalties. We do not expect a change in the unrecognized tax benefits within the next 12 months. </t>
  </si>
  <si>
    <t>Leases</t>
  </si>
  <si>
    <t>Leases [Abstract]</t>
  </si>
  <si>
    <t>15. Leases The following is a summary of our lease expense included in the consolidated statement of operations (in thousands) For the Year Ended December 31, 2019 Operating lease cost $ 19,437 Financing lease cost Amortization of leased assets 666 Interest on lease liabilities 57 Total lease cost $ 20,160 Other information regarding our leases is as follows (in thousands, except lease terms and discount rates) For the Year Ended December 31, 2019 Supplemental cash flow information Cash paid for amounts included in measurement of lease liabilities: Operating cash flows used in operating leases $ 23,202 Operating cash flows used in financing leases 57 Financing cash flows used in financing leases 713 Non-cash Operating leases obtained 15,588 Modifications to operating leases (20,027 ) Finance leases obtained 1,326 Weighted average remaining lease term Operating leases 8 years Financing leases 3 years Weighted average discount rate Operating leases 9.44 % Financing leases 8.28 % Annual future minimum lease payments as of December 31, 2019 (in thousands) Operating Financing Years ending December 31, Leases Leases 2020 $ 19,930 $ 761 2021 18,760 555 2022 17,145 473 2023 13,246 — 2024 9,571 — Thereafter 53,913 — Total future minimum lease payments 132,565 1,789 Less: Amount representing interest (42,516 ) (157 ) Present value of net minimum lease payments $ 90,049 $ 1,632 Reported as of December 31, 2019 Accrued liabilities $ 12,241 $ 620 Non-current 77,808 — Other non-current — 1,012 Total lease liabilities $ 90,049 $ 1,632 As of December 31, 2019, we had one operating lease that had not yet commenced with a present value of net minimum lease payments of $6 million. Such lease will commence in 2020. Arrangements with Commercial Airlines — Pursuant to contractual agreements with our airline partners, we place our equipment on commercial aircraft operated by the airlines for the purpose of delivering our service to passengers on the aircraft. There are currently two types of commercial airline arrangements: turnkey and airline-directed. See Note 2, “Summary of Significant Accounting Policies,” for additional information on airline-directed arrangements. We recognized $28.6 million, $31.7 million, and $41.8 million, respectively, for the years ended December 31, 2019, 2018 and 2017, as a reduction to cost of service revenue in our consolidated statements of operations from the amortization of deferred airborne lease incentives. As of December 31, 2019, deferred airborne lease incentives of $26.6 million and $135.4 million, respectively, are included in current and non-current non-current Under the turnkey model, the revenue share paid to our airline partners represents operating lease payments. They are deemed to be contingent rental payments, as the payments due to each airline are based on a percentage of our CA-NA CA-ROW</t>
  </si>
  <si>
    <t>Commitments and Contingencies</t>
  </si>
  <si>
    <t>Commitments and Contingencies Disclosure [Abstract]</t>
  </si>
  <si>
    <t xml:space="preserve">16. Commitments and Contingencies Contractual Commitments—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Indemnifications and Guarante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April 20, 2018, Linksmart Wireless Technology, LLC filed suit against us and eight of our airline partners in the U.S. District Court for the Central District of California alleging that our redirection server and login portal infringe a patent owned by the plaintiff. The suits seek an unspecified amount of damages. We are required under our contracts with these airlines to indemnify them for defense costs and any liabilities resulting from the suit. The Court has stayed the suits against our airline customers pending resolution of the suit against Gogo. Linksmart has also filed suit against other defendants asserting the same patent. Following the filing by one of those defendants of a petition to commence an inter partes inter partes Securities Litigation— 10b-5 Derivative Litigation— September 25, 2018 and September 26, 2018, two purported stockholders of the Company filed substantively identical derivative lawsuits in the United States District Court for the Northern District of Illinois, Eastern Division, styled Nanduri v. Gogo Inc. and Hutsenpiller v. Gogo Inc., respectively. Both lawsuits were purportedly brought derivatively on behalf of us and name us as a nominal defendant and name as defendants each member of the Company’s Board of Directors, its former Chief Executive Officer and Chief Financial Officer and its current Chief Executive Officer, Chief Financial Officer and President, Commercial Aviation. The complaints assert claims under Section 14(a) of the Securities Exchange Act of 1934, breach of fiduciary duty, unjust enrichment, and waste of corporate assets, and allege misrepresentations or omissions by us purporting to relate to our 2Ku antenna’s reliability and installation and remediation costs, as well as allegedly excessive bonuses, stock options, and other compensation paid to current Officers and Directors and excessive severance paid to former Officers. The two lawsuits were consolidated and are stayed until a final disposition of the motion to dismiss in the class action suit. We believe that the claims are without merit and intend to defend them vigorously if the litigation resumes. The plaintiffs seek to recover, on our behalf, an unspecified amount of damages from the individual defendants. We have filed a claim with the issuer of our Directors’ and Officers’ insurance policy with respect to these suits. No amounts have been accrued for any potential costs under this matter, as we cannot reasonably predict the outcome of the litigation or any potential costs. </t>
  </si>
  <si>
    <t>Quarterly Data (Unaudited)</t>
  </si>
  <si>
    <t>Quarterly Financial Information Disclosure [Abstract]</t>
  </si>
  <si>
    <t xml:space="preserve">17. Quarterly Data (Unaudited) Summarized quarterly financial information is as follows for each quarterly period for the years ended December 31, 2019 and 2018 ( in thousands, except per share amounts For the Three Months Ended Mar 31, June 30, Sep 30, Dec 31, Total revenue $ 199,549 $ 213,685 $ 201,182 $ 221,310 Operating income 11,448 9,666 7,218 8,392 Net loss (16,799 ) (83,963 ) (22,891 ) (22,351 ) Net loss attributable to common stock (16,799 ) (83,963 ) (22,891 ) (22,351 ) Net loss attributable to common stock per share—basic and diluted $ (0.21 ) $ (1.04 ) $ (0.28 ) $ (0.28 ) Weighted average number of shares—basic and diluted 80,446 80,702 80,908 80,997 For the Three Months Ended Mar 31, June 30, Sep 30, Dec 31, Total revenue $ 231,825 $ 227,458 $ 217,257 $ 217,224 Operating loss (2,171 ) (7,449 ) (7,610 ) (9,691 ) Net loss (27,419 ) (37,207 ) (37,717 ) (59,688 ) Net loss attributable to common stock (27,419 ) (37,207 ) (37,717 ) (59,688 ) Net loss attributable to common stock per share—basic and diluted $ (0.34 ) $ (0.47 ) $ (0.47 ) $ (0.74 ) Weighted average number of shares—basic and diluted 79,696 79,783 80,196 80,303 </t>
  </si>
  <si>
    <t>Condensed Financial Information of Registrant</t>
  </si>
  <si>
    <t xml:space="preserve">18. Condensed Financial Information of Registrant The following presents the condensed financial information of our parent company on a standalone basis. Gogo Inc. Condensed Balance Sheets (in thousands) December 31, December 31, 2019 2018 Assets: Cash and cash equivalents $ 118,323 $ 161,113 Short-term investments — 39,323 Prepaid expenses and other current assets 164 738 Other non-current 2,599 101 Total assets $ 121,086 $ 201,275 Liabilities and stockholders’ deficit: Total current liabilities $ 2,200 $ 3,998 Long-term debt 199,849 332,211 Other non-current 2,340 2,162 Investments and payables with subsidiaries 315,587 131,665 Total liabilities 519,976 470,036 Total stockholders’ deficit (398,890 ) (268,761 ) Total liabilities and stockholders’ deficit $ 121,086 $ 201,275 Gogo Inc. Condensed Statements of Operations and Comprehensive Loss (in thousands) For the Years Ended December 31, 2019 2018 2017 Interest income $ (3,083 ) $ (3,123 ) $ (1,681 ) Interest expense 33,807 36,984 34,577 Loss on extinguishment of debt 9,163 19,653 — Other 3 — — Total other (income) expense 39,890 53,514 32,896 Income (loss) before income taxes (39,890 ) (53,514 ) (32,896 ) Income tax provision (benefit) 563 (3,354 ) (2,045 ) Equity losses of subsidiaries 105,551 111,871 141,144 Net loss $ (146,004 ) $ (162,031 ) $ (171,995 ) Comprehensive loss $ (146,004 ) $ (162,031 ) $ (171,995 ) Gogo Inc. Condensed Statements of Cash Flows (in thousands) For the Years Ended December 31, 2019 2018 2017 Net loss $ (146,004 ) $ (162,031 ) $ (171,995 ) Accretion of debt discount 15,276 21,105 19,520 Amortization of deferred financing costs 1,906 1,648 1,484 Loss on extinguishment of debt 9,163 19,653 — Subsidiary equity losses 105,551 111,871 141,144 Deferred income taxes 178 (3,821 ) (2,281 ) Other operating activities (1,224 ) (674 ) (609 ) Net cash used in operating activities (15,154 ) (12,249 ) (12,737 ) Acquisition of short-term investments — (39,323 ) (192,893 ) Redemption of short-term investments 39,323 192,893 213,905 Investments and advances with subsidiaries 94,716 (19,595 ) 601 Net cash provided by (used in) investing activities 134,039 133,975 21,613 Financing activities: Proceeds from issuance of convertible notes — 237,750 — Repurchase of convertible notes (159,502 ) (200,438 ) — Payment of debt issuance costs — (8,054 ) — Other financing activities 325 396 (227 ) Net cash provided by (used in) financing activities (159,177 ) 29,654 (227 ) Increase (decrease) in cash, cash equivalents and restricted cash (40,292 ) 151,380 8,649 Cash, cash equivalents and restricted cash at beginning of period 161,214 9,834 1,185 Cash, cash equivalents and restricted cash at end of period $ 120,922 $ 161,214 $ 9,834 Cash, cash equivalents and restricted cash at end of period $ 120,922 $ 161,214 $ 9,834 Less: current restricted cash — — — Less: non-current 2,599 101 100 Cash and cash equivalents at end of period $ 118,323 $ 161,113 $ 9,734 </t>
  </si>
  <si>
    <t>Subsequent Events</t>
  </si>
  <si>
    <t>Subsequent Events [Abstract]</t>
  </si>
  <si>
    <t xml:space="preserve">19. Subsequent Events In December 2019, a novel strain of coronavirus, COVID-19, was identified in Wuhan, China which has resulted in global travel restrictions and the suspension of certain commercial flights by some of our airline partners, which has had, and is expected to continue to have, an adverse impact on our CA business. In recent weeks, we have seen significantly reduced demand on aircraft operated in the Asia Pacific region as compared to demand levels in January 2020 before COVID-19 affected travel. More recently, demand for both business and leisure airline travel on a global basis has declined significantly due to COVID-19, and airlines are responding by cancelling additional flights, including domestic U.S. flights. All of our U.S. airline partners have announced international and domestic capacity reductions, and in the week in which this report is being filed, we are seeing for the first time reduced demand on domestic U.S. flights as a result of COVID-19. In addition, on March 11, 2020 the President of the United States announced a 30-day suspension of travel from 26 European countries to the U.S. and similar or other U.S. or foreign governmental actions could further materially impact business and leisure airline travel. We expect COVID-19 to continue to have a significant negative impact on CA revenue and are unable to predict how long that impact will continue. To date, we have not seen any impact of COVID-19 on our BA business. The extent of the impact of COVID-19 on the CA and BA businesses and our financial and operational performance will depend on future developments, including the duration, spread and severity of the outbreak, the duration and geographic scope of related travel advisories and restrictions and the extent of the impact of COVID-19 on overall demand for commercial and business aviation travel, all of which are highly uncertain and cannot be predicted. If our airline partners continue to experience significantly reduced demand for passenger traffic for an extended period, our 2020 consolidated results of operations and our liquidity and financial condition may be materially adversely affected. The extent to which the outbreak affects our earnings and liquidity will depend in part on our ability to implement various measures intended to reduce expenses and/or conserve cash. Earnings in CA-ROW may be particularly affected if reduced demand for travel continues, as we provide service in that segment solely via satellite-based systems and satellite capacity and certain other costs are largely fixed. Further, travel and other restrictions adopted in response to COVID-19 may impact our ability to complete installations on certain aircraft and successfully operate our services on aircraft that operate in regions affected by the coronavirus, particularly where travel is restricted. Additionally, our suppliers or other third parties we rely upon to install and maintain our services may experience delays or shortages, which could have an adverse effect on our business prospects and results of operations. </t>
  </si>
  <si>
    <t>Summary of Significant Accounting Policies (Policies)</t>
  </si>
  <si>
    <t>Principles of Consolidation</t>
  </si>
  <si>
    <t>Principles of Consolidation— The consolidated financial statements include our wholly owned subsidiaries. All intercompany transactions and account balances have been eliminated.</t>
  </si>
  <si>
    <t>Use of Estimates</t>
  </si>
  <si>
    <t>Use of Estimates—</t>
  </si>
  <si>
    <t>Reclassifications</t>
  </si>
  <si>
    <t>Reclassifications — To conform with the current year presentation, $652 thousand of the current portion of capital lease liabilities has been combined with accrued liabilities in our consolidated balance sheet as of December 31, 2018.</t>
  </si>
  <si>
    <t>Significant Risks and Uncertainties</t>
  </si>
  <si>
    <t>Significant Risks and Uncertainties—</t>
  </si>
  <si>
    <t>Cash, Cash Equivalents and Short-Term Investments</t>
  </si>
  <si>
    <t xml:space="preserve">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Certain cash amounts are restricted as to use and are classified outside of cash and cash equivalents. See Note 7, “Long-term Debt and Other Liabilities,” for further details. </t>
  </si>
  <si>
    <t>Concentrations of Credit Risk</t>
  </si>
  <si>
    <t xml:space="preserve">Concentrations of Credit Risk — Financial instruments that potentially subject us to a concentration of credit risk consist principally of cash and cash equivalents and accounts receivable. All cash and cash equivalents are invested with creditworthy financial institutions. We perform ongoing credit evaluations and generally do not require collateral to support receivables. See Note 11, “Business Segments and Major Customers,” for further details. </t>
  </si>
  <si>
    <t xml:space="preserve">Income Tax— See Note 14, “Income Tax,” for further details. </t>
  </si>
  <si>
    <t xml:space="preserve">Inventories —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Historically, inventories were solely related to the BA segment. Starting in 2018, the airborne equipment within our CA-NA CA-ROW CA-NA CA-ROW See Note 5, “Composition of Certain Balance Sheet Accounts,” for further details. </t>
  </si>
  <si>
    <t>Property and Equipment and Depreciation</t>
  </si>
  <si>
    <t xml:space="preserve">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Airborne equipment consists of routers, modems, radomes, antennas and related equipment, and accessories installed or to be installed on aircraft under the turnkey model. Depreciation expense totaled $99.2 million, $107.1 million and $120.6 million for the years ended December 31, 2019, 2018 and 2017, respectively. Depreciation of property and equipment is computed using the straight-line method over the estimated useful lives for owned assets, which are as follows: Office equipment, furniture, fixtures and other 3-7 Leasehold improvements 3-13 Airborne equipment 7 years Network equipment 5-25 See Note 5,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 </t>
  </si>
  <si>
    <t>Software Development Costs</t>
  </si>
  <si>
    <t>Software Development Costs — non-network With respect to software sold as part of our equipment sales, we capitalize software development costs once technological feasibility has been established. Such capitalized software costs are amortized on a product-by-product</t>
  </si>
  <si>
    <t>Goodwill and Other Intangible Assets</t>
  </si>
  <si>
    <t xml:space="preserve">Goodwill and Other Intangible Assets—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9, 2018 and 2017 indicated no impairment. Intangible assets that are deemed to have a finite life are amortized over their useful lives as follows: Software 3-8 OEM and dealer relationships 10 years Service customer relationships 5-7 Other intangible assets 4-10 See Note 6, “Intangible Assets,” for further details. </t>
  </si>
  <si>
    <t>Long-Lived Assets</t>
  </si>
  <si>
    <t>Long-Lived Assets—</t>
  </si>
  <si>
    <t>Arrangements with Commercial Airlines</t>
  </si>
  <si>
    <t xml:space="preserve">Arrangements with Commercial Airlines—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is model, we refer to the airline as a “partner.” Under the turnkey model, the assets are recorded as airborne equipment on our consolidated balance sheets, as noted in Note 5, “Composition of Certain Balance Sheet Accounts.” Any upfront equipment payments are accounted for as lease incentives and recorded as deferred airborne lease incentives on our consolidated balance sheets and are recognized as a reduction of the cost of service revenue on the straight-line basis over the term of the agreement with the airline. See Note 15, “Leases,” for further details. </t>
  </si>
  <si>
    <t>Transition Between Commercial Airline Agreements</t>
  </si>
  <si>
    <t xml:space="preserve">Transition Between Commercial Airline Agreements CA-NA CA-ROW, Transition to Turnkey Model As of January 1, 2019, one airline transitioned from the airline-directed model to the turnkey model. This transition did not have a material impact on our consolidated statements of operations. However, as a result of such transition, $46.8 million of inventory was reclassified to property and equipment, net, as of January 1, 2019. See “Inventories” above for information regarding the allocation of airborne equipment between Inventories and Property and equipment, net. In September 2019, an additional airline transitioned from the airline-directed model to the turnkey model. This transition did not have a material impact on our consolidated statements of operations and resulted in the reclassification of amounts primarily between other non-current right-of-use Transition to Airline-Directed Model The accounting treatment for one of our airline agreements transitioned from our turnkey model to our airline-directed model in January 2018 due to specific provisions elected by the airline that resulted in the transfer of control of the previously installed connectivity equipment. Upon transition to the airline-directed model, the net book value of all previously delivered equipment classified within property and equipment was reclassified to cost of equipment revenue. Additionally, the unamortized proceeds previously received for equipment and classified within current and non-current non-current non-current in thousands Increase Consolidated balance sheet Prepaid expense and other current assets $ 6,603 Property and equipment, net (32,716 ) Other non-current 18,783 Accrued liabilities 2,000 Current deferred airborne lease incentive (13,592 ) Non-current (17,289 ) Consolidated statement of operations Equipment revenue 45,396 Cost of equipment revenue 23,845 </t>
  </si>
  <si>
    <t>Revenue Recognition—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CA-NA CA-ROW CA-NA CA-ROW Airline-directed connectivity revenue As noted above, under the airline-directed model, the airline is our customer and we earn service revenue as connectivity services are consumed directly by the airline or indirectly by passengers. Turnkey connectivity revenue (passenger connectivity): Under the turnkey model, passenger connectivity revenue is generated by services paid for by passengers, airlines and third parties. Passenger paid revenue represents point-of-sale Third party and airline-paid revenue is generated by sales of connectivity services to airlines or third parties in sponsorship, wholesale, enterprise and roaming arrangements. Sponsorship revenue is recognized over the sponsorship term. Revenue from wholesale, enterprise and roaming arrangements is recognized as sessions are used by the passenger. Entertainment revenue: Entertainment revenue consists of entertainment services we provide to the airline for use by its passengers. Revenue is recognized as the services are provided to the airline. CAS revenue: CAS revenue includes, among other things, real-time credit card transaction processing, electronic flight bags and real-time weather information. Revenue is recognized as the service is provided. BA Service Revenue BA service revenue primarily consists of monthly subscription and usage fees paid by aircraft owners and operators for telecommunication, data, and in-flight Equipment Revenue Equipment revenue primarily consists of the sale of ATG and satellite connectivity equipment and the sale of entertainment equipment. CA-NA CA-ROW Equipment revenue also includes revenue generated by the installation of the connectivity or entertainment equipment on commercial aircraft, which is recognized when the installation is complete. Contract price and allocation considerations Our CA-NA CA-ROW The contractual consideration used for allocation purposes includes connectivity and entertainment services, which may be based on a fixed monthly fee per aircraft or a variable fee based on the volume of connectivity activity, or a combination of both. Examples of variable consideration within our contracts include megabyte overages and pay-per-use A significant change in one or more of these estimates could affect our estimated contract value, and we regularly review and update our estimates and recognize adjustments under the cumulative catch-up</t>
  </si>
  <si>
    <t>Research and Development Costs</t>
  </si>
  <si>
    <t>Research and Development Costs—</t>
  </si>
  <si>
    <t>Warranty</t>
  </si>
  <si>
    <t xml:space="preserve">Warranty— See Note 5, “Composition of Certain Balance Sheet Accounts,” for the details of the changes in our warranty reserve. </t>
  </si>
  <si>
    <t>Asset Retirement Obligations</t>
  </si>
  <si>
    <t xml:space="preserve">Asset Retirement Obligations— See Note 5, “Composition of Certain Balance Sheet Accounts,” for the details of the changes in our asset retirement obligations. </t>
  </si>
  <si>
    <t>Fair Value of Financial Instruments</t>
  </si>
  <si>
    <t xml:space="preserve">Fair Value of Financial Instruments— See Note 10, “Fair Value of Financial Assets and Liabilities,” for further information. </t>
  </si>
  <si>
    <t>Derivatives</t>
  </si>
  <si>
    <t xml:space="preserve">Derivatives— Derivatives and Hedging See Note 7, “Long-Term Debt and Other Liabilities,” Note 9, “Common Stock and Preferred Stock,” and Note 10, “Fair Value of Financial Assets and Liabilities,” for further information. </t>
  </si>
  <si>
    <t>Convertible Notes</t>
  </si>
  <si>
    <t xml:space="preserve">Convertible Notes – paid-in See Note 7, “Long-Term Debt and Other Liabilities,” for further information. </t>
  </si>
  <si>
    <t xml:space="preserve">Net Loss Per Share— See Note 3, “Net Loss Per Share,” for further information. </t>
  </si>
  <si>
    <t>Stock-Based Compensation Expense</t>
  </si>
  <si>
    <t xml:space="preserve">Stock-Based Compensation Expense— See Note 12, “Stock-Based Compensation,” for further information. </t>
  </si>
  <si>
    <t xml:space="preserve">Leases — right-of-use right-of-use using For certain cell sites, the renewal options are deemed to be reasonably certain to be exercised. See Note 15, “Leases,” for further information. </t>
  </si>
  <si>
    <t>Advertising Costs</t>
  </si>
  <si>
    <t>Advertising Costs—</t>
  </si>
  <si>
    <t>Debt Issuance Costs</t>
  </si>
  <si>
    <t xml:space="preserve">Debt Issuance Costs— See Note 7, “Long-Term Debt and Other Liabilities” for further information. </t>
  </si>
  <si>
    <t>Comprehensive Loss</t>
  </si>
  <si>
    <t>Comprehensive Loss—</t>
  </si>
  <si>
    <t>Recently Issued Accounting Pronouncements</t>
  </si>
  <si>
    <t>Recently Issued Accounting Pronouncements Accounting standards adopted: On January 1, 2019, we adopted Accounting Standards Codification Topic 842, Leases We elected the practical expedients regarding use of hindsight to evaluate lease terms as well as maintaining lease classifications established under the prior lease accounting standard. Through this practical expedient, we did not reevaluate contracts to determine if they contained a lease. We did not elect the practical expedients regarding short-term leases or the separation of lease and non-lease Adoption of ASC 842 had a material impact on our consolidated balance sheet through recognition of right-of-use The discount rate used to calculate the adjustment to the opening balance was our incremental borrowing rate as of the adoption date, January 1, 2019. The cumulative effect of the adoption of ASC 842 to our consolidated balance sheet as of January 1, 2019 was as follows ( in thousands) Balance at Balances with December 31, Impact of Adoption of 2018 ASC 842 ASC 842 Assets Operating lease right-of-use $ — $ 72,188 $ 72,188 Liabilities Accrued liabilities 213,111 9,019 222,130 Non-current — 102,440 102,440 Other non-current 80,191 (36,178 ) 44,013 Equity Accumulated deficit (1,228,674 ) (3,093 ) (1,231,767 ) See Note 15, “Leases,” for additional information. On January 1, 2019, we adopted ASU 2018-02, Reclassification of Certain Tax Effects from Accumulated Other Comprehensive Income 2018-02”), On January 1, 2019, we adopted ASU 2018-07, Improvements to Nonemployee Share-Based Payment Accounting 2018-07”), Compensation – Stock Compensation On January 1, 2018, we adopted Accounting Standards Codification Topic 606, Revenue From Contracts With Customers Prior to the adoption of ASC 606, equipment revenue (and related cost) under some of our CA-NA CA-ROW In conjunction with the adoption of ASC 606, we also adopted Accounting Standard Codification Subtopic 340-40, Other Assets and Deferred Costs – Contracts with Customers 340-40”), 340-40, 340-40 The cumulative effect of the adoption of ASC 606 and ASC 340-40 in thousands) Balances Balance at with December 31, Impact of Adoption of 2017 ASC 606 ASC 606 Assets Inventories $ 45,543 $ 974 $ 46,517 Prepaid expenses and other current assets 20,310 603 20,913 Property and equipment, net 656,038 (4,405 ) 651,633 Other non-current 67,107 (30,006 ) 37,101 Liabilities Current deferred revenue 43,448 (7,182 ) 36,266 Other non-current 134,655 (48,378 ) 86,277 Equity Accumulated deficit (1,089,369 ) 22,726 (1,066,643 ) During the fourth quarter 2018, we identified an additional $0.9 million of property and equipment, net, that should have been included in the transition adjustments as of January 1, 2018. The schedule above reflects the additional adjustment. All other new pronouncements: In December 2019, the Financial Accounting Standards Board (“FASB”) issued Accounting Standards Update No. 2019-12 Income Taxes (Topic 740) Simplifying the Accounting for Income Taxes 2019-12”), 2019-12 year-to-date 2019-12 In June 2016, the FASB issued Accounting Standards Update No. 2016-13, Financial Instruments-Credit Losses (Topic 326): Measurement of Credit Losses on Financial Instruments 2016-13”), 2016-13 available-for-sale 2016-13. In August 2018, the FASB issued Accounting Standards Update No. 2018-15, Intangibles – Goodwill and Other – Internal-Use 350-40): 2018-15”), 350-40 In August 2018, the FASB issued Accounting Standards Update No. 2018-13, Fair Value Measurement (Topic 820): Disclosure Framework – Changes to the Disclosure Requirements for Fair Value Measurement 2018-13”). 2018-13</t>
  </si>
  <si>
    <t>Summary of Significant Accounting Policies (Tables)</t>
  </si>
  <si>
    <t>Depreciation of Property and Equipment Estimated Useful Lives</t>
  </si>
  <si>
    <t>Depreciation of property and equipment is computed using the straight-line method over the estimated useful lives for owned assets, which are as follows: Office equipment, furniture, fixtures and other 3-7 Leasehold improvements 3-13 Airborne equipment 7 years Network equipment 5-25</t>
  </si>
  <si>
    <t>Finite Lived Intangible Asset Useful Life</t>
  </si>
  <si>
    <t>Intangible assets that are deemed to have a finite life are amortized over their useful lives as follows: Software 3-8 OEM and dealer relationships 10 years Service customer relationships 5-7 Other intangible assets 4-10</t>
  </si>
  <si>
    <t>Summary of Financial Effects Due to Transition of Agreements</t>
  </si>
  <si>
    <t xml:space="preserve">the total financial statement effect on our consolidated balance sheet and consolidated statement of operations was as follows ( in thousands Increase Consolidated balance sheet Prepaid expense and other current assets $ 6,603 Property and equipment, net (32,716 ) Other non-current 18,783 Accrued liabilities 2,000 Current deferred airborne lease incentive (13,592 ) Non-current (17,289 ) Consolidated statement of operations Equipment revenue 45,396 Cost of equipment revenue 23,845 </t>
  </si>
  <si>
    <t>Summary of Adoption Impact of ASC 842 on Unaudited Condensed Consolidated Balance Sheet</t>
  </si>
  <si>
    <t xml:space="preserve"> Balance at Balances with December 31, Impact of Adoption of 2018 ASC 842 ASC 842 Assets Operating lease right-of-use $ — $ 72,188 $ 72,188 Liabilities Accrued liabilities 213,111 9,019 222,130 Non-current — 102,440 102,440 Other non-current 80,191 (36,178 ) 44,013 Equity Accumulated deficit (1,228,674 ) (3,093 ) (1,231,767 ) </t>
  </si>
  <si>
    <t>Summary of Cumulative Effect of Adoption on Consolidated Balance Sheets</t>
  </si>
  <si>
    <t xml:space="preserve">The cumulative effect of the adoption of ASC 606 and ASC 340-40 in thousands) Balances Balance at with December 31, Impact of Adoption of 2017 ASC 606 ASC 606 Assets Inventories $ 45,543 $ 974 $ 46,517 Prepaid expenses and other current assets 20,310 603 20,913 Property and equipment, net 656,038 (4,405 ) 651,633 Other non-current 67,107 (30,006 ) 37,101 Liabilities Current deferred revenue 43,448 (7,182 ) 36,266 Other non-current 134,655 (48,378 ) 86,277 Equity Accumulated deficit (1,089,369 ) 22,726 (1,066,643 ) </t>
  </si>
  <si>
    <t>Net Loss Per Share (Tables)</t>
  </si>
  <si>
    <t>Computation of Basic and Diluted Earnings Per Share</t>
  </si>
  <si>
    <t xml:space="preserve">The following table sets forth the computation of basic and diluted earnings per share for the years ended December 31, 2019, 2018 and 2017; however, because of the undistributed losses, the shares associated with the Forward Transactions are excluded from the computation of basic earnings per share as undistributed losses are not allocated to these shares ( in thousands, except per share amounts For the Years Ended December 31, 2019 2018 2017 Net loss $ (146,004 ) $ (162,031 ) $ (171,995 ) Less: Participation rights of the Forward Transactions — — — Undistributed losses $ (146,004 ) $ (162,031 ) $ (171,995 ) Weighted-average common shares outstanding-basic and diluted 80,766 80,038 79,407 Net loss attributable to common stock per share-basic and diluted $ (1.81 ) $ (2.02 ) $ (2.17 ) </t>
  </si>
  <si>
    <t>Revenue Recognition (Tables)</t>
  </si>
  <si>
    <t>Summary of Revenue Disaggregated by Category</t>
  </si>
  <si>
    <t xml:space="preserve">The following table presents our revenue disaggregated by category (in thousands) For the Year Ended December 31, 2019 CA-NA CA-ROW BA Total Service revenue Connectivity $ 322,783 $ 84,419 $ 219,450 $ 626,652 Entertainment, CAS and other 31,583 3,646 2,472 37,701 Total service revenue $ 354,366 $ 88,065 $ 221,922 $ 664,353 Equipment revenue ATG $ 15,973 $ — $ 62,899 $ 78,872 Satellite 6,340 60,657 21,755 88,752 Other 1,340 — 2,409 3,749 Total equipment revenue $ 23,653 $ 60,657 $ 87,063 $ 171,373 Customer type Airline passenger and aircraft owner/operator $ 203,376 $ 27,581 $ 221,922 $ 452,879 Airline, OEM and aftermarket dealer 129,844 113,254 87,063 330,161 Third party 44,799 7,887 — 52,686 Total revenue $ 378,019 $ 148,722 $ 308,985 $ 835,726 For the Year Ended December 31, 2018 CA-NA CA-ROW BA Total Service revenue Connectivity $ 339,791 $ 63,955 $ 195,022 $ 598,768 Entertainment, CAS and other 27,577 2,447 1,355 31,379 Total service revenue $ 367,368 $ 66,402 $ 196,377 $ 630,147 Equipment revenue ATG (1) $ 53,410 $ — $ 72,159 $ 125,569 Satellite (1) 48,439 67,992 18,165 134,596 Other — — 3,452 3,452 Total equipment revenue $ 101,849 $ 67,992 $ 93,776 $ 263,617 Customer type Airline passenger and aircraft owner/operator $ 216,466 $ 21,738 $ 196,377 $ 434,581 Airline, OEM and aftermarket dealer (2) 196,106 105,026 93,776 394,908 Third party 56,645 7,630 — 64,275 Total revenue $ 469,217 $ 134,394 $ 290,153 $ 893,764 (1) ATG and satellite equipment revenue for the CA-NA (2) Airline, OEM and aftermarket dealer revenue includes all equipment revenue for our three segments, including the $45.4 million accounting impact of the transition of one of our airline partners to the airline-directed model. </t>
  </si>
  <si>
    <t>Composition of Certain Balance Sheet Accounts (Tables)</t>
  </si>
  <si>
    <t>Components of Inventories</t>
  </si>
  <si>
    <t xml:space="preserve">Inventories as of December 31, 2019 and 2018 were as follows ( in thousands December 31, 2019 2018 Work-in-process $ 23,141 $ 30,340 Finished goods (1) 94,003 162,705 Total inventory $ 117,144 $ 193,045 (1) The change between December 31, 2019 and December 31, 2018 includes the $46.8 million accounting impact of one of our airline partner agreements transitioning to the turnkey model in January 2019 (see Note 2, “Summary of Significant Accounting Policies,” for additional information). </t>
  </si>
  <si>
    <t>Schedule of Prepaid Expenses and Other Current Assets</t>
  </si>
  <si>
    <t xml:space="preserve">Prepaid expenses and other current assets as of December 31, 2019 and 2018 were as follows ( in thousands December 31, 2019 2018 Contract assets $ 12,364 $ 10,423 Prepaid satellite services 11,299 7,755 Restricted cash 560 1,535 Other 12,082 14,982 Total prepaid expenses and other current assets $ 36,305 $ 34,695 </t>
  </si>
  <si>
    <t>Property and Equipment</t>
  </si>
  <si>
    <t xml:space="preserve">Property and equipment as of December 31, 2019 and 2018 were as follows ( in thousands December 31, 2019 2018 Office equipment, furniture, fixtures and other $ 56,205 $ 52,320 Leasehold improvements 44,389 44,838 Airborne equipment (1) 737,593 642,151 Network equipment 229,451 205,463 1,067,638 944,772 Accumulated depreciation (507,320 ) (432,905 ) Property and equipment, net $ 560,318 $ 511,867 (1) The change between December 31, 2019 and December 31, 2018 includes the $46.8 million accounting impact of one of our airline partner agreements transitioning to the turnkey model in January 2019 (see Note 2, “Summary of Significant Accounting Policies,” for additional information). </t>
  </si>
  <si>
    <t>Schedule of Other Non-Current Assets</t>
  </si>
  <si>
    <t xml:space="preserve">Other non-current in thousands December 31, 2019 2018 Contract assets $ 51,829 $ 49,517 Deferred STC costs 17,453 16,453 Restricted cash 7,099 5,426 Other 13,291 12,816 Total other non-current $ 89,672 $ 84,212 </t>
  </si>
  <si>
    <t>Accrued Liabilities</t>
  </si>
  <si>
    <t xml:space="preserve">Accrued liabilities as of December 31, 2019 and 2018 consist of the following ( in thousands December 31, 2019 2018 Airline-related accrued liabilities, including revenue share $ 43,592 $ 53,527 Accrued interest 17,048 46,694 Employee compensation and benefits 29,954 19,463 Airborne equipment and installation costs 11,466 25,119 Accrued satellite network costs 13,843 19,557 Warranty reserve 13,165 12,291 Operating leases (1) 12,241 — Other 32,802 36,460 Total accrued liabilities $ 174,111 $ 213,111 (1) The change between December 31, 2019 and December 31, 2018 is due to the adoption of ASC 842. See Note 2, “Summary of Significant Accounting Policies,” for additional information. </t>
  </si>
  <si>
    <t>Other Non-Current Liabilities</t>
  </si>
  <si>
    <t xml:space="preserve">Other non-current in thousands December 31, 2019 2018 Deferred revenue $ 21,889 $ 21,482 Deferred rent (1) — 35,897 Asset retirement obligations 11,560 9,696 Deferred tax liabilities 2,340 2,162 Other 10,704 10,954 Total other non-current $ 46,493 $ 80,191 (1) The change between December 31, 2019 and December 31, 2018 is due to the adoption of ASC 842. See Note 2, “Summary of Significant Accounting Policies,” for additional information. </t>
  </si>
  <si>
    <t>Schedule of Changes in Warranty Reserves</t>
  </si>
  <si>
    <t xml:space="preserve">Changes in our warranty reserve, which is included in accrued liabilities, for the years ended December 31, 2019 and 2018 consist of the following ( in thousands Warranty Reserve Balance—January 1, 2018 $ 2,424 Accruals for warranties issued 10,172 Settlements of warranties (305 ) Balance—December 31, 2018 12,291 Accruals for warranties issued 8,754 Settlements and adjustments to warranties (1) (7,880 ) Balance—December 31, 2019 $ 13,165 (1) Includes the impact of airline partner agreements transitioning to the turnkey model in 2019 (see Note 2, “Summary of Significant Accounting Policies,” for additional information). </t>
  </si>
  <si>
    <t>Schedule of Changes in Non Current Asset Retirement Obligation</t>
  </si>
  <si>
    <t xml:space="preserve">Changes in our non-current in thousands Asset Retirement Obligation Balance—January 1, 2018 $ 9,668 Liabilities incurred (1) (760 ) Liabilities settled (192 ) Accretion expense 1,035 Foreign exchange rate adjustments (55 ) Balance—December 31, 2018 9,696 Liabilities incurred 1,095 Liabilities settled (39 ) Accretion expense 848 Foreign exchange rate adjustments (40 ) Balance—December 31, 2019 $ 11,560 (1) Includes $0.8 million related to a change in estimate in the expected cash flows for our estimated liabilities. </t>
  </si>
  <si>
    <t>Intangible Assets (Tables)</t>
  </si>
  <si>
    <t>Schedule of Intangible Assets, Other than Goodwill</t>
  </si>
  <si>
    <t xml:space="preserve">Our intangible assets, other than goodwill, as of December 31, 2019 and 2018 were as follows ( in thousands, except for weighted average remaining useful life Weighted As of December 31, 2019 As of December 31, 2018 Avera ge Gross Accumulated Net Gross Accumulated Net Amortized intangible assets: Software 2.6 $ 177,190 $ (135,154 ) $ 42,036 $ 164,580 $ (116,873 ) $ 47,707 Other intangible assets 7.8 3,000 (1,440 ) 1,560 3,000 (1,396 ) 1,604 Service customer relationships 8,081 (8,081 ) — 8,081 (6,804 ) 1,277 OEM and dealer relationships 6,724 (6,724 ) — 6,724 (6,724 ) — Total amortized intangible assets 194,995 (151,399 ) 43,596 182,385 (131,797 ) 50,588 Unamortized intangible assets: FCC Licenses 32,283 — 32,283 32,283 — 32,283 Total intangible assets $ 227,278 $ (151,399 ) $ 75,879 $ 214,668 $ (131,797 ) $ 82,871 </t>
  </si>
  <si>
    <t>Summary of Amortization Expenses</t>
  </si>
  <si>
    <t xml:space="preserve">Amortization expense for each of the next five years and thereafter is estimated to be as follows ( in thousands Amortization Years ending December 31, Expense 2020 $ 18,092 2021 $ 13,820 2022 $ 9,165 2023 $ 1,411 2024 $ 343 Thereafter $ 765 </t>
  </si>
  <si>
    <t>Long-Term Debt and Other Liabilities (Tables)</t>
  </si>
  <si>
    <t>Schedule of Long-Term Debt</t>
  </si>
  <si>
    <t xml:space="preserve">Long-term debt as of December 31, 2019 and 2018 in thousands December 31, December 31, 2019 2018 2024 Senior Secured Notes $ 921,137 $ — 2022 Senior Secured Notes — 702,670 2022 Convertible Notes 201,868 190,083 2020 Convertible Notes 2,498 149,195 Total debt 1,125,503 1,041,948 Less deferred financing costs (24,255 ) (17,055 ) Total long-term debt $ 1,101,248 $ 1,024,893 </t>
  </si>
  <si>
    <t>Summary of Redemption Prices Plus Accrued and Unpaid Interest</t>
  </si>
  <si>
    <t xml:space="preserve">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t>
  </si>
  <si>
    <t>Interest Costs (Tables)</t>
  </si>
  <si>
    <t>Summary of Interest Costs</t>
  </si>
  <si>
    <t xml:space="preserve">The following is a summary of our interest costs for the years ended December 31, 2019, 2018 and 2017 (in thousands) For the Years Ended December 31, 2019 2018 2017 Interest costs charged to expense $ 110,601 $ 100,274 $ 89,915 Amortization of deferred financing costs 5,260 4,280 3,743 Accretion of debt discount 15,729 21,105 19,520 Amortization of debt premium (1,018 ) (2,850 ) (1,234 ) Interest expense 130,572 122,809 111,944 Interest costs capitalized to property and equipment 11 32 26 Interest costs capitalized to software 608 364 1,075 Total interest costs $ 131,191 $ 123,205 $ 113,045 </t>
  </si>
  <si>
    <t>Fair Value of Financial Assets and Liabilities (Tables)</t>
  </si>
  <si>
    <t>Summary of Fair Value and Carrying Value of Long-Term Debt</t>
  </si>
  <si>
    <t xml:space="preserve">The fair value and carrying value of long-term debt as of December 31, 2019 and 2018 was as follows (in thousands) December 31, 2019 December 31, 2018 Fair (1) Carrying Fair (1) Carrying 2024 Senior Secured Notes $ 982,000 $ 921,137 (2) $ — $ — 2022 Senior Secured Notes — — 737,000 702,670 (3) 2022 Convertible Notes 297,000 201,868 (4) 216,000 190,083 (4) 2020 Convertible Notes 2,498 2,498 150,000 149,195 (5) (1) Fair value amounts are rounded to the nearest million, except for the 2020 Convertible Notes as of December 31, 2019. (2) Carrying value of the 2024 Senior Secured Notes reflects the unaccreted debt discount of $3.9 million as of December 31, 2019. See Note 7, “Long-Term Debt and Other Liabilities,” for further information. (3) Carrying value of the 2022 Senior Secured Notes reflects the unamortized debt premium and consent fees of $12.7 million as of December 31, 2018. See Note 7, “Long-Term Debt and Other Liabilities,” for further information. (4) Carrying value of the 2022 Convertible Notes reflects the unaccreted debt discount of $35.9 million and $47.7 million, respectively, as of December 31, 2019 and 2018. See Note 7, “Long-Term Debt and Other Liabilities,” for further information. (5) Carrying value of the 2020 Convertible Notes reflects the unaccreted debt discount of $12.8 million as of December 31, 2018. See Note 7, “Long-Term Debt and Other Liabilities,” for further information. </t>
  </si>
  <si>
    <t>Business Segments and Major Customers (Tables)</t>
  </si>
  <si>
    <t>Summary of Reportable Segments</t>
  </si>
  <si>
    <t>Information regarding our reportable segments is as follows ( in thousands For the Year Ended December 31, 2019 CA-NA CA-ROW BA Total Service revenue $ 354,366 $ 88,065 $ 221,922 $ 664,353 Equipment revenue 23,653 60,657 87,063 171,373 Total revenue $ 378,019 $ 148,722 $ 308,985 $ 835,726 Reportable segment profit (loss) $ 97,920 $ (62,314 ) $ 143,966 $ 179,572 For the Year Ended December 31, 2018 CA-NA CA-ROW BA Total Service revenue $ 367,368 $ 66,402 $ 196,377 $ 630,147 Equipment revenue (1) 101,849 67,992 93,776 263,617 Total revenue $ 469,217 $ 134,394 $ 290,153 $ 893,764 Reportable segment profit (loss) $ 62,286 $ (90,779 ) $ 140,198 $ 111,705 For the Year Ended December 31, 2017 CA-NA CA-ROW BA Total Service revenue $ 393,484 $ 53,542 $ 170,880 $ 617,906 Equipment revenue 7,129 4,323 69,732 81,184 Total revenue $ 400,613 $ 57,865 $ 240,612 $ 699,090 Reportable segment profit (loss) $ 100,754 $ (102,482 ) $ 99,513 $ 97,785 (1) CA-NA</t>
  </si>
  <si>
    <t>Reconciliation of Segment Profit (loss)</t>
  </si>
  <si>
    <t xml:space="preserve">A reconciliation of total reportable segment profit (loss) to the relevant consolidated amounts is as follows ( in thousands For the Years Ended December 31, 2019 2018 2017 CA-NA $ 97,920 $ 62,286 $ 100,754 CA-ROW (62,314 ) (90,779 ) (102,482 ) BA segment profit 143,966 140,198 99,513 Total reportable segment profit 179,572 111,705 97,785 Unallocated corporate costs (1) (33,365 ) (40,275 ) (38,552 ) Interest income 4,210 4,292 2,964 Interest expense (130,572 ) (122,809 ) (111,944 ) Depreciation and amortization (118,817 ) (133,617 ) (145,490 ) Transition to airline-directed model — 21,551 — Amortization of deferred airborne lease incentives 28,551 31,650 41,816 Amortization of STC costs (2,706 ) (1,023 ) — Stock-based compensation expense (16,511 ) (16,912 ) (19,821 ) Loss on extinguishment of debt (57,962 ) (19,653 ) — Other income (expense) 2,602 (233 ) (750 ) Loss before income taxes $ (144,998 ) $ (165,324 ) $ (173,992 ) (1) Represents costs that are not directly attributable to the reportable segments, comprised primarily of the costs of corporate functions, including executive, legal, finance and human resources, but excluding stock-based compensation expense for those functions of $6.1 million, $5.9 million and $7.3 </t>
  </si>
  <si>
    <t>Stock-Based Compensation (Tables)</t>
  </si>
  <si>
    <t>Summary of Stock-Based Compensation Expense</t>
  </si>
  <si>
    <t xml:space="preserve">The following is a summary of our stock-based compensation expense included in the consolidated statements of operations for the years December 31, 2019, 2018 and 2017 (in thousands) 2019 2018 2017 Cost of service revenue $ 1,615 $ 1,659 $ 1,748 Cost of equipment revenue 275 210 185 Engineering, design and development 2,999 3,347 3,656 Sales and marketing 3,377 4,267 4,751 General and administrative 8,245 7,429 9,481 Total stock-based compensation expense $ 16,511 $ 16,912 $ 19,821 </t>
  </si>
  <si>
    <t>Summary of Stock Options Activity</t>
  </si>
  <si>
    <t xml:space="preserve">A summary of stock option activity for the year ended December 31, 2019 is as follows: Number of Weighted Weighted Aggregate (in thousands) Options outstanding – January 1, 2019 10,714,158 $ 12.81 6.25 $ — Granted 1,525,880 $ 4.69 Exercised (3,338 ) $ 5.01 Forfeited (555,605 ) $ 9.45 Expired (606,591 ) $ 15.78 Options outstanding – December 31, 2019 11,074,504 $ 11.70 5.25 $ 3,050 Options exercisable – December 31, 2019 7,393,469 $ 13.34 3.82 $ 780 </t>
  </si>
  <si>
    <t>Schedule of Weighted Average Assumptions Used and Weighted Average Grant Date Fair Value of Stock Options</t>
  </si>
  <si>
    <t xml:space="preserve">We estimate the fair value of stock options using the Black-Scholes option-pricing model. Weighted average assumptions used and weighted average grant date fair value of stock options granted for the years ended December 31, 2019, 2018, and 2017 were as follows: 2019 2018 2017 Approximate risk-free interest rate 2.3 % 2.7 % 2.3 % Average expected life (years) 6.02 6.03 6.14 Dividend yield N/A N/A N/A Volatility 60.5 % 49.2 % 45.3 % Weighted average grant date fair value of common stock underlying options granted $ 4.71 $ 8.97 $ 11.97 Weighted average grant date fair value of stock options granted $ 2.69 $ 4.42 $ 5.59 </t>
  </si>
  <si>
    <t>Restricted Stock Units And Deferred Stock Units [Member]</t>
  </si>
  <si>
    <t>Summarizes the Activities for Unvested RSUs and DSUs</t>
  </si>
  <si>
    <t xml:space="preserve">The following table summarizes the activities for our unvested RSUs and DSUs for the year ended December 31, 2019: Number of Weighted Unvested – January 1, 2019 3,223,980 $ 6.51 Granted 2,219,248 $ 4.73 Vested (692,693 ) $ 9.20 Forfeited/canceled (567,303 ) $ 5.94 Unvested – December 31, 2019 4,183,232 $ 5.18 </t>
  </si>
  <si>
    <t>Restricted Stock [Member]</t>
  </si>
  <si>
    <t xml:space="preserve">The following table summarizes the activity for our restricted stock for the year ended December 31, 2019: Number of Weighted Unvested – January 1, 2019 118,053 $ 12.38 Granted — $ — Vested (66,174 ) $ 11.95 Forfeited/canceled (7,675 ) $ 2.99 Unvested – December 31, 2019 44,204 $ 11.63 </t>
  </si>
  <si>
    <t>Income Tax (Tables)</t>
  </si>
  <si>
    <t>Loss Before Income Taxes</t>
  </si>
  <si>
    <t xml:space="preserve">For financial reporting purposes, loss before income taxes included the following components for the years ended December 31, 2019, 2018, and 2017 ( in thousands For the Years Ended December 31, 2019 2018 2017 United States $ (131,220 ) $ (128,361 ) $ (138,881 ) Foreign (13,778 ) (36,963 ) (35,111 ) Loss before income taxes $ (144,998 ) $ (165,324 ) $ (173,992 ) </t>
  </si>
  <si>
    <t>Components of (Benefit) Provision for Income Taxes</t>
  </si>
  <si>
    <t xml:space="preserve">Significant components of the (benefit) provision for income taxes for the years ended December 31, 2019, 2018, and 2017 are as follows ( in thousands For the Years Ended December 31, 2019 2018 2017 Current: Federal $ — $ — $ — State 385 467 235 Foreign 444 61 49 829 528 284 Deferred: Federal 91 (3,908 ) (2,590 ) State 86 87 309 177 (3,821 ) (2,281 ) Total $ 1,006 $ (3,293 ) $ (1,997 ) </t>
  </si>
  <si>
    <t>Income Tax Computed at Federal Statutory Tax Rates</t>
  </si>
  <si>
    <t xml:space="preserve">The (benefit) provision for income taxes differs from income taxes computed at the federal statutory tax rates for the years ended December 31, 2019, 2018, and 2017 as a result of the following items: For the Years Ended December 31, 2019 2018 2017 Federal statutory rate 21.0 % 21.0 % 35.0 % Effect of: Impact of change in tax rate (0.1 ) 0.1 (47.0 ) Change in valuation allowance (22.7 ) (24.8 ) 12.5 State income taxes-net 4.2 4.0 2.4 Other (3.1 ) 1.7 (1.8 ) Effective tax rate (0.7 )% 2.0 % 1.1 % </t>
  </si>
  <si>
    <t>Components of Deferred Income Tax Assets and Liabilities</t>
  </si>
  <si>
    <t xml:space="preserve">Components of the net deferred income tax asset as of December 31, 2019 and 2018 are as follows ( in thousands December 31, December 31, 2019 2018 Deferred income tax assets: Compensation accruals $ 5,847 $ 3,407 Stock options 18,192 15,552 Inventory 1,266 1,102 Warranty reserves 913 1,014 Deferred rent — 9,603 Deferred revenue 43,256 37,501 Federal net operating loss (NOL) 141,803 143,433 State NOL 24,744 24,623 Interest carryforward 48,980 22,029 UN I 2,539 2,311 Finite-lived intangible assets 6,394 7,576 Lease liability 22,355 — Other 9,243 11,576 Total deferred income tax assets 325,532 279,727 Deferred income tax liabilities: Fixed assets (59,584 ) (53,944 ) Indefinite-lived intangible assets (7,074 ) (6,528 ) Convertible Notes discount (8,706 ) (14,612 ) Right-of-use (13,553 ) — Other (3,768 ) (2,272 ) Total deferred income tax liabilities (92,685 ) (77,356 ) Total deferred income tax 232,847 202,371 Valuation allowance (235,187 ) (204,533 ) Net deferred income tax liability $ (2,340 ) $ (2,162 ) </t>
  </si>
  <si>
    <t>Leases (Tables)</t>
  </si>
  <si>
    <t>Lease expense included in the unaudited condensed consolidated statements of operations</t>
  </si>
  <si>
    <t xml:space="preserve">The following is a summary of our lease expense included in the consolidated statement of operations (in thousands) For the Year Ended December 31, 2019 Operating lease cost $ 19,437 Financing lease cost Amortization of leased assets 666 Interest on lease liabilities 57 Total lease cost $ 20,160 </t>
  </si>
  <si>
    <t>Schedule Includes Other information About Leases</t>
  </si>
  <si>
    <t xml:space="preserve">Other information regarding our leases is as follows (in thousands, except lease terms and discount rates) For the Year Ended December 31, 2019 Supplemental cash flow information Cash paid for amounts included in measurement of lease liabilities: Operating cash flows used in operating leases $ 23,202 Operating cash flows used in financing leases 57 Financing cash flows used in financing leases 713 Non-cash Operating leases obtained 15,588 Modifications to operating leases (20,027 ) Finance leases obtained 1,326 Weighted average remaining lease term Operating leases 8 years Financing leases 3 years Weighted average discount rate Operating leases 9.44 % Financing leases 8.28 % </t>
  </si>
  <si>
    <t>Annual future minimum lease payments</t>
  </si>
  <si>
    <t xml:space="preserve">Annual future minimum lease payments as of December 31, 2019 (in thousands) Operating Financing Years ending December 31, Leases Leases 2020 $ 19,930 $ 761 2021 18,760 555 2022 17,145 473 2023 13,246 — 2024 9,571 — Thereafter 53,913 — Total future minimum lease payments 132,565 1,789 Less: Amount representing interest (42,516 ) (157 ) Present value of net minimum lease payments $ 90,049 $ 1,632 Reported as of December 31, 2019 Accrued liabilities $ 12,241 $ 620 Non-current 77,808 — Other non-current — 1,012 Total lease liabilities $ 90,049 $ 1,632 </t>
  </si>
  <si>
    <t>Quarterly Data (Unaudited) (Tables)</t>
  </si>
  <si>
    <t>Summarized Quarterly Financial Information</t>
  </si>
  <si>
    <t xml:space="preserve">Summarized quarterly financial information is as follows for each quarterly period for the years ended December 31, 2019 and 2018 ( in thousands, except per share amounts For the Three Months Ended Mar 31, June 30, Sep 30, Dec 31, Total revenue $ 199,549 $ 213,685 $ 201,182 $ 221,310 Operating income 11,448 9,666 7,218 8,392 Net loss (16,799 ) (83,963 ) (22,891 ) (22,351 ) Net loss attributable to common stock (16,799 ) (83,963 ) (22,891 ) (22,351 ) Net loss attributable to common stock per share—basic and diluted $ (0.21 ) $ (1.04 ) $ (0.28 ) $ (0.28 ) Weighted average number of shares—basic and diluted 80,446 80,702 80,908 80,997 For the Three Months Ended Mar 31, June 30, Sep 30, Dec 31, Total revenue $ 231,825 $ 227,458 $ 217,257 $ 217,224 Operating loss (2,171 ) (7,449 ) (7,610 ) (9,691 ) Net loss (27,419 ) (37,207 ) (37,717 ) (59,688 ) Net loss attributable to common stock (27,419 ) (37,207 ) (37,717 ) (59,688 ) Net loss attributable to common stock per share—basic and diluted $ (0.34 ) $ (0.47 ) $ (0.47 ) $ (0.74 ) Weighted average number of shares—basic and diluted 79,696 79,783 80,196 80,303 </t>
  </si>
  <si>
    <t>Condensed Financial Information of Registrant (Tables)</t>
  </si>
  <si>
    <t>Condensed Balance Sheets</t>
  </si>
  <si>
    <t xml:space="preserve">Gogo Inc. Condensed Balance Sheets (in thousands) December 31, December 31, 2019 2018 Assets: Cash and cash equivalents $ 118,323 $ 161,113 Short-term investments — 39,323 Prepaid expenses and other current assets 164 738 Other non-current 2,599 101 Total assets $ 121,086 $ 201,275 Liabilities and stockholders’ deficit: Total current liabilities $ 2,200 $ 3,998 Long-term debt 199,849 332,211 Other non-current 2,340 2,162 Investments and payables with subsidiaries 315,587 131,665 Total liabilities 519,976 470,036 Total stockholders’ deficit (398,890 ) (268,761 ) Total liabilities and stockholders’ deficit $ 121,086 $ 201,275 </t>
  </si>
  <si>
    <t>Condensed Statements of Operations and Comprehensive Loss</t>
  </si>
  <si>
    <t xml:space="preserve">Gogo Inc. Condensed Statements of Operations and Comprehensive Loss (in thousands) For the Years Ended December 31, 2019 2018 2017 Interest income $ (3,083 ) $ (3,123 ) $ (1,681 ) Interest expense 33,807 36,984 34,577 Loss on extinguishment of debt 9,163 19,653 — Other 3 — — Total other (income) expense 39,890 53,514 32,896 Income (loss) before income taxes (39,890 ) (53,514 ) (32,896 ) Income tax provision (benefit) 563 (3,354 ) (2,045 ) Equity losses of subsidiaries 105,551 111,871 141,144 Net loss $ (146,004 ) $ (162,031 ) $ (171,995 ) Comprehensive loss $ (146,004 ) $ (162,031 ) $ (171,995 ) </t>
  </si>
  <si>
    <t>Condensed Statements of Cash Flows</t>
  </si>
  <si>
    <t xml:space="preserve">Gogo Inc. Condensed Statements of Cash Flows (in thousands) For the Years Ended December 31, 2019 2018 2017 Net loss $ (146,004 ) $ (162,031 ) $ (171,995 ) Accretion of debt discount 15,276 21,105 19,520 Amortization of deferred financing costs 1,906 1,648 1,484 Loss on extinguishment of debt 9,163 19,653 — Subsidiary equity losses 105,551 111,871 141,144 Deferred income taxes 178 (3,821 ) (2,281 ) Other operating activities (1,224 ) (674 ) (609 ) Net cash used in operating activities (15,154 ) (12,249 ) (12,737 ) Acquisition of short-term investments — (39,323 ) (192,893 ) Redemption of short-term investments 39,323 192,893 213,905 Investments and advances with subsidiaries 94,716 (19,595 ) 601 Net cash provided by (used in) investing activities 134,039 133,975 21,613 Financing activities: Proceeds from issuance of convertible notes — 237,750 — Repurchase of convertible notes (159,502 ) (200,438 ) — Payment of debt issuance costs — (8,054 ) — Other financing activities 325 396 (227 ) Net cash provided by (used in) financing activities (159,177 ) 29,654 (227 ) Increase (decrease) in cash, cash equivalents and restricted cash (40,292 ) 151,380 8,649 Cash, cash equivalents and restricted cash at beginning of period 161,214 9,834 1,185 Cash, cash equivalents and restricted cash at end of period $ 120,922 $ 161,214 $ 9,834 Cash, cash equivalents and restricted cash at end of period $ 120,922 $ 161,214 $ 9,834 Less: current restricted cash — — — Less: non-current 2,599 101 100 Cash and cash equivalents at end of period $ 118,323 $ 161,113 $ 9,734 </t>
  </si>
  <si>
    <t>Background - Additional Information (Detail)</t>
  </si>
  <si>
    <t>Dec. 31, 2019Segment</t>
  </si>
  <si>
    <t>Number of operating segments</t>
  </si>
  <si>
    <t>Summary of Significant Accounting Policies - Additional Information (Detail) - USD ($) shares in Millions</t>
  </si>
  <si>
    <t>Dec. 11, 2019</t>
  </si>
  <si>
    <t>Mar. 03, 2015</t>
  </si>
  <si>
    <t>Mar. 31, 2015</t>
  </si>
  <si>
    <t>Jan. 01, 2019</t>
  </si>
  <si>
    <t>Schedule Of Summary Of Significant Accounting Policies [Line Items]</t>
  </si>
  <si>
    <t>Depreciation expense</t>
  </si>
  <si>
    <t>Impairment charges</t>
  </si>
  <si>
    <t>Impairments of long-lived assets</t>
  </si>
  <si>
    <t>Research and development expense</t>
  </si>
  <si>
    <t>Forward stock repurchase transaction, shares</t>
  </si>
  <si>
    <t>Forward stock repurchase transactions amount</t>
  </si>
  <si>
    <t>Current Financing Lease Liabilities [Member] | Previously Reported [Member]</t>
  </si>
  <si>
    <t>Air Line Inventory [Member]</t>
  </si>
  <si>
    <t>3.75% Convertible Senior Notes [Member]</t>
  </si>
  <si>
    <t>Forward stock repurchase transaction, settlement date</t>
  </si>
  <si>
    <t>Mar. 13,
		2020</t>
  </si>
  <si>
    <t>2022 Convertible Notes [Member]</t>
  </si>
  <si>
    <t>May 15,
		2022</t>
  </si>
  <si>
    <t>Minimum [Member]</t>
  </si>
  <si>
    <t>Warranty term</t>
  </si>
  <si>
    <t>2 years</t>
  </si>
  <si>
    <t>Maximum [Member]</t>
  </si>
  <si>
    <t>10 years</t>
  </si>
  <si>
    <t>Cell Site [Member] | Minimum [Member]</t>
  </si>
  <si>
    <t>Lease term</t>
  </si>
  <si>
    <t>5 years</t>
  </si>
  <si>
    <t>Option to renewal lease term</t>
  </si>
  <si>
    <t>Cell Site [Member] | Maximum [Member]</t>
  </si>
  <si>
    <t>25 years</t>
  </si>
  <si>
    <t>Building [Member] | Minimum [Member]</t>
  </si>
  <si>
    <t>1 year</t>
  </si>
  <si>
    <t>Building [Member] | Maximum [Member]</t>
  </si>
  <si>
    <t>Summary of Significant Accounting Policies - Depreciation of Property and Equipment Estimated Useful Lives (Detail)</t>
  </si>
  <si>
    <t>Office Equipment, Furniture, Fixtures and Other [Member] | Minimum [Member]</t>
  </si>
  <si>
    <t>Property, Plant and Equipment [Line Items]</t>
  </si>
  <si>
    <t>Depreciation of property and equipment estimated useful lives</t>
  </si>
  <si>
    <t>3 years</t>
  </si>
  <si>
    <t>Office Equipment, Furniture, Fixtures and Other [Member] | Maximum [Member]</t>
  </si>
  <si>
    <t>7 years</t>
  </si>
  <si>
    <t>Leasehold Improvements [Member] | Minimum [Member]</t>
  </si>
  <si>
    <t>Leasehold Improvements [Member] | Maximum [Member]</t>
  </si>
  <si>
    <t>13 years</t>
  </si>
  <si>
    <t>Airborne Equipment [Member] | Maximum [Member]</t>
  </si>
  <si>
    <t>Network Equipment [Member] | Minimum [Member]</t>
  </si>
  <si>
    <t>Network Equipment [Member] | Maximum [Member]</t>
  </si>
  <si>
    <t>Summary of Significant Accounting Policies - Finite Lived Intangible Asset Useful Life (Detail)</t>
  </si>
  <si>
    <t>Software [Member]</t>
  </si>
  <si>
    <t>Finite-Lived Intangible Assets [Line Items]</t>
  </si>
  <si>
    <t>Finite lived intangible asset useful life</t>
  </si>
  <si>
    <t>2 years 7 months 6 days</t>
  </si>
  <si>
    <t>Software [Member] | Minimum [Member]</t>
  </si>
  <si>
    <t>Software [Member] | Maximum [Member]</t>
  </si>
  <si>
    <t>8 years</t>
  </si>
  <si>
    <t>OEM and Dealer Relationships [Member] | Maximum [Member]</t>
  </si>
  <si>
    <t>Service Customer Relationships [Member] | Minimum [Member]</t>
  </si>
  <si>
    <t>Service Customer Relationships [Member] | Maximum [Member]</t>
  </si>
  <si>
    <t>Other Intangible Assets [Member]</t>
  </si>
  <si>
    <t>7 years 9 months 18 days</t>
  </si>
  <si>
    <t>Other Intangible Assets [Member] | Minimum [Member]</t>
  </si>
  <si>
    <t>4 years</t>
  </si>
  <si>
    <t>Other Intangible Assets [Member] | Maximum [Member]</t>
  </si>
  <si>
    <t>Summary of Significant Accounting Policies - Summary of Financial Effects Due to Transition of Agreements (Detail) - USD ($) $ in Thousands</t>
  </si>
  <si>
    <t>Prepaid expense and other current assets</t>
  </si>
  <si>
    <t>Current deferred airborne lease incentive</t>
  </si>
  <si>
    <t>Non-current deferred airborne lease incentive</t>
  </si>
  <si>
    <t>Equipment revenue</t>
  </si>
  <si>
    <t>Cost of equipment revenue</t>
  </si>
  <si>
    <t>Transition Agreements To Airline-directed Model [Member]</t>
  </si>
  <si>
    <t>Summary of Significant Accounting Policies  - Summary of Adoption Impact of ASC 842 on Unaudited Condensed Consolidated Balance Sheet (Detail) - USD ($) $ in Thousands</t>
  </si>
  <si>
    <t>Assets</t>
  </si>
  <si>
    <t>Liabilities</t>
  </si>
  <si>
    <t>Equity</t>
  </si>
  <si>
    <t>Accounting Standards Update 2016-02 [Member]</t>
  </si>
  <si>
    <t>Difference between Guidance in Effect Before and after Topic 606 and ASC 34040 [Member] | Accounting Standards Update 2016-02 [Member]</t>
  </si>
  <si>
    <t>Summary of Significant Accounting Policies - Summary of Cumulative Effect of Adoption on Consolidated Balance Sheets (Detail) - USD ($) $ in Thousands</t>
  </si>
  <si>
    <t>Current deferred revenue</t>
  </si>
  <si>
    <t>Accounting Standards Update 2014-09 And 340-40 [Member]</t>
  </si>
  <si>
    <t>Accounting Standards Update 2014-09 And 340-40 [Member] | Difference between Revenue Guidance in Effect before and after Topic 606 [Member]</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Undistributed losses</t>
  </si>
  <si>
    <t>Weighted-average common shares outstanding-basic and diluted</t>
  </si>
  <si>
    <t>Net loss attributable to common stock per share-basic and diluted</t>
  </si>
  <si>
    <t>Revenue Recognition - Additional Information (Detail) - USD ($) $ in Millions</t>
  </si>
  <si>
    <t>Revenue from Contracts with Customers [Line Items]</t>
  </si>
  <si>
    <t>Transaction price allocated to remaining performance obligations</t>
  </si>
  <si>
    <t>Service revenue occurring period</t>
  </si>
  <si>
    <t>Future equipment revenue recognition period</t>
  </si>
  <si>
    <t>next one to three years</t>
  </si>
  <si>
    <t>Future Equipment Revenue [Member]</t>
  </si>
  <si>
    <t>Connectivity and Entertainment Service Revenues [Member]</t>
  </si>
  <si>
    <t>Airline [Member]</t>
  </si>
  <si>
    <t>Contract assets, current and non-current</t>
  </si>
  <si>
    <t>Accounting Standards Update 2014-09 [Member]</t>
  </si>
  <si>
    <t>Deferred revenue, current and non-current</t>
  </si>
  <si>
    <t>Deferred STC costs</t>
  </si>
  <si>
    <t>Accounting Standards Update 2014-09 [Member] | Engineering, Design and Development [Member]</t>
  </si>
  <si>
    <t>Amortization expense</t>
  </si>
  <si>
    <t>Revenue Recognition - Summary of Revenue Disaggregated by Category (Detail) - USD ($) $ in Thousands</t>
  </si>
  <si>
    <t>Disaggregation of Revenue [Line Items]</t>
  </si>
  <si>
    <t>Disaggregation of revenue</t>
  </si>
  <si>
    <t>Airline Passenger and Aircraft Owner/Operator [Member]</t>
  </si>
  <si>
    <t>Airline, OEM and Aftermarket Dealer [Member]</t>
  </si>
  <si>
    <t>Third Party [Member]</t>
  </si>
  <si>
    <t>Service Revenue [Member]</t>
  </si>
  <si>
    <t>Service Revenue [Member] | Connectivity [Member]</t>
  </si>
  <si>
    <t>Service Revenue [Member] | Entertainment, CAS and Other [Member]</t>
  </si>
  <si>
    <t>Equipment Revenue [Member]</t>
  </si>
  <si>
    <t>Equipment Revenue [Member] | ATG [Member]</t>
  </si>
  <si>
    <t>Equipment Revenue [Member] | Satellite [Member]</t>
  </si>
  <si>
    <t>Equipment Revenue [Member] | Other [Member]</t>
  </si>
  <si>
    <t>CA-NA [Member]</t>
  </si>
  <si>
    <t>CA-NA [Member] | Airline Passenger and Aircraft Owner/Operator [Member]</t>
  </si>
  <si>
    <t>CA-NA [Member] | Airline, OEM and Aftermarket Dealer [Member]</t>
  </si>
  <si>
    <t>CA-NA [Member] | Third Party [Member]</t>
  </si>
  <si>
    <t>CA-NA [Member] | Service Revenue [Member]</t>
  </si>
  <si>
    <t>CA-NA [Member] | Service Revenue [Member] | Connectivity [Member]</t>
  </si>
  <si>
    <t>CA-NA [Member] | Service Revenue [Member] | Entertainment, CAS and Other [Member]</t>
  </si>
  <si>
    <t>CA-NA [Member] | Equipment Revenue [Member]</t>
  </si>
  <si>
    <t>CA-NA [Member] | Equipment Revenue [Member] | ATG [Member]</t>
  </si>
  <si>
    <t>CA-NA [Member] | Equipment Revenue [Member] | Satellite [Member]</t>
  </si>
  <si>
    <t>CA-NA [Member] | Equipment Revenue [Member] | Other [Member]</t>
  </si>
  <si>
    <t>CA-ROW [Member]</t>
  </si>
  <si>
    <t>CA-ROW [Member] | Airline Passenger and Aircraft Owner/Operator [Member]</t>
  </si>
  <si>
    <t>CA-ROW [Member] | Airline, OEM and Aftermarket Dealer [Member]</t>
  </si>
  <si>
    <t>CA-ROW [Member] | Third Party [Member]</t>
  </si>
  <si>
    <t>CA-ROW [Member] | Service Revenue [Member]</t>
  </si>
  <si>
    <t>CA-ROW [Member] | Service Revenue [Member] | Connectivity [Member]</t>
  </si>
  <si>
    <t>CA-ROW [Member] | Service Revenue [Member] | Entertainment, CAS and Other [Member]</t>
  </si>
  <si>
    <t>CA-ROW [Member] | Equipment Revenue [Member]</t>
  </si>
  <si>
    <t>CA-ROW [Member] | Equipment Revenue [Member] | Satellite [Member]</t>
  </si>
  <si>
    <t>BA [Member]</t>
  </si>
  <si>
    <t>BA [Member] | Airline Passenger and Aircraft Owner/Operator [Member]</t>
  </si>
  <si>
    <t>BA [Member] | Airline, OEM and Aftermarket Dealer [Member]</t>
  </si>
  <si>
    <t>BA [Member] | Service Revenue [Member]</t>
  </si>
  <si>
    <t>BA [Member] | Service Revenue [Member] | Connectivity [Member]</t>
  </si>
  <si>
    <t>BA [Member] | Service Revenue [Member] | Entertainment, CAS and Other [Member]</t>
  </si>
  <si>
    <t>BA [Member] | Equipment Revenue [Member]</t>
  </si>
  <si>
    <t>BA [Member] | Equipment Revenue [Member] | ATG [Member]</t>
  </si>
  <si>
    <t>BA [Member] | Equipment Revenue [Member] | Satellite [Member]</t>
  </si>
  <si>
    <t>BA [Member] | Equipment Revenue [Member] | Other [Member]</t>
  </si>
  <si>
    <t>Revenue Recognition - Summary of Revenue Disaggregated by Category (Parenthetical) (Detail) $ in Millions</t>
  </si>
  <si>
    <t>Dec. 31, 2019USD ($)Segment</t>
  </si>
  <si>
    <t>Number of operating segments | Segment</t>
  </si>
  <si>
    <t>ATG [Member] | CA-NA [Member]</t>
  </si>
  <si>
    <t>Satellite [Member] | CA-NA [Member]</t>
  </si>
  <si>
    <t>Airline, OEM and Aftermarket Dealer [Member] | Product [Member] | Transition Agreements To Airline-directed Model [Member] | CA-NA [Member]</t>
  </si>
  <si>
    <t>Airline Partners [Member] | Product [Member] | Transition Agreements To Airline-directed Model [Member] | CA-NA [Member]</t>
  </si>
  <si>
    <t>Composition of Certain Balance Sheet Accounts  - Components of Inventories (Detail) - USD ($) $ in Thousands</t>
  </si>
  <si>
    <t>Inventory Disclosure [Abstract]</t>
  </si>
  <si>
    <t>Work-in-process component parts</t>
  </si>
  <si>
    <t>Finished goods</t>
  </si>
  <si>
    <t>Total inventory</t>
  </si>
  <si>
    <t>Composition of Certain Balance Sheet Accounts  - Components of Inventories (Parenthetical) (Detail) - USD ($) $ in Thousands</t>
  </si>
  <si>
    <t>Inventory [Line Items]</t>
  </si>
  <si>
    <t>Composition of Certain Balance Sheet Accounts - Schedule of Prepaid Expenses and Other Current Assets (Detail) - USD ($) $ in Thousands</t>
  </si>
  <si>
    <t>Prepaid Expense and Other Assets [Abstract]</t>
  </si>
  <si>
    <t>Prepaid satellite services</t>
  </si>
  <si>
    <t>Restricted cash</t>
  </si>
  <si>
    <t>Other</t>
  </si>
  <si>
    <t>Total prepaid expenses and other current assets</t>
  </si>
  <si>
    <t>Composition of Certain Balance Sheet Accounts - Property and Equipment (Detail) - USD ($) $ in Thousands</t>
  </si>
  <si>
    <t>Property and equipment, gross</t>
  </si>
  <si>
    <t>Accumulated depreciation</t>
  </si>
  <si>
    <t>Total property and equipment, net</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Total other non-current assets</t>
  </si>
  <si>
    <t>Composition of Certain Balance Sheet Accounts - Accrued Liabilities (Detail) - USD ($) $ in Thousands</t>
  </si>
  <si>
    <t>Accrued Liabilities, Current [Abstract]</t>
  </si>
  <si>
    <t>Airline-related accrued liabilities, including revenue share</t>
  </si>
  <si>
    <t>Employee compensation and benefits</t>
  </si>
  <si>
    <t>Airborne equipment and installation costs</t>
  </si>
  <si>
    <t>Accrued satellite network costs</t>
  </si>
  <si>
    <t>Warranty reserve</t>
  </si>
  <si>
    <t>Operating leases</t>
  </si>
  <si>
    <t>Total accrued liabilities</t>
  </si>
  <si>
    <t>Composition of Certain Balance Sheet Accounts - Other Non-Current Liabilities (Detail) - USD ($) $ in Thousands</t>
  </si>
  <si>
    <t>Other Liabilities, Noncurrent [Abstract]</t>
  </si>
  <si>
    <t>Deferred rent</t>
  </si>
  <si>
    <t>Asset retirement obligations</t>
  </si>
  <si>
    <t>Deferred tax liabilities</t>
  </si>
  <si>
    <t>Total other non-current liabilities</t>
  </si>
  <si>
    <t>Composition of Certain Balance Sheet Accounts - Schedule of Changes in Warranty Reserves (Detail) - USD ($) $ in Thousands</t>
  </si>
  <si>
    <t>Guarantees [Abstract]</t>
  </si>
  <si>
    <t>Warranty Beginning Balance</t>
  </si>
  <si>
    <t>Accruals for warranties issued</t>
  </si>
  <si>
    <t>Settlements of warranties</t>
  </si>
  <si>
    <t>Warranty Ending Balance</t>
  </si>
  <si>
    <t>Composition of Certain Balance Sheet Accounts - Schedule of Changes in Non Current Asset Retirement Obligation (Detail) - USD ($) $ in Thousands</t>
  </si>
  <si>
    <t>Asset Retirement Obligation Disclosure [Abstract]</t>
  </si>
  <si>
    <t>Asset retirement obligation, Beginning Balance</t>
  </si>
  <si>
    <t>Liabilities incurred</t>
  </si>
  <si>
    <t>Liabilities settled</t>
  </si>
  <si>
    <t>Accretion expense</t>
  </si>
  <si>
    <t>Foreign exchange rate adjustments</t>
  </si>
  <si>
    <t>Asset retirement obligation, Ending Balance</t>
  </si>
  <si>
    <t>Composition of Certain Balance Sheet Accounts - Schedule of Changes in Non Current Asset Retirement Obligation (Parenthetical) (Detail) $ in Millions</t>
  </si>
  <si>
    <t>Dec. 31, 2018USD ($)</t>
  </si>
  <si>
    <t>Change in estimate in expected cash flows for liabilities</t>
  </si>
  <si>
    <t>Intangible Assets - Additional Information (Detail) - USD ($) $ in Millions</t>
  </si>
  <si>
    <t>Goodwill</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Weighted Average Remaining Useful Life (in years)</t>
  </si>
  <si>
    <t>OEM and Dealer Relationships [Member]</t>
  </si>
  <si>
    <t>Service Customer Relationships [Member]</t>
  </si>
  <si>
    <t>Intangible Assets - Summary of Amortization Expenses (Detail) $ in Thousands</t>
  </si>
  <si>
    <t>Dec. 31, 2019USD ($)</t>
  </si>
  <si>
    <t>2020</t>
  </si>
  <si>
    <t>2021</t>
  </si>
  <si>
    <t>2022</t>
  </si>
  <si>
    <t>2023</t>
  </si>
  <si>
    <t>2024</t>
  </si>
  <si>
    <t>Thereafter</t>
  </si>
  <si>
    <t>Long-Term Debt and Other Liabilities - Additional Information (Detail) $ / shares in Units, shares in Millions</t>
  </si>
  <si>
    <t>Mar. 05, 2020shares</t>
  </si>
  <si>
    <t>Dec. 11, 2019USD ($)shares</t>
  </si>
  <si>
    <t>May 07, 2019USD ($)</t>
  </si>
  <si>
    <t>Apr. 25, 2019USD ($)</t>
  </si>
  <si>
    <t>Apr. 18, 2019USD ($)</t>
  </si>
  <si>
    <t>Jan. 03, 2017USD ($)</t>
  </si>
  <si>
    <t>Jun. 14, 2016USD ($)</t>
  </si>
  <si>
    <t>Mar. 03, 2015USD ($)$ / sharesshares</t>
  </si>
  <si>
    <t>Mar. 03, 2015USD ($)$ / shares</t>
  </si>
  <si>
    <t>Aug. 26, 2019USD ($)ClassOfCommonStockTradingday</t>
  </si>
  <si>
    <t>May 03, 2019USD ($)</t>
  </si>
  <si>
    <t>Nov. 30, 2018USD ($)</t>
  </si>
  <si>
    <t>Nov. 21, 2018USD ($)$ / shares</t>
  </si>
  <si>
    <t>Sep. 25, 2017USD ($)</t>
  </si>
  <si>
    <t>Dec. 31, 2019USD ($)Tradingdayshares</t>
  </si>
  <si>
    <t>Dec. 31, 2018USD ($)shares</t>
  </si>
  <si>
    <t>Dec. 31, 2017USD ($)shares</t>
  </si>
  <si>
    <t>Debt Instrument [Line Items]</t>
  </si>
  <si>
    <t>Proceeds from issuance of debt</t>
  </si>
  <si>
    <t>Total debt</t>
  </si>
  <si>
    <t>Proceeds received from the issuance of the convertible notes</t>
  </si>
  <si>
    <t>Forward stock repurchase transaction, shares | shares</t>
  </si>
  <si>
    <t>Repayment of convertible notes</t>
  </si>
  <si>
    <t>Debt Issuance Costs, Net</t>
  </si>
  <si>
    <t>Margin On LIBOR</t>
  </si>
  <si>
    <t>London inter-bank offered rate plus an applicable margin ranging from 1.50% to 2.00%</t>
  </si>
  <si>
    <t>Debt instrument maturity date description</t>
  </si>
  <si>
    <t>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t>
  </si>
  <si>
    <t>Letters of Credit [Member]</t>
  </si>
  <si>
    <t>Minimum [Member] | London Interbank Offered Rate (LIBOR) [Member]</t>
  </si>
  <si>
    <t>Interest Rate On Debt</t>
  </si>
  <si>
    <t>1.50%</t>
  </si>
  <si>
    <t>Minimum [Member] | Base Rate [Member]</t>
  </si>
  <si>
    <t>0.50%</t>
  </si>
  <si>
    <t>Maximum [Member] | London Interbank Offered Rate (LIBOR) [Member]</t>
  </si>
  <si>
    <t>2.00%</t>
  </si>
  <si>
    <t>Maximum [Member] | Base Rate [Member]</t>
  </si>
  <si>
    <t>1.00%</t>
  </si>
  <si>
    <t>ABL Credit Facility [Member]</t>
  </si>
  <si>
    <t>Effective interest rate on convertible notes</t>
  </si>
  <si>
    <t>15.00%</t>
  </si>
  <si>
    <t>Common stock price trading days | Tradingday</t>
  </si>
  <si>
    <t>Line of Credit Facility, Current Borrowing Capacity</t>
  </si>
  <si>
    <t>ABL Credit Facility [Member] | JP Morgan Chase Bank NA [Member]</t>
  </si>
  <si>
    <t>Credit Facility borrowing base availability</t>
  </si>
  <si>
    <t>ABL Credit Facility [Member] | Minimum [Member]</t>
  </si>
  <si>
    <t>Unused Borrowing Fee Percentage</t>
  </si>
  <si>
    <t>0.25%</t>
  </si>
  <si>
    <t>Fixed Charge Coverage Ratio | ClassOfCommonStock</t>
  </si>
  <si>
    <t>Minimum Fixed Charge Coverage Ratio | ClassOfCommonStock</t>
  </si>
  <si>
    <t>ABL Credit Facility [Member] | Maximum [Member]</t>
  </si>
  <si>
    <t>0.375%</t>
  </si>
  <si>
    <t>Convertible Notes [Member]</t>
  </si>
  <si>
    <t>Mar. 1,
		2020</t>
  </si>
  <si>
    <t>12.500% Senior Secured Notes Due 2022 [Member]</t>
  </si>
  <si>
    <t>Aggregate principal amount</t>
  </si>
  <si>
    <t>Interest rate</t>
  </si>
  <si>
    <t>12.50%</t>
  </si>
  <si>
    <t>Unamortized debt premium and consent fees</t>
  </si>
  <si>
    <t>Interest rate payable term</t>
  </si>
  <si>
    <t>semi-annually</t>
  </si>
  <si>
    <t>Loan origination fees</t>
  </si>
  <si>
    <t>Payment Of Premium On Debt Redemption</t>
  </si>
  <si>
    <t>12.500% Senior Secured Notes Due 2022 [Member] | Condition One [Member]</t>
  </si>
  <si>
    <t>Debt instrument redemption price percentage of principal amount redeemed</t>
  </si>
  <si>
    <t>40.00%</t>
  </si>
  <si>
    <t>Debt instrument redemption price, percentage</t>
  </si>
  <si>
    <t>109.875%</t>
  </si>
  <si>
    <t>Outstanding redemption percentage</t>
  </si>
  <si>
    <t>50.00%</t>
  </si>
  <si>
    <t>12.500% Senior Secured Notes Due 2022 [Member] | Additional Notes [Member] | January Two Thousand And Seventeen Additional Notes [Member]</t>
  </si>
  <si>
    <t>Issue price as percentage of face value</t>
  </si>
  <si>
    <t>108.00%</t>
  </si>
  <si>
    <t>12.500% Senior Secured Notes Due 2022 [Member] | Additional Notes [Member] | September Two Thousand And Seventeen Additional Notes [Member]</t>
  </si>
  <si>
    <t>113.00%</t>
  </si>
  <si>
    <t>Accrued interest received</t>
  </si>
  <si>
    <t>12.500% Senior Secured Notes Due 2022 [Member] | Supplemental Indenture [Member]</t>
  </si>
  <si>
    <t>Consent fees paid</t>
  </si>
  <si>
    <t>3.75%</t>
  </si>
  <si>
    <t>Option granted to initial purchasers</t>
  </si>
  <si>
    <t>Convertible Notes, carrying amount of liability component</t>
  </si>
  <si>
    <t>11.50%</t>
  </si>
  <si>
    <t>Convertible Notes, unamortized discount</t>
  </si>
  <si>
    <t>Conversion rate</t>
  </si>
  <si>
    <t>Principal amount</t>
  </si>
  <si>
    <t>Conversion price | $ / shares</t>
  </si>
  <si>
    <t>Increase in convertale notes</t>
  </si>
  <si>
    <t>Debt Instrument Redemption Price</t>
  </si>
  <si>
    <t>Debt Instrument Principal Redemption</t>
  </si>
  <si>
    <t>3.75% Convertible Senior Notes [Member] | Forecast [Member]</t>
  </si>
  <si>
    <t>Shares Purchased and Retired Under Forward Transactions | shares</t>
  </si>
  <si>
    <t>3.75% Convertible Senior Notes [Member] | Issuance Costs [Member]</t>
  </si>
  <si>
    <t>Issuance cost recorded to deferred financing costs</t>
  </si>
  <si>
    <t>3.75% Convertible Senior Notes [Member] | Institutional Buyers [Member]</t>
  </si>
  <si>
    <t>Principal amount of Convertible Notes, subsequently exercised</t>
  </si>
  <si>
    <t>2024 Senior Secured Notes [Member]</t>
  </si>
  <si>
    <t>6.00% Convertible Senior Notes [Member]</t>
  </si>
  <si>
    <t>6.00%</t>
  </si>
  <si>
    <t>Debt issuance costs</t>
  </si>
  <si>
    <t>100.00%</t>
  </si>
  <si>
    <t>13.60%</t>
  </si>
  <si>
    <t>Multiples of principal amount</t>
  </si>
  <si>
    <t>Outstanding principal balance paid</t>
  </si>
  <si>
    <t>6.00% Convertible Senior Notes [Member] | Minimum [Member]</t>
  </si>
  <si>
    <t>Percentage of common share price over conversion price for conversion</t>
  </si>
  <si>
    <t>130.00%</t>
  </si>
  <si>
    <t>Common stock price consecutive trading days | Tradingday</t>
  </si>
  <si>
    <t>6.00% Convertible Senior Notes [Member] | Maximum [Member]</t>
  </si>
  <si>
    <t>98.00%</t>
  </si>
  <si>
    <t>6.00% Convertible Senior Notes [Member] | Issuance Costs [Member]</t>
  </si>
  <si>
    <t>6.00% Convertible Senior Notes [Member] | Institutional Buyers [Member]</t>
  </si>
  <si>
    <t>9.875% Senior secured Notes Due On 2024 [Member]</t>
  </si>
  <si>
    <t>9.875%</t>
  </si>
  <si>
    <t>Increase Decrease In Debt Indebtedness</t>
  </si>
  <si>
    <t>99.512%</t>
  </si>
  <si>
    <t>Maturity date</t>
  </si>
  <si>
    <t>May 1,
		2024</t>
  </si>
  <si>
    <t>9.875% Senior secured Notes Due On 2024 [Member] | May Two Thousand And Nineteen Additional Notes [Member]</t>
  </si>
  <si>
    <t>100.50%</t>
  </si>
  <si>
    <t>Debt Instrument, Interest Rate Terms</t>
  </si>
  <si>
    <t>semiannually</t>
  </si>
  <si>
    <t>9.875% Senior secured Notes Due On 2024 [Member] | Condition One [Member]</t>
  </si>
  <si>
    <t>103.00%</t>
  </si>
  <si>
    <t>Debt Instrument Redemption Price Aggregate Of Principal Amount Redeemable</t>
  </si>
  <si>
    <t>9.875% Senior secured Notes Due On 2024 [Member] | Condition Two [Member]</t>
  </si>
  <si>
    <t>101.00%</t>
  </si>
  <si>
    <t>Two Thousand Twenty Convertible Notes [Member]</t>
  </si>
  <si>
    <t>Two Thousand Twenty Convertible Notes [Member] | loss on extinguishment of debt [Member]</t>
  </si>
  <si>
    <t>Repayments Of Convertible Debt Adjustments</t>
  </si>
  <si>
    <t>Long-Term Debt and Other Liabilities - Schedule of Long-Term Debt (Detail) - USD ($) $ in Thousands</t>
  </si>
  <si>
    <t>Less deferred financing costs</t>
  </si>
  <si>
    <t>Total long-term debt</t>
  </si>
  <si>
    <t>Senior Secured Notes</t>
  </si>
  <si>
    <t>2022 Senior Secured Notes [Member]</t>
  </si>
  <si>
    <t>2020 Convertible Notes [Member]</t>
  </si>
  <si>
    <t>Long-Term Debt and Other Liabilities - Summary of Redemption Prices Plus Accrued and Unpaid Interest (Detail) - 2024 Senior Secured Notes [Member]</t>
  </si>
  <si>
    <t>2021 [Member]</t>
  </si>
  <si>
    <t>Debt Instrument, Redemption [Line Items]</t>
  </si>
  <si>
    <t>104.938%</t>
  </si>
  <si>
    <t>2022 [Member]</t>
  </si>
  <si>
    <t>102.469%</t>
  </si>
  <si>
    <t>2023 and Thereafter [Member]</t>
  </si>
  <si>
    <t>Interest Costs - Summary of Interest Costs (Detail) - USD ($) $ in Thousands</t>
  </si>
  <si>
    <t>Schedule Of Interest [Line Items]</t>
  </si>
  <si>
    <t>Interest costs charged to expense</t>
  </si>
  <si>
    <t>Accretion of debt discount</t>
  </si>
  <si>
    <t>Amortization of debt premium</t>
  </si>
  <si>
    <t>Total interest costs</t>
  </si>
  <si>
    <t>Property and Equipment [Member]</t>
  </si>
  <si>
    <t>Interest costs capitalized</t>
  </si>
  <si>
    <t>Common Stock and Preferred Stock - Additional Information (Detail) - $ / shares</t>
  </si>
  <si>
    <t>Equity [Abstract]</t>
  </si>
  <si>
    <t>Preferred stock share authorized</t>
  </si>
  <si>
    <t>Preferred stock, par value</t>
  </si>
  <si>
    <t>Preferred stock share issued</t>
  </si>
  <si>
    <t>Fair Value of Financial Assets and Liabilities - Additional Information (Detail) - USD ($)</t>
  </si>
  <si>
    <t>Fair Value, Assets and Liabilities Measured on Recurring and Nonrecurring Basis [Abstract]</t>
  </si>
  <si>
    <t>Assets fair value adjustments</t>
  </si>
  <si>
    <t>Fair Value of Financial Assets and Liabilities - Summary of Fair Value and Carrying Value of Long-Term Debt (Detail) - USD ($) $ in Thousands</t>
  </si>
  <si>
    <t>Fair Value, Balance Sheet Grouping, Financial Statement Captions [Line Items]</t>
  </si>
  <si>
    <t>Fair Value of Long Term Debt</t>
  </si>
  <si>
    <t>Fair Value of Convertible Notes</t>
  </si>
  <si>
    <t>Carrying Value of Convertible Notes</t>
  </si>
  <si>
    <t>Fair Value of Financial Assets and Liabilities - Summary of Fair Value and Carrying Value of Long-Term Debt (Parenthetical) (Detail) - USD ($) $ in Millions</t>
  </si>
  <si>
    <t>6% Convertible Senior Notes [Member]</t>
  </si>
  <si>
    <t>Debt Instrument, Unamortized Discount</t>
  </si>
  <si>
    <t>Business Segments and Major Customers - Additional Information (Detail) $ in Thousands</t>
  </si>
  <si>
    <t>Sep. 30, 2019USD ($)</t>
  </si>
  <si>
    <t>Jun. 30, 2019USD ($)</t>
  </si>
  <si>
    <t>Mar. 31, 2019USD ($)</t>
  </si>
  <si>
    <t>Sep. 30, 2018USD ($)</t>
  </si>
  <si>
    <t>Jun. 30, 2018USD ($)</t>
  </si>
  <si>
    <t>Mar. 31, 2018USD ($)</t>
  </si>
  <si>
    <t>Dec. 31, 2019USD ($)SegmentCustomer</t>
  </si>
  <si>
    <t>Dec. 31, 2017USD ($)</t>
  </si>
  <si>
    <t>Segment Reporting Information [Line Items]</t>
  </si>
  <si>
    <t>Number of customers meeting concentration risk threshold | Customer</t>
  </si>
  <si>
    <t>American Airlines [Member] | Transition Agreement To Airline Directed Model [Member]</t>
  </si>
  <si>
    <t>Revenue [Member] | Customer Concentration Risk [Member]</t>
  </si>
  <si>
    <t>Percentage of benchmark</t>
  </si>
  <si>
    <t>Revenue [Member] | Customer Concentration Risk [Member] | Delta Airline and American Airlines [Member]</t>
  </si>
  <si>
    <t>28.00%</t>
  </si>
  <si>
    <t>23.00%</t>
  </si>
  <si>
    <t>26.00%</t>
  </si>
  <si>
    <t>Revenue [Member] | Customer Concentration Risk [Member] | American Airlines [Member]</t>
  </si>
  <si>
    <t>10.00%</t>
  </si>
  <si>
    <t>22.00%</t>
  </si>
  <si>
    <t>21.00%</t>
  </si>
  <si>
    <t>Accounts Receivable [Member] | Delta Air Lines [Member]</t>
  </si>
  <si>
    <t>11.00%</t>
  </si>
  <si>
    <t>Accounts Receivable [Member] | Credit Concentration Risk [Member] | Delta Air Lines [Member]</t>
  </si>
  <si>
    <t>Business Segments and Major Customers - Summary of Reportable Segments (Detail) - USD ($) $ in Thousands</t>
  </si>
  <si>
    <t>Segment profit (loss)</t>
  </si>
  <si>
    <t>CA-NA [Member] | Service [Member]</t>
  </si>
  <si>
    <t>CA-NA [Member] | Product [Member]</t>
  </si>
  <si>
    <t>CA-ROW [Member] | Service [Member]</t>
  </si>
  <si>
    <t>CA-ROW [Member] | Product [Member]</t>
  </si>
  <si>
    <t>BA [Member] | Service [Member]</t>
  </si>
  <si>
    <t>BA [Member] | Product [Member]</t>
  </si>
  <si>
    <t>Business Segments and Major Customers - Reconciliation of Segment Profit (loss) (Detail) - USD ($) $ in Thousands</t>
  </si>
  <si>
    <t>Segment Reporting, Reconciling Item for Operating Profit (Loss) from Segment to Consolidated [Line Items]</t>
  </si>
  <si>
    <t>Unallocated corporate costs</t>
  </si>
  <si>
    <t>Transition to airline-directed model</t>
  </si>
  <si>
    <t>Amortization of deferred airborne lease incentives</t>
  </si>
  <si>
    <t>Amortization of STC costs</t>
  </si>
  <si>
    <t>Other income (expense)</t>
  </si>
  <si>
    <t>Business Segments and Major Customers - Reconciliation of Segment Profit (loss) (Parenthetical) (Detail) - USD ($) $ in Thousands</t>
  </si>
  <si>
    <t>Unallocated Corporate Costs [Member]</t>
  </si>
  <si>
    <t>Stock-Based Compensation - Additional Information (Detail) $ in Millions</t>
  </si>
  <si>
    <t>Dec. 31, 2019USD ($)ClassOfCommonStockshares</t>
  </si>
  <si>
    <t>Schedule Of Share Based Compensation Arrangement [Line Items]</t>
  </si>
  <si>
    <t>Number of share-based employee compensation plans | ClassOfCommonStock</t>
  </si>
  <si>
    <t>DSU settlement period</t>
  </si>
  <si>
    <t>90 days</t>
  </si>
  <si>
    <t>Total unrecognized compensation costs related to unvested stock options | $</t>
  </si>
  <si>
    <t>Weighted average period related to unvested stock options</t>
  </si>
  <si>
    <t>1 year 10 months 24 days</t>
  </si>
  <si>
    <t>Total grant date fair value of stock options vested | $</t>
  </si>
  <si>
    <t>1 year 1 month 6 days</t>
  </si>
  <si>
    <t>Stock Plan 2010, 2013 and 2016 [Member]</t>
  </si>
  <si>
    <t>Common stock, shares reserved for issuance | shares</t>
  </si>
  <si>
    <t>Shares available for grant | shares</t>
  </si>
  <si>
    <t>Contractual life of granted options</t>
  </si>
  <si>
    <t>Options vesting period</t>
  </si>
  <si>
    <t>Stock Plan 2010, 2013 and 2016 [Member] | Stock options [Member]</t>
  </si>
  <si>
    <t>3 years 9 months 18 days</t>
  </si>
  <si>
    <t>Stock Plan 2010, 2013 and 2016 [Member] | Option 2 [Member]</t>
  </si>
  <si>
    <t>Options vesting percentage</t>
  </si>
  <si>
    <t>25.00%</t>
  </si>
  <si>
    <t>Stock Plan 2010, 2013 and 2016 [Member] | Option 1 [Member]</t>
  </si>
  <si>
    <t>20.00%</t>
  </si>
  <si>
    <t>Stock Plan 2010, 2013 and 2016 [Member] | Director [Member] | Restricted Stock Units And Deferred Stock Units [Member]</t>
  </si>
  <si>
    <t>2013 Omnibus Plan settlement, Description</t>
  </si>
  <si>
    <t>DSUs will be settled in shares of our common stock 90 days after the director ceases to serve as a director.</t>
  </si>
  <si>
    <t>Employee Stock Purchase Plan [Member]</t>
  </si>
  <si>
    <t>Common stock, shares issued under ESPP | shares</t>
  </si>
  <si>
    <t>Employee Stock Purchase Plan [Member] | Maximum [Member]</t>
  </si>
  <si>
    <t>Purchase Price of Common Stock, Percent</t>
  </si>
  <si>
    <t>Stock-Based Compensation - Summary of Stock-Based Compensation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Stock-Based Compensation - Summary of Stock Options Activity (Detail) - Stock options [Member] - USD ($)</t>
  </si>
  <si>
    <t>Schedule Of Stock Option Activity [Line Items]</t>
  </si>
  <si>
    <t>Options Outstanding, Beginning Balance</t>
  </si>
  <si>
    <t>Number of Options, Granted</t>
  </si>
  <si>
    <t>Number of Options, Exercised</t>
  </si>
  <si>
    <t>Number of Options, Forfeited</t>
  </si>
  <si>
    <t>Number of Options, Expired</t>
  </si>
  <si>
    <t>Options Outstanding, Ending Balance</t>
  </si>
  <si>
    <t>Options Exercisable, Ending Balan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 Ending Balance</t>
  </si>
  <si>
    <t>Weighted Average Remaining Contractual Life, Outstanding</t>
  </si>
  <si>
    <t>5 years 3 months</t>
  </si>
  <si>
    <t>6 years 3 months</t>
  </si>
  <si>
    <t>Weighted Average Remaining Contractual Life, Exercisable Ending Balance</t>
  </si>
  <si>
    <t>3 years 9 months 25 days</t>
  </si>
  <si>
    <t>Aggregate Intrinsic Value, Outstanding</t>
  </si>
  <si>
    <t>Aggregate Intrinsic Value, Exercisable Ending Balance</t>
  </si>
  <si>
    <t>Stock-Based Compensation - Schedule of Weighted Average Assumptions Used and Weighted Average Grant Date Fair Value of Stock Options (Detail) - $ / shares</t>
  </si>
  <si>
    <t>Stock options [Member]</t>
  </si>
  <si>
    <t>Share-based Compensation Arrangement by Share-based Payment Award, Fair Value Assumptions and Methodology [Abstract]</t>
  </si>
  <si>
    <t>Approximate risk-free interest rate</t>
  </si>
  <si>
    <t>2.30%</t>
  </si>
  <si>
    <t>2.70%</t>
  </si>
  <si>
    <t>Average expected life (years)</t>
  </si>
  <si>
    <t>6 years 7 days</t>
  </si>
  <si>
    <t>6 years 10 days</t>
  </si>
  <si>
    <t>6 years 1 month 20 days</t>
  </si>
  <si>
    <t>Volatility</t>
  </si>
  <si>
    <t>60.50%</t>
  </si>
  <si>
    <t>49.20%</t>
  </si>
  <si>
    <t>45.30%</t>
  </si>
  <si>
    <t>Weighted average grant date fair value of stock options granted</t>
  </si>
  <si>
    <t>Stock-Based Compensation - Summarizes the Activities for Unvested RSUs and DSUs (Detail) - Restricted Stock Units And Deferred Stock Units [Member]</t>
  </si>
  <si>
    <t>Dec. 31, 2019$ / sharesshares</t>
  </si>
  <si>
    <t>Share-based Compensation Arrangement by Share-based Payment Award [Line Items]</t>
  </si>
  <si>
    <t>Number of Underlying Shares, Unvested - Beginning balance | shares</t>
  </si>
  <si>
    <t>Number of Underlying Shares, Granted | shares</t>
  </si>
  <si>
    <t>Number of Underlying Shares, Vested | shares</t>
  </si>
  <si>
    <t>Number of Underlying Shares, Forfeited/canceled | shares</t>
  </si>
  <si>
    <t>Number of Underlying Shares, Unvested - Ending balance | shares</t>
  </si>
  <si>
    <t>Weighted Average Grant Date Fair Value, Unvested - Beginning balance | $ / shares</t>
  </si>
  <si>
    <t>Weighted Average Grant Date Fair Value, Granted | $ / shares</t>
  </si>
  <si>
    <t>Weighted Average Grant Date Fair Value, Vested | $ / shares</t>
  </si>
  <si>
    <t>Weighted Average Grant Date Fair Value, Forfeited/canceled | $ / shares</t>
  </si>
  <si>
    <t>Weighted Average Grant Date Fair Value, Unvested - Ending balance | $ / shares</t>
  </si>
  <si>
    <t>Stock-Based Compensation - Summarizes the Activity for Restricted Stock (Detail) - Restricted Stock [Member]</t>
  </si>
  <si>
    <t>Employee Retirement and Postretirement Benefits - Additional Information (Detail) - USD ($) $ in Millions</t>
  </si>
  <si>
    <t>Employee Contribution</t>
  </si>
  <si>
    <t>Percentage of employees contribution matched by the company</t>
  </si>
  <si>
    <t>4.00%</t>
  </si>
  <si>
    <t>Employer Contribution</t>
  </si>
  <si>
    <t>Income Tax - (Loss) Before Income Taxes (Detail) - USD ($) $ in Thousands</t>
  </si>
  <si>
    <t>United States</t>
  </si>
  <si>
    <t>Foreign</t>
  </si>
  <si>
    <t>Income Tax - Components of (Benefit) Provision for Income Taxes (Detail) - USD ($) $ in Thousands</t>
  </si>
  <si>
    <t>Current:</t>
  </si>
  <si>
    <t>Federal</t>
  </si>
  <si>
    <t>State</t>
  </si>
  <si>
    <t>Current Total</t>
  </si>
  <si>
    <t>Deferred:</t>
  </si>
  <si>
    <t>Deferred Total</t>
  </si>
  <si>
    <t>Income Tax - Income Tax Computed at Federal Statutory Tax Rates (Detail)</t>
  </si>
  <si>
    <t>Federal statutory rate</t>
  </si>
  <si>
    <t>35.00%</t>
  </si>
  <si>
    <t>Impact of change in tax rate</t>
  </si>
  <si>
    <t>(0.10%)</t>
  </si>
  <si>
    <t>0.10%</t>
  </si>
  <si>
    <t>(47.00%)</t>
  </si>
  <si>
    <t>Change in valuation allowance</t>
  </si>
  <si>
    <t>(22.70%)</t>
  </si>
  <si>
    <t>(24.80%)</t>
  </si>
  <si>
    <t>State income taxes-net of federal tax benefit</t>
  </si>
  <si>
    <t>4.20%</t>
  </si>
  <si>
    <t>2.40%</t>
  </si>
  <si>
    <t>(3.10%)</t>
  </si>
  <si>
    <t>1.70%</t>
  </si>
  <si>
    <t>(1.80%)</t>
  </si>
  <si>
    <t>Effective tax rate</t>
  </si>
  <si>
    <t>(0.70%)</t>
  </si>
  <si>
    <t>1.10%</t>
  </si>
  <si>
    <t>Income Tax - Components of Deferred Income Tax Assets and Liabilities (Detail) - USD ($) $ in Thousands</t>
  </si>
  <si>
    <t>Compensation accruals</t>
  </si>
  <si>
    <t>Stock options</t>
  </si>
  <si>
    <t>Inventory</t>
  </si>
  <si>
    <t>Federal net operating loss (NOL)</t>
  </si>
  <si>
    <t>State NOL</t>
  </si>
  <si>
    <t>Interest carryforward</t>
  </si>
  <si>
    <t>UNICAP adjustment</t>
  </si>
  <si>
    <t>Finite-lived intangible assets</t>
  </si>
  <si>
    <t>Lease liability</t>
  </si>
  <si>
    <t>Total deferred income tax assets</t>
  </si>
  <si>
    <t>Fixed assets</t>
  </si>
  <si>
    <t>Indefinite-lived intangible assets</t>
  </si>
  <si>
    <t>Convertible Notes discount</t>
  </si>
  <si>
    <t>Right-of-use asset</t>
  </si>
  <si>
    <t>Total deferred income tax liabilities</t>
  </si>
  <si>
    <t>Total deferred income tax</t>
  </si>
  <si>
    <t>Valuation allowance</t>
  </si>
  <si>
    <t>Net deferred income tax liability</t>
  </si>
  <si>
    <t>Income Tax - Additional Information (Detail) - USD ($)</t>
  </si>
  <si>
    <t>Tax Credit Carryforward [Line Items]</t>
  </si>
  <si>
    <t>Utilization of NOL and tax credit carryforwards due to ownership changes</t>
  </si>
  <si>
    <t>Decrease in net deferred tax liability due to tax reform</t>
  </si>
  <si>
    <t>Unrecognized tax benefits</t>
  </si>
  <si>
    <t>Interest or penalties related to uncertain tax positions</t>
  </si>
  <si>
    <t>Liabilities for interest and potential penalties</t>
  </si>
  <si>
    <t>Increase (decrease) in unrecognized tax benefits</t>
  </si>
  <si>
    <t>Interest expense allowable of EBITDA</t>
  </si>
  <si>
    <t>30.00%</t>
  </si>
  <si>
    <t>Interest expense allowable of EBIT</t>
  </si>
  <si>
    <t>Federal net operating loss [Member]</t>
  </si>
  <si>
    <t>Net operating loss carryforward</t>
  </si>
  <si>
    <t>State NOL [Member]</t>
  </si>
  <si>
    <t>Leases - summary of our lease expense (Detail) $ in Thousands</t>
  </si>
  <si>
    <t>Operating lease cost</t>
  </si>
  <si>
    <t>Finance lease cost</t>
  </si>
  <si>
    <t>Amortization of leased assets</t>
  </si>
  <si>
    <t>Interest on lease liabilities</t>
  </si>
  <si>
    <t>Total lease cost</t>
  </si>
  <si>
    <t>Leases - Other information regarding our leases (Detail) $ in Thousands</t>
  </si>
  <si>
    <t>Cash paid for amounts included in measurement of lease liabilities:</t>
  </si>
  <si>
    <t>Operating cash flows used in operating leases</t>
  </si>
  <si>
    <t>Operating cash flows used in financing leases</t>
  </si>
  <si>
    <t>Financing cash flows used in financing leases</t>
  </si>
  <si>
    <t>Non-cash items:</t>
  </si>
  <si>
    <t>Operating leases obtained</t>
  </si>
  <si>
    <t>Modifications to operating leases</t>
  </si>
  <si>
    <t>Finance leases obtained</t>
  </si>
  <si>
    <t>Weighted average remaining lease term</t>
  </si>
  <si>
    <t>Financing leases</t>
  </si>
  <si>
    <t>Weighted average discount rate</t>
  </si>
  <si>
    <t>9.44%</t>
  </si>
  <si>
    <t>8.28%</t>
  </si>
  <si>
    <t>Leases - Annual Future Minimum Obligations for Operating Leases Other than Arrangements with Commercial Airline Partners (Detail) $ in Thousands</t>
  </si>
  <si>
    <t>Operating Leases</t>
  </si>
  <si>
    <t>Total future minimum lease payments</t>
  </si>
  <si>
    <t>Less: Amount representing interest</t>
  </si>
  <si>
    <t>Present value of net minimum lease payments</t>
  </si>
  <si>
    <t>Total lease liabilities</t>
  </si>
  <si>
    <t>Financing Leases</t>
  </si>
  <si>
    <t>Leases - Additional Information (Detail) - USD ($) $ in Thousands</t>
  </si>
  <si>
    <t>Leases [Line Items]</t>
  </si>
  <si>
    <t>Deferred airborne lease incentives included in current liabilities</t>
  </si>
  <si>
    <t>Deferred airborne lease incentives included in non-current liabilities</t>
  </si>
  <si>
    <t>Revenue share expense, net of amortization of deferred airborne lease incentives</t>
  </si>
  <si>
    <t>Present value of net minimum lease payments not yet commences</t>
  </si>
  <si>
    <t>Commitments and Contingencies - Additional Information (Detail)</t>
  </si>
  <si>
    <t>Loss Contingencies [Line Items]</t>
  </si>
  <si>
    <t>2019 (July 1 through December 31)</t>
  </si>
  <si>
    <t>Potential losses accrued</t>
  </si>
  <si>
    <t>Linksmart Litigation [Member]</t>
  </si>
  <si>
    <t>Litigation filing date</t>
  </si>
  <si>
    <t>April 20, 2018</t>
  </si>
  <si>
    <t>Securities Litigation [Member]</t>
  </si>
  <si>
    <t>June 27, 2018</t>
  </si>
  <si>
    <t>Derivative Litigation [Member]</t>
  </si>
  <si>
    <t>September 25, 2018 and September 26, 2018</t>
  </si>
  <si>
    <t>Quarterly Data (Unaudited) - Summarized Quarterly Financial Information (Detail) - USD ($) $ / shares in Units, shares in Thousands, $ in Thousands</t>
  </si>
  <si>
    <t>Net loss attributable to common stock</t>
  </si>
  <si>
    <t>Condensed Financial Information of Registrant - Condensed Balance Sheets (Detail) - USD ($) $ in Thousands</t>
  </si>
  <si>
    <t>Dec. 31, 2016</t>
  </si>
  <si>
    <t>Assets:</t>
  </si>
  <si>
    <t>Liabilities and stockholders' deficit:</t>
  </si>
  <si>
    <t>Parent Company [Member]</t>
  </si>
  <si>
    <t>Investments and payables with subsidiaries</t>
  </si>
  <si>
    <t>Condensed Financial Information of Registrant - Condensed Statements of Operations and Comprehensive Loss (Detail) - USD ($) $ in Thousands</t>
  </si>
  <si>
    <t>Condensed Income Statements, Captions [Line Items]</t>
  </si>
  <si>
    <t>Total other (income) expense</t>
  </si>
  <si>
    <t>Income (loss) before income taxes</t>
  </si>
  <si>
    <t>Equity losses of subsidiaries</t>
  </si>
  <si>
    <t>Condensed Financial Information of Registrant - Condensed Statements of Cash Flows (Detail) - USD ($) $ in Thousands</t>
  </si>
  <si>
    <t>Condensed Cash Flow Statements, Captions [Line Items]</t>
  </si>
  <si>
    <t>Acquisition of short-term investments</t>
  </si>
  <si>
    <t>Redemption of short-term investments</t>
  </si>
  <si>
    <t>Repurchase of convertible notes</t>
  </si>
  <si>
    <t>Less: non-current restricted cash</t>
  </si>
  <si>
    <t>Subsidiary equity losses</t>
  </si>
  <si>
    <t>Other operating activities</t>
  </si>
  <si>
    <t>Net cash used in operating activities</t>
  </si>
  <si>
    <t>Investments and advances with subsidiaries</t>
  </si>
  <si>
    <t>Other financing activi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29</v>
      </c>
    </row>
    <row r="17" spans="1:4">
      <c r="A17" s="4" t="s">
        <v>30</v>
      </c>
      <c r="B17" s="4" t="s">
        <v>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C22" s="5" t="n">
        <v>83318003</v>
      </c>
    </row>
    <row r="23" spans="1:4">
      <c r="A23" s="4" t="s">
        <v>39</v>
      </c>
      <c r="B23" s="4" t="s">
        <v>40</v>
      </c>
    </row>
    <row r="24" spans="1:4">
      <c r="A24" s="4" t="s">
        <v>41</v>
      </c>
      <c r="B24" s="4" t="s">
        <v>40</v>
      </c>
    </row>
    <row r="25" spans="1:4">
      <c r="A25" s="4" t="s">
        <v>42</v>
      </c>
      <c r="D25" s="6" t="n">
        <v>226694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170016</v>
      </c>
      <c r="C3" s="6" t="n">
        <v>184155</v>
      </c>
    </row>
    <row r="4" spans="1:3">
      <c r="A4" s="4" t="s">
        <v>47</v>
      </c>
      <c r="C4" s="5" t="n">
        <v>39323</v>
      </c>
    </row>
    <row r="5" spans="1:3">
      <c r="A5" s="4" t="s">
        <v>48</v>
      </c>
      <c r="B5" s="5" t="n">
        <v>170016</v>
      </c>
      <c r="C5" s="5" t="n">
        <v>223478</v>
      </c>
    </row>
    <row r="6" spans="1:3">
      <c r="A6" s="4" t="s">
        <v>49</v>
      </c>
      <c r="B6" s="5" t="n">
        <v>101360</v>
      </c>
      <c r="C6" s="5" t="n">
        <v>134308</v>
      </c>
    </row>
    <row r="7" spans="1:3">
      <c r="A7" s="4" t="s">
        <v>50</v>
      </c>
      <c r="B7" s="5" t="n">
        <v>117144</v>
      </c>
      <c r="C7" s="5" t="n">
        <v>193045</v>
      </c>
    </row>
    <row r="8" spans="1:3">
      <c r="A8" s="4" t="s">
        <v>51</v>
      </c>
      <c r="B8" s="5" t="n">
        <v>36305</v>
      </c>
      <c r="C8" s="5" t="n">
        <v>34695</v>
      </c>
    </row>
    <row r="9" spans="1:3">
      <c r="A9" s="4" t="s">
        <v>52</v>
      </c>
      <c r="B9" s="5" t="n">
        <v>424825</v>
      </c>
      <c r="C9" s="5" t="n">
        <v>585526</v>
      </c>
    </row>
    <row r="10" spans="1:3">
      <c r="A10" s="3" t="s">
        <v>53</v>
      </c>
    </row>
    <row r="11" spans="1:3">
      <c r="A11" s="4" t="s">
        <v>54</v>
      </c>
      <c r="B11" s="5" t="n">
        <v>560318</v>
      </c>
      <c r="C11" s="5" t="n">
        <v>511867</v>
      </c>
    </row>
    <row r="12" spans="1:3">
      <c r="A12" s="4" t="s">
        <v>55</v>
      </c>
      <c r="B12" s="5" t="n">
        <v>76499</v>
      </c>
      <c r="C12" s="5" t="n">
        <v>83491</v>
      </c>
    </row>
    <row r="13" spans="1:3">
      <c r="A13" s="4" t="s">
        <v>56</v>
      </c>
      <c r="B13" s="5" t="n">
        <v>63386</v>
      </c>
    </row>
    <row r="14" spans="1:3">
      <c r="A14" s="4" t="s">
        <v>57</v>
      </c>
      <c r="B14" s="5" t="n">
        <v>89672</v>
      </c>
      <c r="C14" s="5" t="n">
        <v>84212</v>
      </c>
    </row>
    <row r="15" spans="1:3">
      <c r="A15" s="4" t="s">
        <v>58</v>
      </c>
      <c r="B15" s="5" t="n">
        <v>789875</v>
      </c>
      <c r="C15" s="5" t="n">
        <v>679570</v>
      </c>
    </row>
    <row r="16" spans="1:3">
      <c r="A16" s="4" t="s">
        <v>59</v>
      </c>
      <c r="B16" s="5" t="n">
        <v>1214700</v>
      </c>
      <c r="C16" s="5" t="n">
        <v>1265096</v>
      </c>
    </row>
    <row r="17" spans="1:3">
      <c r="A17" s="3" t="s">
        <v>60</v>
      </c>
    </row>
    <row r="18" spans="1:3">
      <c r="A18" s="4" t="s">
        <v>61</v>
      </c>
      <c r="B18" s="5" t="n">
        <v>17160</v>
      </c>
      <c r="C18" s="5" t="n">
        <v>23860</v>
      </c>
    </row>
    <row r="19" spans="1:3">
      <c r="A19" s="4" t="s">
        <v>62</v>
      </c>
      <c r="B19" s="5" t="n">
        <v>174111</v>
      </c>
      <c r="C19" s="5" t="n">
        <v>213111</v>
      </c>
    </row>
    <row r="20" spans="1:3">
      <c r="A20" s="4" t="s">
        <v>63</v>
      </c>
      <c r="B20" s="5" t="n">
        <v>34789</v>
      </c>
      <c r="C20" s="5" t="n">
        <v>38571</v>
      </c>
    </row>
    <row r="21" spans="1:3">
      <c r="A21" s="4" t="s">
        <v>64</v>
      </c>
      <c r="B21" s="5" t="n">
        <v>26582</v>
      </c>
      <c r="C21" s="5" t="n">
        <v>24145</v>
      </c>
    </row>
    <row r="22" spans="1:3">
      <c r="A22" s="4" t="s">
        <v>65</v>
      </c>
      <c r="B22" s="5" t="n">
        <v>252642</v>
      </c>
      <c r="C22" s="5" t="n">
        <v>299687</v>
      </c>
    </row>
    <row r="23" spans="1:3">
      <c r="A23" s="3" t="s">
        <v>66</v>
      </c>
    </row>
    <row r="24" spans="1:3">
      <c r="A24" s="4" t="s">
        <v>67</v>
      </c>
      <c r="B24" s="5" t="n">
        <v>1101248</v>
      </c>
      <c r="C24" s="5" t="n">
        <v>1024893</v>
      </c>
    </row>
    <row r="25" spans="1:3">
      <c r="A25" s="4" t="s">
        <v>64</v>
      </c>
      <c r="B25" s="5" t="n">
        <v>135399</v>
      </c>
      <c r="C25" s="5" t="n">
        <v>129086</v>
      </c>
    </row>
    <row r="26" spans="1:3">
      <c r="A26" s="4" t="s">
        <v>68</v>
      </c>
      <c r="B26" s="5" t="n">
        <v>77808</v>
      </c>
    </row>
    <row r="27" spans="1:3">
      <c r="A27" s="4" t="s">
        <v>69</v>
      </c>
      <c r="B27" s="5" t="n">
        <v>46493</v>
      </c>
      <c r="C27" s="5" t="n">
        <v>80191</v>
      </c>
    </row>
    <row r="28" spans="1:3">
      <c r="A28" s="4" t="s">
        <v>70</v>
      </c>
      <c r="B28" s="5" t="n">
        <v>1360948</v>
      </c>
      <c r="C28" s="5" t="n">
        <v>1234170</v>
      </c>
    </row>
    <row r="29" spans="1:3">
      <c r="A29" s="4" t="s">
        <v>71</v>
      </c>
      <c r="B29" s="5" t="n">
        <v>1613590</v>
      </c>
      <c r="C29" s="5" t="n">
        <v>1533857</v>
      </c>
    </row>
    <row r="30" spans="1:3">
      <c r="A30" s="4" t="s">
        <v>72</v>
      </c>
      <c r="B30" s="4" t="s">
        <v>73</v>
      </c>
      <c r="C30" s="4" t="s">
        <v>73</v>
      </c>
    </row>
    <row r="31" spans="1:3">
      <c r="A31" s="3" t="s">
        <v>74</v>
      </c>
    </row>
    <row r="32" spans="1:3">
      <c r="A32" s="4" t="s">
        <v>75</v>
      </c>
      <c r="B32" s="5" t="n">
        <v>9</v>
      </c>
      <c r="C32" s="5" t="n">
        <v>9</v>
      </c>
    </row>
    <row r="33" spans="1:3">
      <c r="A33" s="4" t="s">
        <v>76</v>
      </c>
      <c r="B33" s="5" t="n">
        <v>979499</v>
      </c>
      <c r="C33" s="5" t="n">
        <v>963458</v>
      </c>
    </row>
    <row r="34" spans="1:3">
      <c r="A34" s="4" t="s">
        <v>77</v>
      </c>
      <c r="B34" s="5" t="n">
        <v>-2256</v>
      </c>
      <c r="C34" s="5" t="n">
        <v>-3554</v>
      </c>
    </row>
    <row r="35" spans="1:3">
      <c r="A35" s="4" t="s">
        <v>78</v>
      </c>
      <c r="B35" s="5" t="n">
        <v>-1376142</v>
      </c>
      <c r="C35" s="5" t="n">
        <v>-1228674</v>
      </c>
    </row>
    <row r="36" spans="1:3">
      <c r="A36" s="4" t="s">
        <v>79</v>
      </c>
      <c r="B36" s="5" t="n">
        <v>-398890</v>
      </c>
      <c r="C36" s="5" t="n">
        <v>-268761</v>
      </c>
    </row>
    <row r="37" spans="1:3">
      <c r="A37" s="4" t="s">
        <v>80</v>
      </c>
      <c r="B37" s="6" t="n">
        <v>1214700</v>
      </c>
      <c r="C37" s="6" t="n">
        <v>126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7"/>
  </cols>
  <sheetData>
    <row r="1" spans="1:2">
      <c r="A1" s="1" t="s">
        <v>227</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29</v>
      </c>
      <c r="B10" s="4" t="s">
        <v>259</v>
      </c>
    </row>
    <row r="11" spans="1:2">
      <c r="A11" s="4" t="s">
        <v>50</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01</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198</v>
      </c>
      <c r="B25" s="4" t="s">
        <v>286</v>
      </c>
    </row>
    <row r="26" spans="1:2">
      <c r="A26" s="4" t="s">
        <v>287</v>
      </c>
      <c r="B26" s="4" t="s">
        <v>288</v>
      </c>
    </row>
    <row r="27" spans="1:2">
      <c r="A27" s="4" t="s">
        <v>232</v>
      </c>
      <c r="B27" s="4" t="s">
        <v>289</v>
      </c>
    </row>
    <row r="28" spans="1:2">
      <c r="A28" s="4" t="s">
        <v>290</v>
      </c>
      <c r="B28" s="4" t="s">
        <v>291</v>
      </c>
    </row>
    <row r="29" spans="1:2">
      <c r="A29" s="4" t="s">
        <v>292</v>
      </c>
      <c r="B29" s="4" t="s">
        <v>293</v>
      </c>
    </row>
    <row r="30" spans="1:2">
      <c r="A30" s="4" t="s">
        <v>294</v>
      </c>
      <c r="B30" s="4" t="s">
        <v>295</v>
      </c>
    </row>
    <row r="31" spans="1:2">
      <c r="A31" s="4" t="s">
        <v>296</v>
      </c>
      <c r="B31"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44</v>
      </c>
    </row>
    <row r="2" spans="1:3">
      <c r="A2" s="3" t="s">
        <v>82</v>
      </c>
    </row>
    <row r="3" spans="1:3">
      <c r="A3" s="4" t="s">
        <v>83</v>
      </c>
      <c r="B3" s="6" t="n">
        <v>686</v>
      </c>
      <c r="C3" s="6" t="n">
        <v>500</v>
      </c>
    </row>
    <row r="4" spans="1:3">
      <c r="A4" s="4" t="s">
        <v>84</v>
      </c>
      <c r="B4" s="7" t="n">
        <v>0.0001</v>
      </c>
      <c r="C4" s="7" t="n">
        <v>0.0001</v>
      </c>
    </row>
    <row r="5" spans="1:3">
      <c r="A5" s="4" t="s">
        <v>85</v>
      </c>
      <c r="B5" s="5" t="n">
        <v>500000000</v>
      </c>
      <c r="C5" s="5" t="n">
        <v>500000000</v>
      </c>
    </row>
    <row r="6" spans="1:3">
      <c r="A6" s="4" t="s">
        <v>86</v>
      </c>
      <c r="B6" s="5" t="n">
        <v>88292821</v>
      </c>
      <c r="C6" s="5" t="n">
        <v>87678812</v>
      </c>
    </row>
    <row r="7" spans="1:3">
      <c r="A7" s="4" t="s">
        <v>87</v>
      </c>
      <c r="B7" s="5" t="n">
        <v>88240877</v>
      </c>
      <c r="C7" s="5" t="n">
        <v>87560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1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2</v>
      </c>
      <c r="B1" s="2" t="s">
        <v>1</v>
      </c>
    </row>
    <row r="2" spans="1:2">
      <c r="B2" s="2" t="s">
        <v>2</v>
      </c>
    </row>
    <row r="3" spans="1:2">
      <c r="A3" s="3" t="s">
        <v>214</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row>
    <row r="7" spans="1:2">
      <c r="A7" s="4" t="s">
        <v>361</v>
      </c>
      <c r="B7" s="4" t="s">
        <v>362</v>
      </c>
    </row>
    <row r="8" spans="1:2">
      <c r="A8" s="4" t="s">
        <v>363</v>
      </c>
    </row>
    <row r="9" spans="1:2">
      <c r="A9" s="4" t="s">
        <v>361</v>
      </c>
      <c r="B9"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4</v>
      </c>
      <c r="D2" s="2" t="s">
        <v>89</v>
      </c>
    </row>
    <row r="3" spans="1:4">
      <c r="A3" s="3" t="s">
        <v>90</v>
      </c>
    </row>
    <row r="4" spans="1:4">
      <c r="A4" s="4" t="s">
        <v>91</v>
      </c>
      <c r="B4" s="6" t="n">
        <v>835726</v>
      </c>
      <c r="C4" s="6" t="n">
        <v>893764</v>
      </c>
      <c r="D4" s="6" t="n">
        <v>699090</v>
      </c>
    </row>
    <row r="5" spans="1:4">
      <c r="A5" s="3" t="s">
        <v>92</v>
      </c>
    </row>
    <row r="6" spans="1:4">
      <c r="A6" s="4" t="s">
        <v>93</v>
      </c>
      <c r="B6" s="5" t="n">
        <v>297848</v>
      </c>
      <c r="C6" s="5" t="n">
        <v>291642</v>
      </c>
      <c r="D6" s="5" t="n">
        <v>268334</v>
      </c>
    </row>
    <row r="7" spans="1:4">
      <c r="A7" s="4" t="s">
        <v>94</v>
      </c>
      <c r="B7" s="5" t="n">
        <v>134728</v>
      </c>
      <c r="C7" s="5" t="n">
        <v>222244</v>
      </c>
      <c r="D7" s="5" t="n">
        <v>58554</v>
      </c>
    </row>
    <row r="8" spans="1:4">
      <c r="A8" s="4" t="s">
        <v>95</v>
      </c>
      <c r="B8" s="5" t="n">
        <v>108610</v>
      </c>
      <c r="C8" s="5" t="n">
        <v>120090</v>
      </c>
      <c r="D8" s="5" t="n">
        <v>133286</v>
      </c>
    </row>
    <row r="9" spans="1:4">
      <c r="A9" s="4" t="s">
        <v>96</v>
      </c>
      <c r="B9" s="5" t="n">
        <v>49156</v>
      </c>
      <c r="C9" s="5" t="n">
        <v>58823</v>
      </c>
      <c r="D9" s="5" t="n">
        <v>64017</v>
      </c>
    </row>
    <row r="10" spans="1:4">
      <c r="A10" s="4" t="s">
        <v>97</v>
      </c>
      <c r="B10" s="5" t="n">
        <v>89843</v>
      </c>
      <c r="C10" s="5" t="n">
        <v>94269</v>
      </c>
      <c r="D10" s="5" t="n">
        <v>93671</v>
      </c>
    </row>
    <row r="11" spans="1:4">
      <c r="A11" s="4" t="s">
        <v>98</v>
      </c>
      <c r="B11" s="5" t="n">
        <v>118817</v>
      </c>
      <c r="C11" s="5" t="n">
        <v>133617</v>
      </c>
      <c r="D11" s="5" t="n">
        <v>145490</v>
      </c>
    </row>
    <row r="12" spans="1:4">
      <c r="A12" s="4" t="s">
        <v>99</v>
      </c>
      <c r="B12" s="5" t="n">
        <v>799002</v>
      </c>
      <c r="C12" s="5" t="n">
        <v>920685</v>
      </c>
      <c r="D12" s="5" t="n">
        <v>763352</v>
      </c>
    </row>
    <row r="13" spans="1:4">
      <c r="A13" s="4" t="s">
        <v>100</v>
      </c>
      <c r="B13" s="5" t="n">
        <v>36724</v>
      </c>
      <c r="C13" s="5" t="n">
        <v>-26921</v>
      </c>
      <c r="D13" s="5" t="n">
        <v>-64262</v>
      </c>
    </row>
    <row r="14" spans="1:4">
      <c r="A14" s="3" t="s">
        <v>101</v>
      </c>
    </row>
    <row r="15" spans="1:4">
      <c r="A15" s="4" t="s">
        <v>102</v>
      </c>
      <c r="B15" s="5" t="n">
        <v>-4210</v>
      </c>
      <c r="C15" s="5" t="n">
        <v>-4292</v>
      </c>
      <c r="D15" s="5" t="n">
        <v>-2964</v>
      </c>
    </row>
    <row r="16" spans="1:4">
      <c r="A16" s="4" t="s">
        <v>103</v>
      </c>
      <c r="B16" s="5" t="n">
        <v>130572</v>
      </c>
      <c r="C16" s="5" t="n">
        <v>122809</v>
      </c>
      <c r="D16" s="5" t="n">
        <v>111944</v>
      </c>
    </row>
    <row r="17" spans="1:4">
      <c r="A17" s="4" t="s">
        <v>104</v>
      </c>
      <c r="B17" s="5" t="n">
        <v>57962</v>
      </c>
      <c r="C17" s="5" t="n">
        <v>19653</v>
      </c>
    </row>
    <row r="18" spans="1:4">
      <c r="A18" s="4" t="s">
        <v>105</v>
      </c>
      <c r="B18" s="5" t="n">
        <v>-2602</v>
      </c>
      <c r="C18" s="5" t="n">
        <v>233</v>
      </c>
      <c r="D18" s="5" t="n">
        <v>750</v>
      </c>
    </row>
    <row r="19" spans="1:4">
      <c r="A19" s="4" t="s">
        <v>106</v>
      </c>
      <c r="B19" s="5" t="n">
        <v>181722</v>
      </c>
      <c r="C19" s="5" t="n">
        <v>138403</v>
      </c>
      <c r="D19" s="5" t="n">
        <v>109730</v>
      </c>
    </row>
    <row r="20" spans="1:4">
      <c r="A20" s="4" t="s">
        <v>107</v>
      </c>
      <c r="B20" s="5" t="n">
        <v>-144998</v>
      </c>
      <c r="C20" s="5" t="n">
        <v>-165324</v>
      </c>
      <c r="D20" s="5" t="n">
        <v>-173992</v>
      </c>
    </row>
    <row r="21" spans="1:4">
      <c r="A21" s="4" t="s">
        <v>108</v>
      </c>
      <c r="B21" s="5" t="n">
        <v>1006</v>
      </c>
      <c r="C21" s="5" t="n">
        <v>-3293</v>
      </c>
      <c r="D21" s="5" t="n">
        <v>-1997</v>
      </c>
    </row>
    <row r="22" spans="1:4">
      <c r="A22" s="4" t="s">
        <v>109</v>
      </c>
      <c r="B22" s="6" t="n">
        <v>-146004</v>
      </c>
      <c r="C22" s="6" t="n">
        <v>-162031</v>
      </c>
      <c r="D22" s="6" t="n">
        <v>-171995</v>
      </c>
    </row>
    <row r="23" spans="1:4">
      <c r="A23" s="4" t="s">
        <v>110</v>
      </c>
      <c r="B23" s="8" t="n">
        <v>-1.81</v>
      </c>
      <c r="C23" s="8" t="n">
        <v>-2.02</v>
      </c>
      <c r="D23" s="8" t="n">
        <v>-2.17</v>
      </c>
    </row>
    <row r="24" spans="1:4">
      <c r="A24" s="4" t="s">
        <v>111</v>
      </c>
      <c r="B24" s="5" t="n">
        <v>80766</v>
      </c>
      <c r="C24" s="5" t="n">
        <v>80038</v>
      </c>
      <c r="D24" s="5" t="n">
        <v>79407</v>
      </c>
    </row>
    <row r="25" spans="1:4">
      <c r="A25" s="4" t="s">
        <v>112</v>
      </c>
    </row>
    <row r="26" spans="1:4">
      <c r="A26" s="3" t="s">
        <v>90</v>
      </c>
    </row>
    <row r="27" spans="1:4">
      <c r="A27" s="4" t="s">
        <v>91</v>
      </c>
      <c r="B27" s="6" t="n">
        <v>664353</v>
      </c>
      <c r="C27" s="6" t="n">
        <v>630147</v>
      </c>
      <c r="D27" s="6" t="n">
        <v>617906</v>
      </c>
    </row>
    <row r="28" spans="1:4">
      <c r="A28" s="4" t="s">
        <v>113</v>
      </c>
    </row>
    <row r="29" spans="1:4">
      <c r="A29" s="3" t="s">
        <v>90</v>
      </c>
    </row>
    <row r="30" spans="1:4">
      <c r="A30" s="4" t="s">
        <v>91</v>
      </c>
      <c r="B30" s="6" t="n">
        <v>171373</v>
      </c>
      <c r="C30" s="6" t="n">
        <v>263617</v>
      </c>
      <c r="D30" s="6" t="n">
        <v>81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0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205</v>
      </c>
    </row>
    <row r="4" spans="1:2">
      <c r="A4" s="4" t="s">
        <v>393</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394</v>
      </c>
      <c r="B1" s="2" t="s">
        <v>395</v>
      </c>
      <c r="C1" s="2" t="s">
        <v>396</v>
      </c>
      <c r="D1" s="2" t="s">
        <v>396</v>
      </c>
      <c r="E1" s="2" t="s">
        <v>397</v>
      </c>
      <c r="F1" s="2" t="s">
        <v>2</v>
      </c>
      <c r="G1" s="2" t="s">
        <v>44</v>
      </c>
      <c r="H1" s="2" t="s">
        <v>89</v>
      </c>
      <c r="I1" s="2" t="s">
        <v>398</v>
      </c>
    </row>
    <row r="2" spans="1:9">
      <c r="A2" s="3" t="s">
        <v>399</v>
      </c>
    </row>
    <row r="3" spans="1:9">
      <c r="A3" s="4" t="s">
        <v>400</v>
      </c>
      <c r="F3" s="6" t="n">
        <v>99200000</v>
      </c>
      <c r="G3" s="6" t="n">
        <v>107100000</v>
      </c>
      <c r="H3" s="6" t="n">
        <v>120600000</v>
      </c>
    </row>
    <row r="4" spans="1:9">
      <c r="A4" s="4" t="s">
        <v>401</v>
      </c>
      <c r="F4" s="5" t="n">
        <v>0</v>
      </c>
      <c r="G4" s="5" t="n">
        <v>0</v>
      </c>
      <c r="H4" s="5" t="n">
        <v>0</v>
      </c>
    </row>
    <row r="5" spans="1:9">
      <c r="A5" s="4" t="s">
        <v>402</v>
      </c>
      <c r="F5" s="5" t="n">
        <v>0</v>
      </c>
      <c r="G5" s="5" t="n">
        <v>0</v>
      </c>
      <c r="H5" s="5" t="n">
        <v>0</v>
      </c>
    </row>
    <row r="6" spans="1:9">
      <c r="A6" s="4" t="s">
        <v>403</v>
      </c>
      <c r="F6" s="6" t="n">
        <v>71500000</v>
      </c>
      <c r="G6" s="6" t="n">
        <v>72700000</v>
      </c>
      <c r="H6" s="6" t="n">
        <v>78100000</v>
      </c>
    </row>
    <row r="7" spans="1:9">
      <c r="A7" s="4" t="s">
        <v>404</v>
      </c>
      <c r="F7" s="9" t="n">
        <v>7.2</v>
      </c>
      <c r="G7" s="9" t="n">
        <v>7.2</v>
      </c>
      <c r="H7" s="9" t="n">
        <v>7.2</v>
      </c>
    </row>
    <row r="8" spans="1:9">
      <c r="A8" s="4" t="s">
        <v>405</v>
      </c>
      <c r="C8" s="6" t="n">
        <v>140000000</v>
      </c>
      <c r="D8" s="6" t="n">
        <v>140000000</v>
      </c>
    </row>
    <row r="9" spans="1:9">
      <c r="A9" s="4" t="s">
        <v>54</v>
      </c>
      <c r="F9" s="6" t="n">
        <v>560318000</v>
      </c>
      <c r="G9" s="6" t="n">
        <v>511867000</v>
      </c>
      <c r="H9" s="6" t="n">
        <v>656038000</v>
      </c>
    </row>
    <row r="10" spans="1:9">
      <c r="A10" s="4" t="s">
        <v>324</v>
      </c>
      <c r="F10" s="6" t="n">
        <v>174111000</v>
      </c>
      <c r="G10" s="5" t="n">
        <v>213111000</v>
      </c>
    </row>
    <row r="11" spans="1:9">
      <c r="A11" s="4" t="s">
        <v>406</v>
      </c>
    </row>
    <row r="12" spans="1:9">
      <c r="A12" s="3" t="s">
        <v>399</v>
      </c>
    </row>
    <row r="13" spans="1:9">
      <c r="A13" s="4" t="s">
        <v>324</v>
      </c>
      <c r="G13" s="6" t="n">
        <v>652000</v>
      </c>
    </row>
    <row r="14" spans="1:9">
      <c r="A14" s="4" t="s">
        <v>407</v>
      </c>
    </row>
    <row r="15" spans="1:9">
      <c r="A15" s="3" t="s">
        <v>399</v>
      </c>
    </row>
    <row r="16" spans="1:9">
      <c r="A16" s="4" t="s">
        <v>54</v>
      </c>
      <c r="I16" s="6" t="n">
        <v>46800000</v>
      </c>
    </row>
    <row r="17" spans="1:9">
      <c r="A17" s="4" t="s">
        <v>408</v>
      </c>
    </row>
    <row r="18" spans="1:9">
      <c r="A18" s="3" t="s">
        <v>399</v>
      </c>
    </row>
    <row r="19" spans="1:9">
      <c r="A19" s="4" t="s">
        <v>404</v>
      </c>
      <c r="E19" s="9" t="n">
        <v>7.2</v>
      </c>
    </row>
    <row r="20" spans="1:9">
      <c r="A20" s="4" t="s">
        <v>405</v>
      </c>
      <c r="E20" s="6" t="n">
        <v>140000000</v>
      </c>
    </row>
    <row r="21" spans="1:9">
      <c r="A21" s="4" t="s">
        <v>409</v>
      </c>
      <c r="E21" s="4" t="s">
        <v>410</v>
      </c>
    </row>
    <row r="22" spans="1:9">
      <c r="A22" s="4" t="s">
        <v>411</v>
      </c>
    </row>
    <row r="23" spans="1:9">
      <c r="A23" s="3" t="s">
        <v>399</v>
      </c>
    </row>
    <row r="24" spans="1:9">
      <c r="A24" s="4" t="s">
        <v>404</v>
      </c>
      <c r="B24" s="9" t="n">
        <v>2.1</v>
      </c>
    </row>
    <row r="25" spans="1:9">
      <c r="A25" s="4" t="s">
        <v>409</v>
      </c>
      <c r="B25" s="4" t="s">
        <v>412</v>
      </c>
    </row>
    <row r="26" spans="1:9">
      <c r="A26" s="4" t="s">
        <v>413</v>
      </c>
    </row>
    <row r="27" spans="1:9">
      <c r="A27" s="3" t="s">
        <v>399</v>
      </c>
    </row>
    <row r="28" spans="1:9">
      <c r="A28" s="4" t="s">
        <v>414</v>
      </c>
      <c r="F28" s="4" t="s">
        <v>415</v>
      </c>
    </row>
    <row r="29" spans="1:9">
      <c r="A29" s="4" t="s">
        <v>416</v>
      </c>
    </row>
    <row r="30" spans="1:9">
      <c r="A30" s="3" t="s">
        <v>399</v>
      </c>
    </row>
    <row r="31" spans="1:9">
      <c r="A31" s="4" t="s">
        <v>414</v>
      </c>
      <c r="F31" s="4" t="s">
        <v>417</v>
      </c>
    </row>
    <row r="32" spans="1:9">
      <c r="A32" s="4" t="s">
        <v>418</v>
      </c>
    </row>
    <row r="33" spans="1:9">
      <c r="A33" s="3" t="s">
        <v>399</v>
      </c>
    </row>
    <row r="34" spans="1:9">
      <c r="A34" s="4" t="s">
        <v>419</v>
      </c>
      <c r="F34" s="4" t="s">
        <v>420</v>
      </c>
    </row>
    <row r="35" spans="1:9">
      <c r="A35" s="4" t="s">
        <v>421</v>
      </c>
      <c r="F35" s="4" t="s">
        <v>420</v>
      </c>
    </row>
    <row r="36" spans="1:9">
      <c r="A36" s="4" t="s">
        <v>422</v>
      </c>
    </row>
    <row r="37" spans="1:9">
      <c r="A37" s="3" t="s">
        <v>399</v>
      </c>
    </row>
    <row r="38" spans="1:9">
      <c r="A38" s="4" t="s">
        <v>419</v>
      </c>
      <c r="F38" s="4" t="s">
        <v>417</v>
      </c>
    </row>
    <row r="39" spans="1:9">
      <c r="A39" s="4" t="s">
        <v>421</v>
      </c>
      <c r="F39" s="4" t="s">
        <v>423</v>
      </c>
    </row>
    <row r="40" spans="1:9">
      <c r="A40" s="4" t="s">
        <v>424</v>
      </c>
    </row>
    <row r="41" spans="1:9">
      <c r="A41" s="3" t="s">
        <v>399</v>
      </c>
    </row>
    <row r="42" spans="1:9">
      <c r="A42" s="4" t="s">
        <v>419</v>
      </c>
      <c r="F42" s="4" t="s">
        <v>425</v>
      </c>
    </row>
    <row r="43" spans="1:9">
      <c r="A43" s="4" t="s">
        <v>421</v>
      </c>
      <c r="F43" s="4" t="s">
        <v>425</v>
      </c>
    </row>
    <row r="44" spans="1:9">
      <c r="A44" s="4" t="s">
        <v>426</v>
      </c>
    </row>
    <row r="45" spans="1:9">
      <c r="A45" s="3" t="s">
        <v>399</v>
      </c>
    </row>
    <row r="46" spans="1:9">
      <c r="A46" s="4" t="s">
        <v>419</v>
      </c>
      <c r="F46" s="4" t="s">
        <v>417</v>
      </c>
    </row>
    <row r="47" spans="1:9">
      <c r="A47" s="4" t="s">
        <v>421</v>
      </c>
      <c r="F47" s="4"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1</v>
      </c>
    </row>
    <row r="12" spans="1:2">
      <c r="A12" s="4" t="s">
        <v>435</v>
      </c>
    </row>
    <row r="13" spans="1:2">
      <c r="A13" s="3" t="s">
        <v>429</v>
      </c>
    </row>
    <row r="14" spans="1:2">
      <c r="A14" s="4" t="s">
        <v>430</v>
      </c>
      <c r="B14" s="4" t="s">
        <v>436</v>
      </c>
    </row>
    <row r="15" spans="1:2">
      <c r="A15" s="4" t="s">
        <v>437</v>
      </c>
    </row>
    <row r="16" spans="1:2">
      <c r="A16" s="3" t="s">
        <v>429</v>
      </c>
    </row>
    <row r="17" spans="1:2">
      <c r="A17" s="4" t="s">
        <v>430</v>
      </c>
      <c r="B17" s="4" t="s">
        <v>433</v>
      </c>
    </row>
    <row r="18" spans="1:2">
      <c r="A18" s="4" t="s">
        <v>438</v>
      </c>
    </row>
    <row r="19" spans="1:2">
      <c r="A19" s="3" t="s">
        <v>429</v>
      </c>
    </row>
    <row r="20" spans="1:2">
      <c r="A20" s="4" t="s">
        <v>430</v>
      </c>
      <c r="B20" s="4" t="s">
        <v>420</v>
      </c>
    </row>
    <row r="21" spans="1:2">
      <c r="A21" s="4" t="s">
        <v>439</v>
      </c>
    </row>
    <row r="22" spans="1:2">
      <c r="A22" s="3" t="s">
        <v>429</v>
      </c>
    </row>
    <row r="23" spans="1:2">
      <c r="A23" s="4" t="s">
        <v>430</v>
      </c>
      <c r="B23"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31</v>
      </c>
    </row>
    <row r="9" spans="1:2">
      <c r="A9" s="4" t="s">
        <v>446</v>
      </c>
    </row>
    <row r="10" spans="1:2">
      <c r="A10" s="3" t="s">
        <v>442</v>
      </c>
    </row>
    <row r="11" spans="1:2">
      <c r="A11" s="4" t="s">
        <v>443</v>
      </c>
      <c r="B11" s="4" t="s">
        <v>447</v>
      </c>
    </row>
    <row r="12" spans="1:2">
      <c r="A12" s="4" t="s">
        <v>448</v>
      </c>
    </row>
    <row r="13" spans="1:2">
      <c r="A13" s="3" t="s">
        <v>442</v>
      </c>
    </row>
    <row r="14" spans="1:2">
      <c r="A14" s="4" t="s">
        <v>443</v>
      </c>
      <c r="B14" s="4" t="s">
        <v>417</v>
      </c>
    </row>
    <row r="15" spans="1:2">
      <c r="A15" s="4" t="s">
        <v>449</v>
      </c>
    </row>
    <row r="16" spans="1:2">
      <c r="A16" s="3" t="s">
        <v>442</v>
      </c>
    </row>
    <row r="17" spans="1:2">
      <c r="A17" s="4" t="s">
        <v>443</v>
      </c>
      <c r="B17" s="4" t="s">
        <v>420</v>
      </c>
    </row>
    <row r="18" spans="1:2">
      <c r="A18" s="4" t="s">
        <v>450</v>
      </c>
    </row>
    <row r="19" spans="1:2">
      <c r="A19" s="3" t="s">
        <v>442</v>
      </c>
    </row>
    <row r="20" spans="1:2">
      <c r="A20" s="4" t="s">
        <v>443</v>
      </c>
      <c r="B20" s="4" t="s">
        <v>433</v>
      </c>
    </row>
    <row r="21" spans="1:2">
      <c r="A21" s="4" t="s">
        <v>451</v>
      </c>
    </row>
    <row r="22" spans="1:2">
      <c r="A22" s="3" t="s">
        <v>442</v>
      </c>
    </row>
    <row r="23" spans="1:2">
      <c r="A23" s="4" t="s">
        <v>443</v>
      </c>
      <c r="B23" s="4" t="s">
        <v>452</v>
      </c>
    </row>
    <row r="24" spans="1:2">
      <c r="A24" s="4" t="s">
        <v>453</v>
      </c>
    </row>
    <row r="25" spans="1:2">
      <c r="A25" s="3" t="s">
        <v>442</v>
      </c>
    </row>
    <row r="26" spans="1:2">
      <c r="A26" s="4" t="s">
        <v>443</v>
      </c>
      <c r="B26" s="4" t="s">
        <v>454</v>
      </c>
    </row>
    <row r="27" spans="1:2">
      <c r="A27" s="4" t="s">
        <v>455</v>
      </c>
    </row>
    <row r="28" spans="1:2">
      <c r="A28" s="3" t="s">
        <v>442</v>
      </c>
    </row>
    <row r="29" spans="1:2">
      <c r="A29" s="4" t="s">
        <v>443</v>
      </c>
      <c r="B29"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4" t="s">
        <v>457</v>
      </c>
      <c r="B3" s="6" t="n">
        <v>36305</v>
      </c>
      <c r="F3" s="6" t="n">
        <v>34695</v>
      </c>
      <c r="J3" s="6" t="n">
        <v>36305</v>
      </c>
      <c r="K3" s="6" t="n">
        <v>34695</v>
      </c>
      <c r="L3" s="6" t="n">
        <v>20310</v>
      </c>
    </row>
    <row r="4" spans="1:12">
      <c r="A4" s="4" t="s">
        <v>54</v>
      </c>
      <c r="B4" s="5" t="n">
        <v>-560318</v>
      </c>
      <c r="F4" s="5" t="n">
        <v>-511867</v>
      </c>
      <c r="J4" s="5" t="n">
        <v>-560318</v>
      </c>
      <c r="K4" s="5" t="n">
        <v>-511867</v>
      </c>
      <c r="L4" s="5" t="n">
        <v>-656038</v>
      </c>
    </row>
    <row r="5" spans="1:12">
      <c r="A5" s="4" t="s">
        <v>57</v>
      </c>
      <c r="B5" s="5" t="n">
        <v>89672</v>
      </c>
      <c r="F5" s="5" t="n">
        <v>84212</v>
      </c>
      <c r="J5" s="5" t="n">
        <v>89672</v>
      </c>
      <c r="K5" s="5" t="n">
        <v>84212</v>
      </c>
      <c r="L5" s="5" t="n">
        <v>67107</v>
      </c>
    </row>
    <row r="6" spans="1:12">
      <c r="A6" s="4" t="s">
        <v>62</v>
      </c>
      <c r="B6" s="5" t="n">
        <v>174111</v>
      </c>
      <c r="F6" s="5" t="n">
        <v>213111</v>
      </c>
      <c r="J6" s="5" t="n">
        <v>174111</v>
      </c>
      <c r="K6" s="5" t="n">
        <v>213111</v>
      </c>
    </row>
    <row r="7" spans="1:12">
      <c r="A7" s="4" t="s">
        <v>458</v>
      </c>
      <c r="B7" s="5" t="n">
        <v>26582</v>
      </c>
      <c r="F7" s="5" t="n">
        <v>24145</v>
      </c>
      <c r="J7" s="5" t="n">
        <v>26582</v>
      </c>
      <c r="K7" s="5" t="n">
        <v>24145</v>
      </c>
    </row>
    <row r="8" spans="1:12">
      <c r="A8" s="4" t="s">
        <v>459</v>
      </c>
      <c r="B8" s="5" t="n">
        <v>135399</v>
      </c>
      <c r="F8" s="5" t="n">
        <v>129086</v>
      </c>
      <c r="J8" s="5" t="n">
        <v>135399</v>
      </c>
      <c r="K8" s="5" t="n">
        <v>129086</v>
      </c>
    </row>
    <row r="9" spans="1:12">
      <c r="A9" s="4" t="s">
        <v>460</v>
      </c>
      <c r="B9" s="5" t="n">
        <v>221310</v>
      </c>
      <c r="C9" s="6" t="n">
        <v>201182</v>
      </c>
      <c r="D9" s="6" t="n">
        <v>213685</v>
      </c>
      <c r="E9" s="6" t="n">
        <v>199549</v>
      </c>
      <c r="F9" s="6" t="n">
        <v>217224</v>
      </c>
      <c r="G9" s="6" t="n">
        <v>217257</v>
      </c>
      <c r="H9" s="6" t="n">
        <v>227458</v>
      </c>
      <c r="I9" s="6" t="n">
        <v>231825</v>
      </c>
      <c r="J9" s="5" t="n">
        <v>835726</v>
      </c>
      <c r="K9" s="5" t="n">
        <v>893764</v>
      </c>
      <c r="L9" s="5" t="n">
        <v>699090</v>
      </c>
    </row>
    <row r="10" spans="1:12">
      <c r="A10" s="4" t="s">
        <v>461</v>
      </c>
      <c r="J10" s="5" t="n">
        <v>134728</v>
      </c>
      <c r="K10" s="6" t="n">
        <v>222244</v>
      </c>
      <c r="L10" s="6" t="n">
        <v>58554</v>
      </c>
    </row>
    <row r="11" spans="1:12">
      <c r="A11" s="4" t="s">
        <v>462</v>
      </c>
    </row>
    <row r="12" spans="1:12">
      <c r="A12" s="4" t="s">
        <v>457</v>
      </c>
      <c r="B12" s="5" t="n">
        <v>6603</v>
      </c>
      <c r="J12" s="5" t="n">
        <v>6603</v>
      </c>
    </row>
    <row r="13" spans="1:12">
      <c r="A13" s="4" t="s">
        <v>54</v>
      </c>
      <c r="B13" s="5" t="n">
        <v>-32716</v>
      </c>
      <c r="J13" s="5" t="n">
        <v>-32716</v>
      </c>
    </row>
    <row r="14" spans="1:12">
      <c r="A14" s="4" t="s">
        <v>57</v>
      </c>
      <c r="B14" s="5" t="n">
        <v>18783</v>
      </c>
      <c r="J14" s="5" t="n">
        <v>18783</v>
      </c>
    </row>
    <row r="15" spans="1:12">
      <c r="A15" s="4" t="s">
        <v>62</v>
      </c>
      <c r="B15" s="5" t="n">
        <v>2000</v>
      </c>
      <c r="J15" s="5" t="n">
        <v>2000</v>
      </c>
    </row>
    <row r="16" spans="1:12">
      <c r="A16" s="4" t="s">
        <v>458</v>
      </c>
      <c r="B16" s="5" t="n">
        <v>-13592</v>
      </c>
      <c r="J16" s="5" t="n">
        <v>-13592</v>
      </c>
    </row>
    <row r="17" spans="1:12">
      <c r="A17" s="4" t="s">
        <v>459</v>
      </c>
      <c r="B17" s="6" t="n">
        <v>-17289</v>
      </c>
      <c r="J17" s="5" t="n">
        <v>-17289</v>
      </c>
    </row>
    <row r="18" spans="1:12">
      <c r="A18" s="4" t="s">
        <v>460</v>
      </c>
      <c r="J18" s="5" t="n">
        <v>45396</v>
      </c>
    </row>
    <row r="19" spans="1:12">
      <c r="A19" s="4" t="s">
        <v>461</v>
      </c>
      <c r="J19" s="6" t="n">
        <v>2384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98</v>
      </c>
      <c r="D1" s="2" t="s">
        <v>44</v>
      </c>
      <c r="E1" s="2" t="s">
        <v>89</v>
      </c>
    </row>
    <row r="2" spans="1:5">
      <c r="A2" s="3" t="s">
        <v>464</v>
      </c>
    </row>
    <row r="3" spans="1:5">
      <c r="A3" s="4" t="s">
        <v>56</v>
      </c>
      <c r="B3" s="6" t="n">
        <v>63386</v>
      </c>
    </row>
    <row r="4" spans="1:5">
      <c r="A4" s="3" t="s">
        <v>465</v>
      </c>
    </row>
    <row r="5" spans="1:5">
      <c r="A5" s="4" t="s">
        <v>62</v>
      </c>
      <c r="B5" s="5" t="n">
        <v>174111</v>
      </c>
      <c r="D5" s="6" t="n">
        <v>213111</v>
      </c>
    </row>
    <row r="6" spans="1:5">
      <c r="A6" s="4" t="s">
        <v>68</v>
      </c>
      <c r="B6" s="5" t="n">
        <v>77808</v>
      </c>
    </row>
    <row r="7" spans="1:5">
      <c r="A7" s="4" t="s">
        <v>69</v>
      </c>
      <c r="B7" s="5" t="n">
        <v>46493</v>
      </c>
      <c r="D7" s="5" t="n">
        <v>80191</v>
      </c>
      <c r="E7" s="6" t="n">
        <v>134655</v>
      </c>
    </row>
    <row r="8" spans="1:5">
      <c r="A8" s="3" t="s">
        <v>466</v>
      </c>
    </row>
    <row r="9" spans="1:5">
      <c r="A9" s="4" t="s">
        <v>78</v>
      </c>
      <c r="B9" s="5" t="n">
        <v>-1376142</v>
      </c>
      <c r="D9" s="6" t="n">
        <v>-1228674</v>
      </c>
      <c r="E9" s="6" t="n">
        <v>-1089369</v>
      </c>
    </row>
    <row r="10" spans="1:5">
      <c r="A10" s="4" t="s">
        <v>467</v>
      </c>
    </row>
    <row r="11" spans="1:5">
      <c r="A11" s="3" t="s">
        <v>464</v>
      </c>
    </row>
    <row r="12" spans="1:5">
      <c r="A12" s="4" t="s">
        <v>56</v>
      </c>
      <c r="C12" s="6" t="n">
        <v>72188</v>
      </c>
    </row>
    <row r="13" spans="1:5">
      <c r="A13" s="3" t="s">
        <v>465</v>
      </c>
    </row>
    <row r="14" spans="1:5">
      <c r="A14" s="4" t="s">
        <v>62</v>
      </c>
      <c r="C14" s="5" t="n">
        <v>222130</v>
      </c>
    </row>
    <row r="15" spans="1:5">
      <c r="A15" s="4" t="s">
        <v>68</v>
      </c>
      <c r="C15" s="5" t="n">
        <v>102440</v>
      </c>
    </row>
    <row r="16" spans="1:5">
      <c r="A16" s="4" t="s">
        <v>69</v>
      </c>
      <c r="C16" s="5" t="n">
        <v>44013</v>
      </c>
    </row>
    <row r="17" spans="1:5">
      <c r="A17" s="3" t="s">
        <v>466</v>
      </c>
    </row>
    <row r="18" spans="1:5">
      <c r="A18" s="4" t="s">
        <v>78</v>
      </c>
      <c r="C18" s="6" t="n">
        <v>-1231767</v>
      </c>
    </row>
    <row r="19" spans="1:5">
      <c r="A19" s="4" t="s">
        <v>468</v>
      </c>
    </row>
    <row r="20" spans="1:5">
      <c r="A20" s="3" t="s">
        <v>464</v>
      </c>
    </row>
    <row r="21" spans="1:5">
      <c r="A21" s="4" t="s">
        <v>56</v>
      </c>
      <c r="B21" s="5" t="n">
        <v>72188</v>
      </c>
    </row>
    <row r="22" spans="1:5">
      <c r="A22" s="3" t="s">
        <v>465</v>
      </c>
    </row>
    <row r="23" spans="1:5">
      <c r="A23" s="4" t="s">
        <v>62</v>
      </c>
      <c r="B23" s="5" t="n">
        <v>9019</v>
      </c>
    </row>
    <row r="24" spans="1:5">
      <c r="A24" s="4" t="s">
        <v>68</v>
      </c>
      <c r="B24" s="5" t="n">
        <v>102440</v>
      </c>
    </row>
    <row r="25" spans="1:5">
      <c r="A25" s="4" t="s">
        <v>69</v>
      </c>
      <c r="B25" s="5" t="n">
        <v>-36178</v>
      </c>
    </row>
    <row r="26" spans="1:5">
      <c r="A26" s="3" t="s">
        <v>466</v>
      </c>
    </row>
    <row r="27" spans="1:5">
      <c r="A27" s="4" t="s">
        <v>78</v>
      </c>
      <c r="B27" s="6" t="n">
        <v>-30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4</v>
      </c>
      <c r="D1" s="2" t="s">
        <v>89</v>
      </c>
    </row>
    <row r="2" spans="1:4">
      <c r="A2" s="3" t="s">
        <v>464</v>
      </c>
    </row>
    <row r="3" spans="1:4">
      <c r="A3" s="4" t="s">
        <v>50</v>
      </c>
      <c r="B3" s="6" t="n">
        <v>117144</v>
      </c>
      <c r="C3" s="6" t="n">
        <v>193045</v>
      </c>
      <c r="D3" s="6" t="n">
        <v>45543</v>
      </c>
    </row>
    <row r="4" spans="1:4">
      <c r="A4" s="4" t="s">
        <v>51</v>
      </c>
      <c r="B4" s="5" t="n">
        <v>36305</v>
      </c>
      <c r="C4" s="5" t="n">
        <v>34695</v>
      </c>
      <c r="D4" s="5" t="n">
        <v>20310</v>
      </c>
    </row>
    <row r="5" spans="1:4">
      <c r="A5" s="4" t="s">
        <v>54</v>
      </c>
      <c r="B5" s="5" t="n">
        <v>560318</v>
      </c>
      <c r="C5" s="5" t="n">
        <v>511867</v>
      </c>
      <c r="D5" s="5" t="n">
        <v>656038</v>
      </c>
    </row>
    <row r="6" spans="1:4">
      <c r="A6" s="4" t="s">
        <v>57</v>
      </c>
      <c r="B6" s="5" t="n">
        <v>89672</v>
      </c>
      <c r="C6" s="5" t="n">
        <v>84212</v>
      </c>
      <c r="D6" s="5" t="n">
        <v>67107</v>
      </c>
    </row>
    <row r="7" spans="1:4">
      <c r="A7" s="3" t="s">
        <v>465</v>
      </c>
    </row>
    <row r="8" spans="1:4">
      <c r="A8" s="4" t="s">
        <v>470</v>
      </c>
      <c r="B8" s="5" t="n">
        <v>34789</v>
      </c>
      <c r="C8" s="5" t="n">
        <v>38571</v>
      </c>
      <c r="D8" s="5" t="n">
        <v>43448</v>
      </c>
    </row>
    <row r="9" spans="1:4">
      <c r="A9" s="4" t="s">
        <v>69</v>
      </c>
      <c r="B9" s="5" t="n">
        <v>46493</v>
      </c>
      <c r="C9" s="5" t="n">
        <v>80191</v>
      </c>
      <c r="D9" s="5" t="n">
        <v>134655</v>
      </c>
    </row>
    <row r="10" spans="1:4">
      <c r="A10" s="3" t="s">
        <v>466</v>
      </c>
    </row>
    <row r="11" spans="1:4">
      <c r="A11" s="4" t="s">
        <v>78</v>
      </c>
      <c r="B11" s="6" t="n">
        <v>-1376142</v>
      </c>
      <c r="C11" s="6" t="n">
        <v>-1228674</v>
      </c>
      <c r="D11" s="5" t="n">
        <v>-1089369</v>
      </c>
    </row>
    <row r="12" spans="1:4">
      <c r="A12" s="4" t="s">
        <v>471</v>
      </c>
    </row>
    <row r="13" spans="1:4">
      <c r="A13" s="3" t="s">
        <v>464</v>
      </c>
    </row>
    <row r="14" spans="1:4">
      <c r="A14" s="4" t="s">
        <v>50</v>
      </c>
      <c r="D14" s="5" t="n">
        <v>46517</v>
      </c>
    </row>
    <row r="15" spans="1:4">
      <c r="A15" s="4" t="s">
        <v>51</v>
      </c>
      <c r="D15" s="5" t="n">
        <v>20913</v>
      </c>
    </row>
    <row r="16" spans="1:4">
      <c r="A16" s="4" t="s">
        <v>54</v>
      </c>
      <c r="D16" s="5" t="n">
        <v>651633</v>
      </c>
    </row>
    <row r="17" spans="1:4">
      <c r="A17" s="4" t="s">
        <v>57</v>
      </c>
      <c r="D17" s="5" t="n">
        <v>37101</v>
      </c>
    </row>
    <row r="18" spans="1:4">
      <c r="A18" s="3" t="s">
        <v>465</v>
      </c>
    </row>
    <row r="19" spans="1:4">
      <c r="A19" s="4" t="s">
        <v>470</v>
      </c>
      <c r="D19" s="5" t="n">
        <v>36266</v>
      </c>
    </row>
    <row r="20" spans="1:4">
      <c r="A20" s="4" t="s">
        <v>69</v>
      </c>
      <c r="D20" s="5" t="n">
        <v>86277</v>
      </c>
    </row>
    <row r="21" spans="1:4">
      <c r="A21" s="3" t="s">
        <v>466</v>
      </c>
    </row>
    <row r="22" spans="1:4">
      <c r="A22" s="4" t="s">
        <v>78</v>
      </c>
      <c r="D22" s="5" t="n">
        <v>-1066643</v>
      </c>
    </row>
    <row r="23" spans="1:4">
      <c r="A23" s="4" t="s">
        <v>472</v>
      </c>
    </row>
    <row r="24" spans="1:4">
      <c r="A24" s="3" t="s">
        <v>464</v>
      </c>
    </row>
    <row r="25" spans="1:4">
      <c r="A25" s="4" t="s">
        <v>50</v>
      </c>
      <c r="D25" s="5" t="n">
        <v>974</v>
      </c>
    </row>
    <row r="26" spans="1:4">
      <c r="A26" s="4" t="s">
        <v>51</v>
      </c>
      <c r="D26" s="5" t="n">
        <v>603</v>
      </c>
    </row>
    <row r="27" spans="1:4">
      <c r="A27" s="4" t="s">
        <v>54</v>
      </c>
      <c r="D27" s="5" t="n">
        <v>-4405</v>
      </c>
    </row>
    <row r="28" spans="1:4">
      <c r="A28" s="4" t="s">
        <v>57</v>
      </c>
      <c r="D28" s="5" t="n">
        <v>-30006</v>
      </c>
    </row>
    <row r="29" spans="1:4">
      <c r="A29" s="3" t="s">
        <v>465</v>
      </c>
    </row>
    <row r="30" spans="1:4">
      <c r="A30" s="4" t="s">
        <v>470</v>
      </c>
      <c r="D30" s="5" t="n">
        <v>-7182</v>
      </c>
    </row>
    <row r="31" spans="1:4">
      <c r="A31" s="4" t="s">
        <v>69</v>
      </c>
      <c r="D31" s="5" t="n">
        <v>-48378</v>
      </c>
    </row>
    <row r="32" spans="1:4">
      <c r="A32" s="3" t="s">
        <v>466</v>
      </c>
    </row>
    <row r="33" spans="1:4">
      <c r="A33" s="4" t="s">
        <v>78</v>
      </c>
      <c r="D33" s="6" t="n">
        <v>227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44</v>
      </c>
      <c r="D2" s="2" t="s">
        <v>89</v>
      </c>
    </row>
    <row r="3" spans="1:4">
      <c r="A3" s="3" t="s">
        <v>199</v>
      </c>
    </row>
    <row r="4" spans="1:4">
      <c r="A4" s="4" t="s">
        <v>474</v>
      </c>
      <c r="B4" s="9" t="n">
        <v>7.2</v>
      </c>
      <c r="C4" s="9" t="n">
        <v>7.2</v>
      </c>
      <c r="D4" s="9" t="n">
        <v>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3" t="s">
        <v>122</v>
      </c>
    </row>
    <row r="4" spans="1:12">
      <c r="A4" s="4" t="s">
        <v>109</v>
      </c>
      <c r="B4" s="6" t="n">
        <v>-22351</v>
      </c>
      <c r="C4" s="6" t="n">
        <v>-22891</v>
      </c>
      <c r="D4" s="6" t="n">
        <v>-83963</v>
      </c>
      <c r="E4" s="6" t="n">
        <v>-16799</v>
      </c>
      <c r="F4" s="6" t="n">
        <v>-59688</v>
      </c>
      <c r="G4" s="6" t="n">
        <v>-37717</v>
      </c>
      <c r="H4" s="6" t="n">
        <v>-37207</v>
      </c>
      <c r="I4" s="6" t="n">
        <v>-27419</v>
      </c>
      <c r="J4" s="6" t="n">
        <v>-146004</v>
      </c>
      <c r="K4" s="6" t="n">
        <v>-162031</v>
      </c>
      <c r="L4" s="6" t="n">
        <v>-171995</v>
      </c>
    </row>
    <row r="5" spans="1:12">
      <c r="A5" s="4" t="s">
        <v>123</v>
      </c>
      <c r="J5" s="5" t="n">
        <v>1298</v>
      </c>
      <c r="K5" s="5" t="n">
        <v>-2621</v>
      </c>
      <c r="L5" s="5" t="n">
        <v>1230</v>
      </c>
    </row>
    <row r="6" spans="1:12">
      <c r="A6" s="4" t="s">
        <v>124</v>
      </c>
      <c r="J6" s="6" t="n">
        <v>-144706</v>
      </c>
      <c r="K6" s="6" t="n">
        <v>-164652</v>
      </c>
      <c r="L6" s="6" t="n">
        <v>-1707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3" t="s">
        <v>199</v>
      </c>
    </row>
    <row r="4" spans="1:12">
      <c r="A4" s="4" t="s">
        <v>109</v>
      </c>
      <c r="B4" s="6" t="n">
        <v>-22351</v>
      </c>
      <c r="C4" s="6" t="n">
        <v>-22891</v>
      </c>
      <c r="D4" s="6" t="n">
        <v>-83963</v>
      </c>
      <c r="E4" s="6" t="n">
        <v>-16799</v>
      </c>
      <c r="F4" s="6" t="n">
        <v>-59688</v>
      </c>
      <c r="G4" s="6" t="n">
        <v>-37717</v>
      </c>
      <c r="H4" s="6" t="n">
        <v>-37207</v>
      </c>
      <c r="I4" s="6" t="n">
        <v>-27419</v>
      </c>
      <c r="J4" s="6" t="n">
        <v>-146004</v>
      </c>
      <c r="K4" s="6" t="n">
        <v>-162031</v>
      </c>
      <c r="L4" s="6" t="n">
        <v>-171995</v>
      </c>
    </row>
    <row r="5" spans="1:12">
      <c r="A5" s="4" t="s">
        <v>476</v>
      </c>
      <c r="K5" s="5" t="n">
        <v>0</v>
      </c>
    </row>
    <row r="6" spans="1:12">
      <c r="A6" s="4" t="s">
        <v>477</v>
      </c>
      <c r="B6" s="6" t="n">
        <v>-22351</v>
      </c>
      <c r="C6" s="6" t="n">
        <v>-22891</v>
      </c>
      <c r="D6" s="6" t="n">
        <v>-83963</v>
      </c>
      <c r="E6" s="6" t="n">
        <v>-16799</v>
      </c>
      <c r="F6" s="6" t="n">
        <v>-59688</v>
      </c>
      <c r="G6" s="6" t="n">
        <v>-37717</v>
      </c>
      <c r="H6" s="6" t="n">
        <v>-37207</v>
      </c>
      <c r="I6" s="6" t="n">
        <v>-27419</v>
      </c>
      <c r="J6" s="6" t="n">
        <v>-146004</v>
      </c>
      <c r="K6" s="6" t="n">
        <v>-162031</v>
      </c>
      <c r="L6" s="6" t="n">
        <v>-171995</v>
      </c>
    </row>
    <row r="7" spans="1:12">
      <c r="A7" s="4" t="s">
        <v>478</v>
      </c>
      <c r="B7" s="5" t="n">
        <v>80997</v>
      </c>
      <c r="C7" s="5" t="n">
        <v>80908</v>
      </c>
      <c r="D7" s="5" t="n">
        <v>80702</v>
      </c>
      <c r="E7" s="5" t="n">
        <v>80446</v>
      </c>
      <c r="F7" s="5" t="n">
        <v>80303</v>
      </c>
      <c r="G7" s="5" t="n">
        <v>80196</v>
      </c>
      <c r="H7" s="5" t="n">
        <v>79783</v>
      </c>
      <c r="I7" s="5" t="n">
        <v>79696</v>
      </c>
      <c r="J7" s="5" t="n">
        <v>80766</v>
      </c>
      <c r="K7" s="5" t="n">
        <v>80038</v>
      </c>
      <c r="L7" s="5" t="n">
        <v>79407</v>
      </c>
    </row>
    <row r="8" spans="1:12">
      <c r="A8" s="4" t="s">
        <v>479</v>
      </c>
      <c r="B8" s="6" t="n">
        <v>-280</v>
      </c>
      <c r="C8" s="6" t="n">
        <v>-280</v>
      </c>
      <c r="D8" s="6" t="n">
        <v>-1040</v>
      </c>
      <c r="E8" s="6" t="n">
        <v>-210</v>
      </c>
      <c r="F8" s="6" t="n">
        <v>-740</v>
      </c>
      <c r="G8" s="6" t="n">
        <v>-470</v>
      </c>
      <c r="H8" s="6" t="n">
        <v>-470</v>
      </c>
      <c r="I8" s="6" t="n">
        <v>-340</v>
      </c>
      <c r="J8" s="8" t="n">
        <v>-1.81</v>
      </c>
      <c r="K8" s="8" t="n">
        <v>-2.02</v>
      </c>
      <c r="L8" s="8" t="n">
        <v>-2.1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0</v>
      </c>
      <c r="B1" s="2" t="s">
        <v>1</v>
      </c>
    </row>
    <row r="2" spans="1:3">
      <c r="B2" s="2" t="s">
        <v>2</v>
      </c>
      <c r="C2" s="2" t="s">
        <v>44</v>
      </c>
    </row>
    <row r="3" spans="1:3">
      <c r="A3" s="3" t="s">
        <v>481</v>
      </c>
    </row>
    <row r="4" spans="1:3">
      <c r="A4" s="4" t="s">
        <v>482</v>
      </c>
      <c r="B4" s="6" t="n">
        <v>529</v>
      </c>
    </row>
    <row r="5" spans="1:3">
      <c r="A5" s="4" t="s">
        <v>483</v>
      </c>
      <c r="B5" s="4" t="s">
        <v>425</v>
      </c>
    </row>
    <row r="6" spans="1:3">
      <c r="A6" s="4" t="s">
        <v>484</v>
      </c>
      <c r="B6" s="4" t="s">
        <v>485</v>
      </c>
    </row>
    <row r="7" spans="1:3">
      <c r="A7" s="4" t="s">
        <v>486</v>
      </c>
    </row>
    <row r="8" spans="1:3">
      <c r="A8" s="3" t="s">
        <v>481</v>
      </c>
    </row>
    <row r="9" spans="1:3">
      <c r="A9" s="4" t="s">
        <v>460</v>
      </c>
      <c r="B9" s="6" t="n">
        <v>98</v>
      </c>
    </row>
    <row r="10" spans="1:3">
      <c r="A10" s="4" t="s">
        <v>487</v>
      </c>
    </row>
    <row r="11" spans="1:3">
      <c r="A11" s="3" t="s">
        <v>481</v>
      </c>
    </row>
    <row r="12" spans="1:3">
      <c r="A12" s="4" t="s">
        <v>482</v>
      </c>
      <c r="B12" s="5" t="n">
        <v>431</v>
      </c>
    </row>
    <row r="13" spans="1:3">
      <c r="A13" s="4" t="s">
        <v>488</v>
      </c>
    </row>
    <row r="14" spans="1:3">
      <c r="A14" s="3" t="s">
        <v>481</v>
      </c>
    </row>
    <row r="15" spans="1:3">
      <c r="A15" s="4" t="s">
        <v>489</v>
      </c>
      <c r="B15" s="9" t="n">
        <v>64.2</v>
      </c>
      <c r="C15" s="10" t="n">
        <v>59.9</v>
      </c>
    </row>
    <row r="16" spans="1:3">
      <c r="A16" s="4" t="s">
        <v>490</v>
      </c>
    </row>
    <row r="17" spans="1:3">
      <c r="A17" s="3" t="s">
        <v>481</v>
      </c>
    </row>
    <row r="18" spans="1:3">
      <c r="A18" s="4" t="s">
        <v>491</v>
      </c>
      <c r="B18" s="9" t="n">
        <v>56.7</v>
      </c>
      <c r="C18" s="9" t="n">
        <v>60.1</v>
      </c>
    </row>
    <row r="19" spans="1:3">
      <c r="A19" s="4" t="s">
        <v>492</v>
      </c>
      <c r="B19" s="9" t="n">
        <v>17.5</v>
      </c>
      <c r="C19" s="9" t="n">
        <v>16.5</v>
      </c>
    </row>
    <row r="20" spans="1:3">
      <c r="A20" s="4" t="s">
        <v>493</v>
      </c>
    </row>
    <row r="21" spans="1:3">
      <c r="A21" s="3" t="s">
        <v>481</v>
      </c>
    </row>
    <row r="22" spans="1:3">
      <c r="A22" s="4" t="s">
        <v>494</v>
      </c>
      <c r="B22" s="10" t="n">
        <v>2.7</v>
      </c>
      <c r="C22"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3" t="s">
        <v>496</v>
      </c>
    </row>
    <row r="4" spans="1:12">
      <c r="A4" s="4" t="s">
        <v>497</v>
      </c>
      <c r="B4" s="6" t="n">
        <v>221310</v>
      </c>
      <c r="C4" s="6" t="n">
        <v>201182</v>
      </c>
      <c r="D4" s="6" t="n">
        <v>213685</v>
      </c>
      <c r="E4" s="6" t="n">
        <v>199549</v>
      </c>
      <c r="F4" s="6" t="n">
        <v>217224</v>
      </c>
      <c r="G4" s="6" t="n">
        <v>217257</v>
      </c>
      <c r="H4" s="6" t="n">
        <v>227458</v>
      </c>
      <c r="I4" s="6" t="n">
        <v>231825</v>
      </c>
      <c r="J4" s="6" t="n">
        <v>835726</v>
      </c>
      <c r="K4" s="6" t="n">
        <v>893764</v>
      </c>
      <c r="L4" s="6" t="n">
        <v>699090</v>
      </c>
    </row>
    <row r="5" spans="1:12">
      <c r="A5" s="4" t="s">
        <v>498</v>
      </c>
    </row>
    <row r="6" spans="1:12">
      <c r="A6" s="3" t="s">
        <v>496</v>
      </c>
    </row>
    <row r="7" spans="1:12">
      <c r="A7" s="4" t="s">
        <v>497</v>
      </c>
      <c r="J7" s="5" t="n">
        <v>452879</v>
      </c>
      <c r="K7" s="5" t="n">
        <v>434581</v>
      </c>
    </row>
    <row r="8" spans="1:12">
      <c r="A8" s="4" t="s">
        <v>499</v>
      </c>
    </row>
    <row r="9" spans="1:12">
      <c r="A9" s="3" t="s">
        <v>496</v>
      </c>
    </row>
    <row r="10" spans="1:12">
      <c r="A10" s="4" t="s">
        <v>497</v>
      </c>
      <c r="J10" s="5" t="n">
        <v>330161</v>
      </c>
      <c r="K10" s="5" t="n">
        <v>394908</v>
      </c>
    </row>
    <row r="11" spans="1:12">
      <c r="A11" s="4" t="s">
        <v>500</v>
      </c>
    </row>
    <row r="12" spans="1:12">
      <c r="A12" s="3" t="s">
        <v>496</v>
      </c>
    </row>
    <row r="13" spans="1:12">
      <c r="A13" s="4" t="s">
        <v>497</v>
      </c>
      <c r="J13" s="5" t="n">
        <v>52686</v>
      </c>
      <c r="K13" s="5" t="n">
        <v>64275</v>
      </c>
    </row>
    <row r="14" spans="1:12">
      <c r="A14" s="4" t="s">
        <v>501</v>
      </c>
    </row>
    <row r="15" spans="1:12">
      <c r="A15" s="3" t="s">
        <v>496</v>
      </c>
    </row>
    <row r="16" spans="1:12">
      <c r="A16" s="4" t="s">
        <v>497</v>
      </c>
      <c r="J16" s="5" t="n">
        <v>664353</v>
      </c>
      <c r="K16" s="5" t="n">
        <v>630147</v>
      </c>
    </row>
    <row r="17" spans="1:12">
      <c r="A17" s="4" t="s">
        <v>502</v>
      </c>
    </row>
    <row r="18" spans="1:12">
      <c r="A18" s="3" t="s">
        <v>496</v>
      </c>
    </row>
    <row r="19" spans="1:12">
      <c r="A19" s="4" t="s">
        <v>497</v>
      </c>
      <c r="J19" s="5" t="n">
        <v>626652</v>
      </c>
      <c r="K19" s="5" t="n">
        <v>598768</v>
      </c>
    </row>
    <row r="20" spans="1:12">
      <c r="A20" s="4" t="s">
        <v>503</v>
      </c>
    </row>
    <row r="21" spans="1:12">
      <c r="A21" s="3" t="s">
        <v>496</v>
      </c>
    </row>
    <row r="22" spans="1:12">
      <c r="A22" s="4" t="s">
        <v>497</v>
      </c>
      <c r="J22" s="5" t="n">
        <v>37701</v>
      </c>
      <c r="K22" s="5" t="n">
        <v>31379</v>
      </c>
    </row>
    <row r="23" spans="1:12">
      <c r="A23" s="4" t="s">
        <v>504</v>
      </c>
    </row>
    <row r="24" spans="1:12">
      <c r="A24" s="3" t="s">
        <v>496</v>
      </c>
    </row>
    <row r="25" spans="1:12">
      <c r="A25" s="4" t="s">
        <v>497</v>
      </c>
      <c r="J25" s="5" t="n">
        <v>171373</v>
      </c>
      <c r="K25" s="5" t="n">
        <v>263617</v>
      </c>
    </row>
    <row r="26" spans="1:12">
      <c r="A26" s="4" t="s">
        <v>505</v>
      </c>
    </row>
    <row r="27" spans="1:12">
      <c r="A27" s="3" t="s">
        <v>496</v>
      </c>
    </row>
    <row r="28" spans="1:12">
      <c r="A28" s="4" t="s">
        <v>497</v>
      </c>
      <c r="J28" s="5" t="n">
        <v>78872</v>
      </c>
      <c r="K28" s="5" t="n">
        <v>125569</v>
      </c>
    </row>
    <row r="29" spans="1:12">
      <c r="A29" s="4" t="s">
        <v>506</v>
      </c>
    </row>
    <row r="30" spans="1:12">
      <c r="A30" s="3" t="s">
        <v>496</v>
      </c>
    </row>
    <row r="31" spans="1:12">
      <c r="A31" s="4" t="s">
        <v>497</v>
      </c>
      <c r="J31" s="5" t="n">
        <v>88752</v>
      </c>
      <c r="K31" s="5" t="n">
        <v>134596</v>
      </c>
    </row>
    <row r="32" spans="1:12">
      <c r="A32" s="4" t="s">
        <v>507</v>
      </c>
    </row>
    <row r="33" spans="1:12">
      <c r="A33" s="3" t="s">
        <v>496</v>
      </c>
    </row>
    <row r="34" spans="1:12">
      <c r="A34" s="4" t="s">
        <v>497</v>
      </c>
      <c r="J34" s="5" t="n">
        <v>3749</v>
      </c>
      <c r="K34" s="5" t="n">
        <v>3452</v>
      </c>
    </row>
    <row r="35" spans="1:12">
      <c r="A35" s="4" t="s">
        <v>508</v>
      </c>
    </row>
    <row r="36" spans="1:12">
      <c r="A36" s="3" t="s">
        <v>496</v>
      </c>
    </row>
    <row r="37" spans="1:12">
      <c r="A37" s="4" t="s">
        <v>497</v>
      </c>
      <c r="J37" s="5" t="n">
        <v>378019</v>
      </c>
      <c r="K37" s="5" t="n">
        <v>469217</v>
      </c>
      <c r="L37" s="5" t="n">
        <v>400613</v>
      </c>
    </row>
    <row r="38" spans="1:12">
      <c r="A38" s="4" t="s">
        <v>509</v>
      </c>
    </row>
    <row r="39" spans="1:12">
      <c r="A39" s="3" t="s">
        <v>496</v>
      </c>
    </row>
    <row r="40" spans="1:12">
      <c r="A40" s="4" t="s">
        <v>497</v>
      </c>
      <c r="J40" s="5" t="n">
        <v>203376</v>
      </c>
      <c r="K40" s="5" t="n">
        <v>216466</v>
      </c>
    </row>
    <row r="41" spans="1:12">
      <c r="A41" s="4" t="s">
        <v>510</v>
      </c>
    </row>
    <row r="42" spans="1:12">
      <c r="A42" s="3" t="s">
        <v>496</v>
      </c>
    </row>
    <row r="43" spans="1:12">
      <c r="A43" s="4" t="s">
        <v>497</v>
      </c>
      <c r="J43" s="5" t="n">
        <v>129844</v>
      </c>
      <c r="K43" s="5" t="n">
        <v>196106</v>
      </c>
    </row>
    <row r="44" spans="1:12">
      <c r="A44" s="4" t="s">
        <v>511</v>
      </c>
    </row>
    <row r="45" spans="1:12">
      <c r="A45" s="3" t="s">
        <v>496</v>
      </c>
    </row>
    <row r="46" spans="1:12">
      <c r="A46" s="4" t="s">
        <v>497</v>
      </c>
      <c r="J46" s="5" t="n">
        <v>44799</v>
      </c>
      <c r="K46" s="5" t="n">
        <v>56645</v>
      </c>
    </row>
    <row r="47" spans="1:12">
      <c r="A47" s="4" t="s">
        <v>512</v>
      </c>
    </row>
    <row r="48" spans="1:12">
      <c r="A48" s="3" t="s">
        <v>496</v>
      </c>
    </row>
    <row r="49" spans="1:12">
      <c r="A49" s="4" t="s">
        <v>497</v>
      </c>
      <c r="J49" s="5" t="n">
        <v>354366</v>
      </c>
      <c r="K49" s="5" t="n">
        <v>367368</v>
      </c>
    </row>
    <row r="50" spans="1:12">
      <c r="A50" s="4" t="s">
        <v>513</v>
      </c>
    </row>
    <row r="51" spans="1:12">
      <c r="A51" s="3" t="s">
        <v>496</v>
      </c>
    </row>
    <row r="52" spans="1:12">
      <c r="A52" s="4" t="s">
        <v>497</v>
      </c>
      <c r="J52" s="5" t="n">
        <v>322783</v>
      </c>
      <c r="K52" s="5" t="n">
        <v>339791</v>
      </c>
    </row>
    <row r="53" spans="1:12">
      <c r="A53" s="4" t="s">
        <v>514</v>
      </c>
    </row>
    <row r="54" spans="1:12">
      <c r="A54" s="3" t="s">
        <v>496</v>
      </c>
    </row>
    <row r="55" spans="1:12">
      <c r="A55" s="4" t="s">
        <v>497</v>
      </c>
      <c r="J55" s="5" t="n">
        <v>31583</v>
      </c>
      <c r="K55" s="5" t="n">
        <v>27577</v>
      </c>
    </row>
    <row r="56" spans="1:12">
      <c r="A56" s="4" t="s">
        <v>515</v>
      </c>
    </row>
    <row r="57" spans="1:12">
      <c r="A57" s="3" t="s">
        <v>496</v>
      </c>
    </row>
    <row r="58" spans="1:12">
      <c r="A58" s="4" t="s">
        <v>497</v>
      </c>
      <c r="J58" s="5" t="n">
        <v>23653</v>
      </c>
      <c r="K58" s="5" t="n">
        <v>101849</v>
      </c>
    </row>
    <row r="59" spans="1:12">
      <c r="A59" s="4" t="s">
        <v>516</v>
      </c>
    </row>
    <row r="60" spans="1:12">
      <c r="A60" s="3" t="s">
        <v>496</v>
      </c>
    </row>
    <row r="61" spans="1:12">
      <c r="A61" s="4" t="s">
        <v>497</v>
      </c>
      <c r="J61" s="5" t="n">
        <v>15973</v>
      </c>
      <c r="K61" s="5" t="n">
        <v>53410</v>
      </c>
    </row>
    <row r="62" spans="1:12">
      <c r="A62" s="4" t="s">
        <v>517</v>
      </c>
    </row>
    <row r="63" spans="1:12">
      <c r="A63" s="3" t="s">
        <v>496</v>
      </c>
    </row>
    <row r="64" spans="1:12">
      <c r="A64" s="4" t="s">
        <v>497</v>
      </c>
      <c r="J64" s="5" t="n">
        <v>6340</v>
      </c>
      <c r="K64" s="5" t="n">
        <v>48439</v>
      </c>
    </row>
    <row r="65" spans="1:12">
      <c r="A65" s="4" t="s">
        <v>518</v>
      </c>
    </row>
    <row r="66" spans="1:12">
      <c r="A66" s="3" t="s">
        <v>496</v>
      </c>
    </row>
    <row r="67" spans="1:12">
      <c r="A67" s="4" t="s">
        <v>497</v>
      </c>
      <c r="J67" s="5" t="n">
        <v>1340</v>
      </c>
    </row>
    <row r="68" spans="1:12">
      <c r="A68" s="4" t="s">
        <v>519</v>
      </c>
    </row>
    <row r="69" spans="1:12">
      <c r="A69" s="3" t="s">
        <v>496</v>
      </c>
    </row>
    <row r="70" spans="1:12">
      <c r="A70" s="4" t="s">
        <v>497</v>
      </c>
      <c r="J70" s="5" t="n">
        <v>148722</v>
      </c>
      <c r="K70" s="5" t="n">
        <v>134394</v>
      </c>
      <c r="L70" s="5" t="n">
        <v>57865</v>
      </c>
    </row>
    <row r="71" spans="1:12">
      <c r="A71" s="4" t="s">
        <v>520</v>
      </c>
    </row>
    <row r="72" spans="1:12">
      <c r="A72" s="3" t="s">
        <v>496</v>
      </c>
    </row>
    <row r="73" spans="1:12">
      <c r="A73" s="4" t="s">
        <v>497</v>
      </c>
      <c r="J73" s="5" t="n">
        <v>27581</v>
      </c>
      <c r="K73" s="5" t="n">
        <v>21738</v>
      </c>
    </row>
    <row r="74" spans="1:12">
      <c r="A74" s="4" t="s">
        <v>521</v>
      </c>
    </row>
    <row r="75" spans="1:12">
      <c r="A75" s="3" t="s">
        <v>496</v>
      </c>
    </row>
    <row r="76" spans="1:12">
      <c r="A76" s="4" t="s">
        <v>497</v>
      </c>
      <c r="J76" s="5" t="n">
        <v>113254</v>
      </c>
      <c r="K76" s="5" t="n">
        <v>105026</v>
      </c>
    </row>
    <row r="77" spans="1:12">
      <c r="A77" s="4" t="s">
        <v>522</v>
      </c>
    </row>
    <row r="78" spans="1:12">
      <c r="A78" s="3" t="s">
        <v>496</v>
      </c>
    </row>
    <row r="79" spans="1:12">
      <c r="A79" s="4" t="s">
        <v>497</v>
      </c>
      <c r="J79" s="5" t="n">
        <v>7887</v>
      </c>
      <c r="K79" s="5" t="n">
        <v>7630</v>
      </c>
    </row>
    <row r="80" spans="1:12">
      <c r="A80" s="4" t="s">
        <v>523</v>
      </c>
    </row>
    <row r="81" spans="1:12">
      <c r="A81" s="3" t="s">
        <v>496</v>
      </c>
    </row>
    <row r="82" spans="1:12">
      <c r="A82" s="4" t="s">
        <v>497</v>
      </c>
      <c r="J82" s="5" t="n">
        <v>88065</v>
      </c>
      <c r="K82" s="5" t="n">
        <v>66402</v>
      </c>
    </row>
    <row r="83" spans="1:12">
      <c r="A83" s="4" t="s">
        <v>524</v>
      </c>
    </row>
    <row r="84" spans="1:12">
      <c r="A84" s="3" t="s">
        <v>496</v>
      </c>
    </row>
    <row r="85" spans="1:12">
      <c r="A85" s="4" t="s">
        <v>497</v>
      </c>
      <c r="J85" s="5" t="n">
        <v>84419</v>
      </c>
      <c r="K85" s="5" t="n">
        <v>63955</v>
      </c>
    </row>
    <row r="86" spans="1:12">
      <c r="A86" s="4" t="s">
        <v>525</v>
      </c>
    </row>
    <row r="87" spans="1:12">
      <c r="A87" s="3" t="s">
        <v>496</v>
      </c>
    </row>
    <row r="88" spans="1:12">
      <c r="A88" s="4" t="s">
        <v>497</v>
      </c>
      <c r="J88" s="5" t="n">
        <v>3646</v>
      </c>
      <c r="K88" s="5" t="n">
        <v>2447</v>
      </c>
    </row>
    <row r="89" spans="1:12">
      <c r="A89" s="4" t="s">
        <v>526</v>
      </c>
    </row>
    <row r="90" spans="1:12">
      <c r="A90" s="3" t="s">
        <v>496</v>
      </c>
    </row>
    <row r="91" spans="1:12">
      <c r="A91" s="4" t="s">
        <v>497</v>
      </c>
      <c r="J91" s="5" t="n">
        <v>60657</v>
      </c>
      <c r="K91" s="5" t="n">
        <v>67992</v>
      </c>
    </row>
    <row r="92" spans="1:12">
      <c r="A92" s="4" t="s">
        <v>527</v>
      </c>
    </row>
    <row r="93" spans="1:12">
      <c r="A93" s="3" t="s">
        <v>496</v>
      </c>
    </row>
    <row r="94" spans="1:12">
      <c r="A94" s="4" t="s">
        <v>497</v>
      </c>
      <c r="J94" s="5" t="n">
        <v>60657</v>
      </c>
      <c r="K94" s="5" t="n">
        <v>67992</v>
      </c>
    </row>
    <row r="95" spans="1:12">
      <c r="A95" s="4" t="s">
        <v>528</v>
      </c>
    </row>
    <row r="96" spans="1:12">
      <c r="A96" s="3" t="s">
        <v>496</v>
      </c>
    </row>
    <row r="97" spans="1:12">
      <c r="A97" s="4" t="s">
        <v>497</v>
      </c>
      <c r="J97" s="5" t="n">
        <v>308985</v>
      </c>
      <c r="K97" s="5" t="n">
        <v>290153</v>
      </c>
      <c r="L97" s="6" t="n">
        <v>240612</v>
      </c>
    </row>
    <row r="98" spans="1:12">
      <c r="A98" s="4" t="s">
        <v>529</v>
      </c>
    </row>
    <row r="99" spans="1:12">
      <c r="A99" s="3" t="s">
        <v>496</v>
      </c>
    </row>
    <row r="100" spans="1:12">
      <c r="A100" s="4" t="s">
        <v>497</v>
      </c>
      <c r="J100" s="5" t="n">
        <v>221922</v>
      </c>
      <c r="K100" s="5" t="n">
        <v>196377</v>
      </c>
    </row>
    <row r="101" spans="1:12">
      <c r="A101" s="4" t="s">
        <v>530</v>
      </c>
    </row>
    <row r="102" spans="1:12">
      <c r="A102" s="3" t="s">
        <v>496</v>
      </c>
    </row>
    <row r="103" spans="1:12">
      <c r="A103" s="4" t="s">
        <v>497</v>
      </c>
      <c r="J103" s="5" t="n">
        <v>87063</v>
      </c>
      <c r="K103" s="5" t="n">
        <v>93776</v>
      </c>
    </row>
    <row r="104" spans="1:12">
      <c r="A104" s="4" t="s">
        <v>531</v>
      </c>
    </row>
    <row r="105" spans="1:12">
      <c r="A105" s="3" t="s">
        <v>496</v>
      </c>
    </row>
    <row r="106" spans="1:12">
      <c r="A106" s="4" t="s">
        <v>497</v>
      </c>
      <c r="J106" s="5" t="n">
        <v>221922</v>
      </c>
      <c r="K106" s="5" t="n">
        <v>196377</v>
      </c>
    </row>
    <row r="107" spans="1:12">
      <c r="A107" s="4" t="s">
        <v>532</v>
      </c>
    </row>
    <row r="108" spans="1:12">
      <c r="A108" s="3" t="s">
        <v>496</v>
      </c>
    </row>
    <row r="109" spans="1:12">
      <c r="A109" s="4" t="s">
        <v>497</v>
      </c>
      <c r="J109" s="5" t="n">
        <v>219450</v>
      </c>
      <c r="K109" s="5" t="n">
        <v>195022</v>
      </c>
    </row>
    <row r="110" spans="1:12">
      <c r="A110" s="4" t="s">
        <v>533</v>
      </c>
    </row>
    <row r="111" spans="1:12">
      <c r="A111" s="3" t="s">
        <v>496</v>
      </c>
    </row>
    <row r="112" spans="1:12">
      <c r="A112" s="4" t="s">
        <v>497</v>
      </c>
      <c r="J112" s="5" t="n">
        <v>2472</v>
      </c>
      <c r="K112" s="5" t="n">
        <v>1355</v>
      </c>
    </row>
    <row r="113" spans="1:12">
      <c r="A113" s="4" t="s">
        <v>534</v>
      </c>
    </row>
    <row r="114" spans="1:12">
      <c r="A114" s="3" t="s">
        <v>496</v>
      </c>
    </row>
    <row r="115" spans="1:12">
      <c r="A115" s="4" t="s">
        <v>497</v>
      </c>
      <c r="J115" s="5" t="n">
        <v>87063</v>
      </c>
      <c r="K115" s="5" t="n">
        <v>93776</v>
      </c>
    </row>
    <row r="116" spans="1:12">
      <c r="A116" s="4" t="s">
        <v>535</v>
      </c>
    </row>
    <row r="117" spans="1:12">
      <c r="A117" s="3" t="s">
        <v>496</v>
      </c>
    </row>
    <row r="118" spans="1:12">
      <c r="A118" s="4" t="s">
        <v>497</v>
      </c>
      <c r="J118" s="5" t="n">
        <v>62899</v>
      </c>
      <c r="K118" s="5" t="n">
        <v>72159</v>
      </c>
    </row>
    <row r="119" spans="1:12">
      <c r="A119" s="4" t="s">
        <v>536</v>
      </c>
    </row>
    <row r="120" spans="1:12">
      <c r="A120" s="3" t="s">
        <v>496</v>
      </c>
    </row>
    <row r="121" spans="1:12">
      <c r="A121" s="4" t="s">
        <v>497</v>
      </c>
      <c r="J121" s="5" t="n">
        <v>21755</v>
      </c>
      <c r="K121" s="5" t="n">
        <v>18165</v>
      </c>
    </row>
    <row r="122" spans="1:12">
      <c r="A122" s="4" t="s">
        <v>537</v>
      </c>
    </row>
    <row r="123" spans="1:12">
      <c r="A123" s="3" t="s">
        <v>496</v>
      </c>
    </row>
    <row r="124" spans="1:12">
      <c r="A124" s="4" t="s">
        <v>497</v>
      </c>
      <c r="J124" s="6" t="n">
        <v>2409</v>
      </c>
      <c r="K124" s="6" t="n">
        <v>345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538</v>
      </c>
      <c r="B1" s="2" t="s">
        <v>1</v>
      </c>
    </row>
    <row r="2" spans="1:2">
      <c r="B2" s="2" t="s">
        <v>539</v>
      </c>
    </row>
    <row r="3" spans="1:2">
      <c r="A3" s="3" t="s">
        <v>496</v>
      </c>
    </row>
    <row r="4" spans="1:2">
      <c r="A4" s="4" t="s">
        <v>540</v>
      </c>
      <c r="B4" s="5" t="n">
        <v>3</v>
      </c>
    </row>
    <row r="5" spans="1:2">
      <c r="A5" s="4" t="s">
        <v>541</v>
      </c>
    </row>
    <row r="6" spans="1:2">
      <c r="A6" s="3" t="s">
        <v>496</v>
      </c>
    </row>
    <row r="7" spans="1:2">
      <c r="A7" s="4" t="s">
        <v>460</v>
      </c>
      <c r="B7" s="10" t="n">
        <v>43.4</v>
      </c>
    </row>
    <row r="8" spans="1:2">
      <c r="A8" s="4" t="s">
        <v>542</v>
      </c>
    </row>
    <row r="9" spans="1:2">
      <c r="A9" s="3" t="s">
        <v>496</v>
      </c>
    </row>
    <row r="10" spans="1:2">
      <c r="A10" s="4" t="s">
        <v>460</v>
      </c>
      <c r="B10" s="5" t="n">
        <v>2</v>
      </c>
    </row>
    <row r="11" spans="1:2">
      <c r="A11" s="4" t="s">
        <v>543</v>
      </c>
    </row>
    <row r="12" spans="1:2">
      <c r="A12" s="3" t="s">
        <v>496</v>
      </c>
    </row>
    <row r="13" spans="1:2">
      <c r="A13" s="4" t="s">
        <v>460</v>
      </c>
      <c r="B13" s="9" t="n">
        <v>45.4</v>
      </c>
    </row>
    <row r="14" spans="1:2">
      <c r="A14" s="4" t="s">
        <v>544</v>
      </c>
    </row>
    <row r="15" spans="1:2">
      <c r="A15" s="3" t="s">
        <v>496</v>
      </c>
    </row>
    <row r="16" spans="1:2">
      <c r="A16" s="4" t="s">
        <v>460</v>
      </c>
      <c r="B16" s="10" t="n">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44</v>
      </c>
      <c r="D1" s="2" t="s">
        <v>89</v>
      </c>
    </row>
    <row r="2" spans="1:4">
      <c r="A2" s="3" t="s">
        <v>546</v>
      </c>
    </row>
    <row r="3" spans="1:4">
      <c r="A3" s="4" t="s">
        <v>547</v>
      </c>
      <c r="B3" s="6" t="n">
        <v>23141</v>
      </c>
      <c r="C3" s="6" t="n">
        <v>30340</v>
      </c>
    </row>
    <row r="4" spans="1:4">
      <c r="A4" s="4" t="s">
        <v>548</v>
      </c>
      <c r="B4" s="5" t="n">
        <v>94003</v>
      </c>
      <c r="C4" s="5" t="n">
        <v>162705</v>
      </c>
    </row>
    <row r="5" spans="1:4">
      <c r="A5" s="4" t="s">
        <v>549</v>
      </c>
      <c r="B5" s="6" t="n">
        <v>117144</v>
      </c>
      <c r="C5" s="6" t="n">
        <v>193045</v>
      </c>
      <c r="D5" s="6" t="n">
        <v>45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398</v>
      </c>
      <c r="D1" s="2" t="s">
        <v>44</v>
      </c>
      <c r="E1" s="2" t="s">
        <v>89</v>
      </c>
    </row>
    <row r="2" spans="1:5">
      <c r="A2" s="3" t="s">
        <v>551</v>
      </c>
    </row>
    <row r="3" spans="1:5">
      <c r="A3" s="4" t="s">
        <v>54</v>
      </c>
      <c r="B3" s="6" t="n">
        <v>560318</v>
      </c>
      <c r="D3" s="6" t="n">
        <v>511867</v>
      </c>
      <c r="E3" s="6" t="n">
        <v>656038</v>
      </c>
    </row>
    <row r="4" spans="1:5">
      <c r="A4" s="4" t="s">
        <v>407</v>
      </c>
    </row>
    <row r="5" spans="1:5">
      <c r="A5" s="3" t="s">
        <v>551</v>
      </c>
    </row>
    <row r="6" spans="1:5">
      <c r="A6" s="4" t="s">
        <v>54</v>
      </c>
      <c r="C6" s="6" t="n">
        <v>46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44</v>
      </c>
      <c r="D1" s="2" t="s">
        <v>89</v>
      </c>
    </row>
    <row r="2" spans="1:4">
      <c r="A2" s="3" t="s">
        <v>553</v>
      </c>
    </row>
    <row r="3" spans="1:4">
      <c r="A3" s="4" t="s">
        <v>136</v>
      </c>
      <c r="B3" s="6" t="n">
        <v>12364</v>
      </c>
      <c r="C3" s="6" t="n">
        <v>10423</v>
      </c>
    </row>
    <row r="4" spans="1:4">
      <c r="A4" s="4" t="s">
        <v>554</v>
      </c>
      <c r="B4" s="5" t="n">
        <v>11299</v>
      </c>
      <c r="C4" s="5" t="n">
        <v>7755</v>
      </c>
    </row>
    <row r="5" spans="1:4">
      <c r="A5" s="4" t="s">
        <v>555</v>
      </c>
      <c r="B5" s="5" t="n">
        <v>560</v>
      </c>
      <c r="C5" s="5" t="n">
        <v>1535</v>
      </c>
    </row>
    <row r="6" spans="1:4">
      <c r="A6" s="4" t="s">
        <v>556</v>
      </c>
      <c r="B6" s="5" t="n">
        <v>12082</v>
      </c>
      <c r="C6" s="5" t="n">
        <v>14982</v>
      </c>
    </row>
    <row r="7" spans="1:4">
      <c r="A7" s="4" t="s">
        <v>557</v>
      </c>
      <c r="B7" s="6" t="n">
        <v>36305</v>
      </c>
      <c r="C7" s="6" t="n">
        <v>34695</v>
      </c>
      <c r="D7" s="6" t="n">
        <v>203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44</v>
      </c>
      <c r="D1" s="2" t="s">
        <v>89</v>
      </c>
    </row>
    <row r="2" spans="1:4">
      <c r="A2" s="3" t="s">
        <v>429</v>
      </c>
    </row>
    <row r="3" spans="1:4">
      <c r="A3" s="4" t="s">
        <v>559</v>
      </c>
      <c r="B3" s="6" t="n">
        <v>1067638</v>
      </c>
      <c r="C3" s="6" t="n">
        <v>944772</v>
      </c>
    </row>
    <row r="4" spans="1:4">
      <c r="A4" s="4" t="s">
        <v>560</v>
      </c>
      <c r="B4" s="5" t="n">
        <v>-507320</v>
      </c>
      <c r="C4" s="5" t="n">
        <v>-432905</v>
      </c>
    </row>
    <row r="5" spans="1:4">
      <c r="A5" s="4" t="s">
        <v>561</v>
      </c>
      <c r="B5" s="5" t="n">
        <v>560318</v>
      </c>
      <c r="C5" s="5" t="n">
        <v>511867</v>
      </c>
      <c r="D5" s="6" t="n">
        <v>656038</v>
      </c>
    </row>
    <row r="6" spans="1:4">
      <c r="A6" s="4" t="s">
        <v>562</v>
      </c>
    </row>
    <row r="7" spans="1:4">
      <c r="A7" s="3" t="s">
        <v>429</v>
      </c>
    </row>
    <row r="8" spans="1:4">
      <c r="A8" s="4" t="s">
        <v>559</v>
      </c>
      <c r="B8" s="5" t="n">
        <v>56205</v>
      </c>
      <c r="C8" s="5" t="n">
        <v>52320</v>
      </c>
    </row>
    <row r="9" spans="1:4">
      <c r="A9" s="4" t="s">
        <v>563</v>
      </c>
    </row>
    <row r="10" spans="1:4">
      <c r="A10" s="3" t="s">
        <v>429</v>
      </c>
    </row>
    <row r="11" spans="1:4">
      <c r="A11" s="4" t="s">
        <v>559</v>
      </c>
      <c r="B11" s="5" t="n">
        <v>44389</v>
      </c>
      <c r="C11" s="5" t="n">
        <v>44838</v>
      </c>
    </row>
    <row r="12" spans="1:4">
      <c r="A12" s="4" t="s">
        <v>564</v>
      </c>
    </row>
    <row r="13" spans="1:4">
      <c r="A13" s="3" t="s">
        <v>429</v>
      </c>
    </row>
    <row r="14" spans="1:4">
      <c r="A14" s="4" t="s">
        <v>559</v>
      </c>
      <c r="B14" s="5" t="n">
        <v>737593</v>
      </c>
      <c r="C14" s="5" t="n">
        <v>642151</v>
      </c>
    </row>
    <row r="15" spans="1:4">
      <c r="A15" s="4" t="s">
        <v>565</v>
      </c>
    </row>
    <row r="16" spans="1:4">
      <c r="A16" s="3" t="s">
        <v>429</v>
      </c>
    </row>
    <row r="17" spans="1:4">
      <c r="A17" s="4" t="s">
        <v>559</v>
      </c>
      <c r="B17" s="6" t="n">
        <v>229451</v>
      </c>
      <c r="C17" s="6" t="n">
        <v>205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44</v>
      </c>
      <c r="D1" s="2" t="s">
        <v>89</v>
      </c>
    </row>
    <row r="2" spans="1:4">
      <c r="A2" s="3" t="s">
        <v>567</v>
      </c>
    </row>
    <row r="3" spans="1:4">
      <c r="A3" s="4" t="s">
        <v>136</v>
      </c>
      <c r="B3" s="6" t="n">
        <v>51829</v>
      </c>
      <c r="C3" s="6" t="n">
        <v>49517</v>
      </c>
    </row>
    <row r="4" spans="1:4">
      <c r="A4" s="4" t="s">
        <v>492</v>
      </c>
      <c r="B4" s="5" t="n">
        <v>17453</v>
      </c>
      <c r="C4" s="5" t="n">
        <v>16453</v>
      </c>
    </row>
    <row r="5" spans="1:4">
      <c r="A5" s="4" t="s">
        <v>555</v>
      </c>
      <c r="B5" s="5" t="n">
        <v>7099</v>
      </c>
      <c r="C5" s="5" t="n">
        <v>5426</v>
      </c>
    </row>
    <row r="6" spans="1:4">
      <c r="A6" s="4" t="s">
        <v>556</v>
      </c>
      <c r="B6" s="5" t="n">
        <v>13291</v>
      </c>
      <c r="C6" s="5" t="n">
        <v>12816</v>
      </c>
    </row>
    <row r="7" spans="1:4">
      <c r="A7" s="4" t="s">
        <v>568</v>
      </c>
      <c r="B7" s="6" t="n">
        <v>89672</v>
      </c>
      <c r="C7" s="6" t="n">
        <v>84212</v>
      </c>
      <c r="D7" s="6" t="n">
        <v>67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44</v>
      </c>
      <c r="D1" s="2" t="s">
        <v>89</v>
      </c>
    </row>
    <row r="2" spans="1:4">
      <c r="A2" s="3" t="s">
        <v>570</v>
      </c>
    </row>
    <row r="3" spans="1:4">
      <c r="A3" s="4" t="s">
        <v>571</v>
      </c>
      <c r="B3" s="6" t="n">
        <v>43592</v>
      </c>
      <c r="C3" s="6" t="n">
        <v>53527</v>
      </c>
    </row>
    <row r="4" spans="1:4">
      <c r="A4" s="4" t="s">
        <v>137</v>
      </c>
      <c r="B4" s="5" t="n">
        <v>17048</v>
      </c>
      <c r="C4" s="5" t="n">
        <v>46694</v>
      </c>
    </row>
    <row r="5" spans="1:4">
      <c r="A5" s="4" t="s">
        <v>572</v>
      </c>
      <c r="B5" s="5" t="n">
        <v>29954</v>
      </c>
      <c r="C5" s="5" t="n">
        <v>19463</v>
      </c>
    </row>
    <row r="6" spans="1:4">
      <c r="A6" s="4" t="s">
        <v>573</v>
      </c>
      <c r="B6" s="5" t="n">
        <v>11466</v>
      </c>
      <c r="C6" s="5" t="n">
        <v>25119</v>
      </c>
    </row>
    <row r="7" spans="1:4">
      <c r="A7" s="4" t="s">
        <v>574</v>
      </c>
      <c r="B7" s="5" t="n">
        <v>13843</v>
      </c>
      <c r="C7" s="5" t="n">
        <v>19557</v>
      </c>
    </row>
    <row r="8" spans="1:4">
      <c r="A8" s="4" t="s">
        <v>575</v>
      </c>
      <c r="B8" s="5" t="n">
        <v>13165</v>
      </c>
      <c r="C8" s="5" t="n">
        <v>12291</v>
      </c>
      <c r="D8" s="6" t="n">
        <v>2424</v>
      </c>
    </row>
    <row r="9" spans="1:4">
      <c r="A9" s="4" t="s">
        <v>576</v>
      </c>
      <c r="B9" s="5" t="n">
        <v>12241</v>
      </c>
    </row>
    <row r="10" spans="1:4">
      <c r="A10" s="4" t="s">
        <v>556</v>
      </c>
      <c r="B10" s="5" t="n">
        <v>32802</v>
      </c>
      <c r="C10" s="5" t="n">
        <v>36460</v>
      </c>
    </row>
    <row r="11" spans="1:4">
      <c r="A11" s="4" t="s">
        <v>577</v>
      </c>
      <c r="B11" s="6" t="n">
        <v>174111</v>
      </c>
      <c r="C11" s="6" t="n">
        <v>213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44</v>
      </c>
      <c r="D2" s="2" t="s">
        <v>89</v>
      </c>
    </row>
    <row r="3" spans="1:4">
      <c r="A3" s="3" t="s">
        <v>126</v>
      </c>
    </row>
    <row r="4" spans="1:4">
      <c r="A4" s="4" t="s">
        <v>109</v>
      </c>
      <c r="B4" s="6" t="n">
        <v>-146004</v>
      </c>
      <c r="C4" s="6" t="n">
        <v>-162031</v>
      </c>
      <c r="D4" s="6" t="n">
        <v>-171995</v>
      </c>
    </row>
    <row r="5" spans="1:4">
      <c r="A5" s="3" t="s">
        <v>127</v>
      </c>
    </row>
    <row r="6" spans="1:4">
      <c r="A6" s="4" t="s">
        <v>98</v>
      </c>
      <c r="B6" s="5" t="n">
        <v>118817</v>
      </c>
      <c r="C6" s="5" t="n">
        <v>133617</v>
      </c>
      <c r="D6" s="5" t="n">
        <v>145490</v>
      </c>
    </row>
    <row r="7" spans="1:4">
      <c r="A7" s="4" t="s">
        <v>128</v>
      </c>
      <c r="B7" s="5" t="n">
        <v>13851</v>
      </c>
      <c r="C7" s="5" t="n">
        <v>13352</v>
      </c>
      <c r="D7" s="5" t="n">
        <v>8960</v>
      </c>
    </row>
    <row r="8" spans="1:4">
      <c r="A8" s="4" t="s">
        <v>129</v>
      </c>
      <c r="C8" s="5" t="n">
        <v>-21551</v>
      </c>
    </row>
    <row r="9" spans="1:4">
      <c r="A9" s="4" t="s">
        <v>130</v>
      </c>
      <c r="B9" s="5" t="n">
        <v>178</v>
      </c>
      <c r="C9" s="5" t="n">
        <v>-3821</v>
      </c>
      <c r="D9" s="5" t="n">
        <v>-2281</v>
      </c>
    </row>
    <row r="10" spans="1:4">
      <c r="A10" s="4" t="s">
        <v>131</v>
      </c>
      <c r="B10" s="5" t="n">
        <v>16511</v>
      </c>
      <c r="C10" s="5" t="n">
        <v>16912</v>
      </c>
      <c r="D10" s="5" t="n">
        <v>19821</v>
      </c>
    </row>
    <row r="11" spans="1:4">
      <c r="A11" s="4" t="s">
        <v>132</v>
      </c>
      <c r="B11" s="5" t="n">
        <v>5260</v>
      </c>
      <c r="C11" s="5" t="n">
        <v>4280</v>
      </c>
      <c r="D11" s="5" t="n">
        <v>3743</v>
      </c>
    </row>
    <row r="12" spans="1:4">
      <c r="A12" s="4" t="s">
        <v>133</v>
      </c>
      <c r="B12" s="5" t="n">
        <v>14711</v>
      </c>
      <c r="C12" s="5" t="n">
        <v>18255</v>
      </c>
      <c r="D12" s="5" t="n">
        <v>18286</v>
      </c>
    </row>
    <row r="13" spans="1:4">
      <c r="A13" s="4" t="s">
        <v>104</v>
      </c>
      <c r="B13" s="5" t="n">
        <v>57962</v>
      </c>
      <c r="C13" s="5" t="n">
        <v>19653</v>
      </c>
    </row>
    <row r="14" spans="1:4">
      <c r="A14" s="3" t="s">
        <v>134</v>
      </c>
    </row>
    <row r="15" spans="1:4">
      <c r="A15" s="4" t="s">
        <v>135</v>
      </c>
      <c r="B15" s="5" t="n">
        <v>29898</v>
      </c>
      <c r="C15" s="5" t="n">
        <v>-17064</v>
      </c>
      <c r="D15" s="5" t="n">
        <v>-43798</v>
      </c>
    </row>
    <row r="16" spans="1:4">
      <c r="A16" s="4" t="s">
        <v>50</v>
      </c>
      <c r="B16" s="5" t="n">
        <v>29092</v>
      </c>
      <c r="C16" s="5" t="n">
        <v>-50762</v>
      </c>
      <c r="D16" s="5" t="n">
        <v>4723</v>
      </c>
    </row>
    <row r="17" spans="1:4">
      <c r="A17" s="4" t="s">
        <v>51</v>
      </c>
      <c r="B17" s="5" t="n">
        <v>-630</v>
      </c>
      <c r="C17" s="5" t="n">
        <v>-3106</v>
      </c>
      <c r="D17" s="5" t="n">
        <v>4990</v>
      </c>
    </row>
    <row r="18" spans="1:4">
      <c r="A18" s="4" t="s">
        <v>136</v>
      </c>
      <c r="B18" s="5" t="n">
        <v>-21863</v>
      </c>
      <c r="C18" s="5" t="n">
        <v>-30485</v>
      </c>
    </row>
    <row r="19" spans="1:4">
      <c r="A19" s="4" t="s">
        <v>61</v>
      </c>
      <c r="B19" s="5" t="n">
        <v>-4111</v>
      </c>
      <c r="C19" s="5" t="n">
        <v>-3864</v>
      </c>
      <c r="D19" s="5" t="n">
        <v>3402</v>
      </c>
    </row>
    <row r="20" spans="1:4">
      <c r="A20" s="4" t="s">
        <v>62</v>
      </c>
      <c r="B20" s="5" t="n">
        <v>-11452</v>
      </c>
      <c r="C20" s="5" t="n">
        <v>13281</v>
      </c>
      <c r="D20" s="5" t="n">
        <v>24941</v>
      </c>
    </row>
    <row r="21" spans="1:4">
      <c r="A21" s="4" t="s">
        <v>64</v>
      </c>
      <c r="B21" s="5" t="n">
        <v>-3645</v>
      </c>
      <c r="C21" s="5" t="n">
        <v>-7705</v>
      </c>
      <c r="D21" s="5" t="n">
        <v>20407</v>
      </c>
    </row>
    <row r="22" spans="1:4">
      <c r="A22" s="4" t="s">
        <v>63</v>
      </c>
      <c r="B22" s="5" t="n">
        <v>-4971</v>
      </c>
      <c r="C22" s="5" t="n">
        <v>-1021</v>
      </c>
      <c r="D22" s="5" t="n">
        <v>21477</v>
      </c>
    </row>
    <row r="23" spans="1:4">
      <c r="A23" s="4" t="s">
        <v>137</v>
      </c>
      <c r="B23" s="5" t="n">
        <v>-29646</v>
      </c>
      <c r="C23" s="5" t="n">
        <v>-955</v>
      </c>
      <c r="D23" s="5" t="n">
        <v>7213</v>
      </c>
    </row>
    <row r="24" spans="1:4">
      <c r="A24" s="4" t="s">
        <v>138</v>
      </c>
      <c r="B24" s="5" t="n">
        <v>3875</v>
      </c>
      <c r="C24" s="5" t="n">
        <v>8009</v>
      </c>
      <c r="D24" s="5" t="n">
        <v>-152</v>
      </c>
    </row>
    <row r="25" spans="1:4">
      <c r="A25" s="4" t="s">
        <v>139</v>
      </c>
      <c r="B25" s="5" t="n">
        <v>-3772</v>
      </c>
      <c r="C25" s="5" t="n">
        <v>-7305</v>
      </c>
      <c r="D25" s="5" t="n">
        <v>-4971</v>
      </c>
    </row>
    <row r="26" spans="1:4">
      <c r="A26" s="4" t="s">
        <v>140</v>
      </c>
      <c r="B26" s="5" t="n">
        <v>64061</v>
      </c>
      <c r="C26" s="5" t="n">
        <v>-82311</v>
      </c>
      <c r="D26" s="5" t="n">
        <v>60256</v>
      </c>
    </row>
    <row r="27" spans="1:4">
      <c r="A27" s="3" t="s">
        <v>141</v>
      </c>
    </row>
    <row r="28" spans="1:4">
      <c r="A28" s="4" t="s">
        <v>142</v>
      </c>
      <c r="B28" s="5" t="n">
        <v>-100123</v>
      </c>
      <c r="C28" s="5" t="n">
        <v>-108632</v>
      </c>
      <c r="D28" s="5" t="n">
        <v>-252375</v>
      </c>
    </row>
    <row r="29" spans="1:4">
      <c r="A29" s="4" t="s">
        <v>143</v>
      </c>
      <c r="B29" s="5" t="n">
        <v>-15355</v>
      </c>
      <c r="C29" s="5" t="n">
        <v>-23031</v>
      </c>
      <c r="D29" s="5" t="n">
        <v>-27855</v>
      </c>
    </row>
    <row r="30" spans="1:4">
      <c r="A30" s="4" t="s">
        <v>144</v>
      </c>
      <c r="C30" s="5" t="n">
        <v>-39323</v>
      </c>
      <c r="D30" s="5" t="n">
        <v>-317418</v>
      </c>
    </row>
    <row r="31" spans="1:4">
      <c r="A31" s="4" t="s">
        <v>145</v>
      </c>
      <c r="B31" s="5" t="n">
        <v>39323</v>
      </c>
      <c r="C31" s="5" t="n">
        <v>212792</v>
      </c>
      <c r="D31" s="5" t="n">
        <v>443103</v>
      </c>
    </row>
    <row r="32" spans="1:4">
      <c r="A32" s="4" t="s">
        <v>146</v>
      </c>
      <c r="B32" s="5" t="n">
        <v>2446</v>
      </c>
      <c r="D32" s="5" t="n">
        <v>-2850</v>
      </c>
    </row>
    <row r="33" spans="1:4">
      <c r="A33" s="4" t="s">
        <v>147</v>
      </c>
      <c r="B33" s="5" t="n">
        <v>-73709</v>
      </c>
      <c r="C33" s="5" t="n">
        <v>41806</v>
      </c>
      <c r="D33" s="5" t="n">
        <v>-157395</v>
      </c>
    </row>
    <row r="34" spans="1:4">
      <c r="A34" s="3" t="s">
        <v>148</v>
      </c>
    </row>
    <row r="35" spans="1:4">
      <c r="A35" s="4" t="s">
        <v>149</v>
      </c>
      <c r="B35" s="5" t="n">
        <v>920683</v>
      </c>
      <c r="D35" s="5" t="n">
        <v>181754</v>
      </c>
    </row>
    <row r="36" spans="1:4">
      <c r="A36" s="4" t="s">
        <v>150</v>
      </c>
      <c r="B36" s="5" t="n">
        <v>-741360</v>
      </c>
    </row>
    <row r="37" spans="1:4">
      <c r="A37" s="4" t="s">
        <v>151</v>
      </c>
      <c r="C37" s="5" t="n">
        <v>237750</v>
      </c>
    </row>
    <row r="38" spans="1:4">
      <c r="A38" s="4" t="s">
        <v>152</v>
      </c>
      <c r="B38" s="5" t="n">
        <v>-159502</v>
      </c>
      <c r="C38" s="5" t="n">
        <v>-200438</v>
      </c>
    </row>
    <row r="39" spans="1:4">
      <c r="A39" s="4" t="s">
        <v>153</v>
      </c>
      <c r="B39" s="5" t="n">
        <v>-22976</v>
      </c>
      <c r="C39" s="5" t="n">
        <v>-8054</v>
      </c>
      <c r="D39" s="5" t="n">
        <v>-3630</v>
      </c>
    </row>
    <row r="40" spans="1:4">
      <c r="A40" s="4" t="s">
        <v>154</v>
      </c>
      <c r="B40" s="5" t="n">
        <v>-713</v>
      </c>
      <c r="C40" s="5" t="n">
        <v>-2340</v>
      </c>
      <c r="D40" s="5" t="n">
        <v>-2961</v>
      </c>
    </row>
    <row r="41" spans="1:4">
      <c r="A41" s="4" t="s">
        <v>155</v>
      </c>
      <c r="B41" s="5" t="n">
        <v>325</v>
      </c>
      <c r="C41" s="5" t="n">
        <v>396</v>
      </c>
      <c r="D41" s="5" t="n">
        <v>-227</v>
      </c>
    </row>
    <row r="42" spans="1:4">
      <c r="A42" s="4" t="s">
        <v>156</v>
      </c>
      <c r="B42" s="5" t="n">
        <v>-3543</v>
      </c>
      <c r="C42" s="5" t="n">
        <v>27314</v>
      </c>
      <c r="D42" s="5" t="n">
        <v>174936</v>
      </c>
    </row>
    <row r="43" spans="1:4">
      <c r="A43" s="4" t="s">
        <v>157</v>
      </c>
      <c r="B43" s="5" t="n">
        <v>-250</v>
      </c>
      <c r="C43" s="5" t="n">
        <v>578</v>
      </c>
      <c r="D43" s="5" t="n">
        <v>743</v>
      </c>
    </row>
    <row r="44" spans="1:4">
      <c r="A44" s="4" t="s">
        <v>158</v>
      </c>
      <c r="B44" s="5" t="n">
        <v>-13441</v>
      </c>
      <c r="C44" s="5" t="n">
        <v>-12613</v>
      </c>
      <c r="D44" s="5" t="n">
        <v>78540</v>
      </c>
    </row>
    <row r="45" spans="1:4">
      <c r="A45" s="4" t="s">
        <v>159</v>
      </c>
      <c r="B45" s="5" t="n">
        <v>191116</v>
      </c>
      <c r="C45" s="5" t="n">
        <v>203729</v>
      </c>
      <c r="D45" s="5" t="n">
        <v>125189</v>
      </c>
    </row>
    <row r="46" spans="1:4">
      <c r="A46" s="4" t="s">
        <v>160</v>
      </c>
      <c r="B46" s="5" t="n">
        <v>177675</v>
      </c>
      <c r="C46" s="5" t="n">
        <v>191116</v>
      </c>
      <c r="D46" s="5" t="n">
        <v>203729</v>
      </c>
    </row>
    <row r="47" spans="1:4">
      <c r="A47" s="4" t="s">
        <v>160</v>
      </c>
      <c r="B47" s="5" t="n">
        <v>191116</v>
      </c>
      <c r="C47" s="5" t="n">
        <v>203729</v>
      </c>
      <c r="D47" s="5" t="n">
        <v>125189</v>
      </c>
    </row>
    <row r="48" spans="1:4">
      <c r="A48" s="4" t="s">
        <v>161</v>
      </c>
      <c r="B48" s="5" t="n">
        <v>560</v>
      </c>
      <c r="C48" s="5" t="n">
        <v>1535</v>
      </c>
      <c r="D48" s="5" t="n">
        <v>500</v>
      </c>
    </row>
    <row r="49" spans="1:4">
      <c r="A49" s="4" t="s">
        <v>162</v>
      </c>
      <c r="B49" s="5" t="n">
        <v>7099</v>
      </c>
      <c r="C49" s="5" t="n">
        <v>5426</v>
      </c>
      <c r="D49" s="5" t="n">
        <v>6873</v>
      </c>
    </row>
    <row r="50" spans="1:4">
      <c r="A50" s="4" t="s">
        <v>163</v>
      </c>
      <c r="B50" s="5" t="n">
        <v>170016</v>
      </c>
      <c r="C50" s="5" t="n">
        <v>184155</v>
      </c>
      <c r="D50" s="5" t="n">
        <v>196356</v>
      </c>
    </row>
    <row r="51" spans="1:4">
      <c r="A51" s="3" t="s">
        <v>164</v>
      </c>
    </row>
    <row r="52" spans="1:4">
      <c r="A52" s="4" t="s">
        <v>165</v>
      </c>
      <c r="B52" s="5" t="n">
        <v>140833</v>
      </c>
      <c r="C52" s="5" t="n">
        <v>101489</v>
      </c>
      <c r="D52" s="5" t="n">
        <v>86359</v>
      </c>
    </row>
    <row r="53" spans="1:4">
      <c r="A53" s="4" t="s">
        <v>166</v>
      </c>
      <c r="B53" s="5" t="n">
        <v>490</v>
      </c>
      <c r="C53" s="5" t="n">
        <v>401</v>
      </c>
      <c r="D53" s="5" t="n">
        <v>103</v>
      </c>
    </row>
    <row r="54" spans="1:4">
      <c r="A54" s="3" t="s">
        <v>167</v>
      </c>
    </row>
    <row r="55" spans="1:4">
      <c r="A55" s="4" t="s">
        <v>168</v>
      </c>
      <c r="B55" s="5" t="n">
        <v>11176</v>
      </c>
      <c r="C55" s="5" t="n">
        <v>18640</v>
      </c>
      <c r="D55" s="5" t="n">
        <v>53682</v>
      </c>
    </row>
    <row r="56" spans="1:4">
      <c r="A56" s="4" t="s">
        <v>169</v>
      </c>
      <c r="B56" s="6" t="n">
        <v>19287</v>
      </c>
      <c r="C56" s="6" t="n">
        <v>7474</v>
      </c>
      <c r="D56" s="6" t="n">
        <v>237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44</v>
      </c>
      <c r="D1" s="2" t="s">
        <v>89</v>
      </c>
    </row>
    <row r="2" spans="1:4">
      <c r="A2" s="3" t="s">
        <v>579</v>
      </c>
    </row>
    <row r="3" spans="1:4">
      <c r="A3" s="4" t="s">
        <v>63</v>
      </c>
      <c r="B3" s="6" t="n">
        <v>21889</v>
      </c>
      <c r="C3" s="6" t="n">
        <v>21482</v>
      </c>
    </row>
    <row r="4" spans="1:4">
      <c r="A4" s="4" t="s">
        <v>580</v>
      </c>
      <c r="C4" s="5" t="n">
        <v>35897</v>
      </c>
    </row>
    <row r="5" spans="1:4">
      <c r="A5" s="4" t="s">
        <v>581</v>
      </c>
      <c r="B5" s="5" t="n">
        <v>11560</v>
      </c>
      <c r="C5" s="5" t="n">
        <v>9696</v>
      </c>
      <c r="D5" s="6" t="n">
        <v>9668</v>
      </c>
    </row>
    <row r="6" spans="1:4">
      <c r="A6" s="4" t="s">
        <v>582</v>
      </c>
      <c r="B6" s="5" t="n">
        <v>2340</v>
      </c>
      <c r="C6" s="5" t="n">
        <v>2162</v>
      </c>
    </row>
    <row r="7" spans="1:4">
      <c r="A7" s="4" t="s">
        <v>556</v>
      </c>
      <c r="B7" s="5" t="n">
        <v>10704</v>
      </c>
      <c r="C7" s="5" t="n">
        <v>10954</v>
      </c>
    </row>
    <row r="8" spans="1:4">
      <c r="A8" s="4" t="s">
        <v>583</v>
      </c>
      <c r="B8" s="6" t="n">
        <v>46493</v>
      </c>
      <c r="C8" s="6" t="n">
        <v>80191</v>
      </c>
      <c r="D8" s="6" t="n">
        <v>1346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44</v>
      </c>
    </row>
    <row r="3" spans="1:3">
      <c r="A3" s="3" t="s">
        <v>585</v>
      </c>
    </row>
    <row r="4" spans="1:3">
      <c r="A4" s="4" t="s">
        <v>586</v>
      </c>
      <c r="B4" s="6" t="n">
        <v>12291</v>
      </c>
      <c r="C4" s="6" t="n">
        <v>2424</v>
      </c>
    </row>
    <row r="5" spans="1:3">
      <c r="A5" s="4" t="s">
        <v>587</v>
      </c>
      <c r="B5" s="5" t="n">
        <v>8754</v>
      </c>
      <c r="C5" s="5" t="n">
        <v>10172</v>
      </c>
    </row>
    <row r="6" spans="1:3">
      <c r="A6" s="4" t="s">
        <v>588</v>
      </c>
      <c r="B6" s="5" t="n">
        <v>-7880</v>
      </c>
      <c r="C6" s="5" t="n">
        <v>-305</v>
      </c>
    </row>
    <row r="7" spans="1:3">
      <c r="A7" s="4" t="s">
        <v>589</v>
      </c>
      <c r="B7" s="6" t="n">
        <v>13165</v>
      </c>
      <c r="C7" s="6" t="n">
        <v>122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44</v>
      </c>
    </row>
    <row r="3" spans="1:3">
      <c r="A3" s="3" t="s">
        <v>591</v>
      </c>
    </row>
    <row r="4" spans="1:3">
      <c r="A4" s="4" t="s">
        <v>592</v>
      </c>
      <c r="B4" s="6" t="n">
        <v>9696</v>
      </c>
      <c r="C4" s="6" t="n">
        <v>9668</v>
      </c>
    </row>
    <row r="5" spans="1:3">
      <c r="A5" s="4" t="s">
        <v>593</v>
      </c>
      <c r="B5" s="5" t="n">
        <v>1095</v>
      </c>
      <c r="C5" s="5" t="n">
        <v>-760</v>
      </c>
    </row>
    <row r="6" spans="1:3">
      <c r="A6" s="4" t="s">
        <v>594</v>
      </c>
      <c r="B6" s="5" t="n">
        <v>-39</v>
      </c>
      <c r="C6" s="5" t="n">
        <v>-192</v>
      </c>
    </row>
    <row r="7" spans="1:3">
      <c r="A7" s="4" t="s">
        <v>595</v>
      </c>
      <c r="B7" s="5" t="n">
        <v>848</v>
      </c>
      <c r="C7" s="5" t="n">
        <v>1035</v>
      </c>
    </row>
    <row r="8" spans="1:3">
      <c r="A8" s="4" t="s">
        <v>596</v>
      </c>
      <c r="B8" s="5" t="n">
        <v>-40</v>
      </c>
      <c r="C8" s="5" t="n">
        <v>-55</v>
      </c>
    </row>
    <row r="9" spans="1:3">
      <c r="A9" s="4" t="s">
        <v>597</v>
      </c>
      <c r="B9" s="6" t="n">
        <v>11560</v>
      </c>
      <c r="C9" s="6" t="n">
        <v>96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99</v>
      </c>
    </row>
    <row r="3" spans="1:2">
      <c r="A3" s="3" t="s">
        <v>591</v>
      </c>
    </row>
    <row r="4" spans="1:2">
      <c r="A4" s="4" t="s">
        <v>600</v>
      </c>
      <c r="B4" s="10" t="n">
        <v>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1</v>
      </c>
      <c r="B1" s="2" t="s">
        <v>1</v>
      </c>
    </row>
    <row r="2" spans="1:4">
      <c r="B2" s="2" t="s">
        <v>2</v>
      </c>
      <c r="C2" s="2" t="s">
        <v>44</v>
      </c>
      <c r="D2" s="2" t="s">
        <v>89</v>
      </c>
    </row>
    <row r="3" spans="1:4">
      <c r="A3" s="3" t="s">
        <v>208</v>
      </c>
    </row>
    <row r="4" spans="1:4">
      <c r="A4" s="4" t="s">
        <v>602</v>
      </c>
      <c r="B4" s="10" t="n">
        <v>0.6</v>
      </c>
      <c r="C4" s="10" t="n">
        <v>0.6</v>
      </c>
    </row>
    <row r="5" spans="1:4">
      <c r="A5" s="4" t="s">
        <v>494</v>
      </c>
      <c r="B5" s="10" t="n">
        <v>19.6</v>
      </c>
      <c r="C5" s="10" t="n">
        <v>26.5</v>
      </c>
      <c r="D5" s="10" t="n">
        <v>2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3</v>
      </c>
      <c r="B1" s="2" t="s">
        <v>1</v>
      </c>
    </row>
    <row r="2" spans="1:3">
      <c r="B2" s="2" t="s">
        <v>2</v>
      </c>
      <c r="C2" s="2" t="s">
        <v>44</v>
      </c>
    </row>
    <row r="3" spans="1:3">
      <c r="A3" s="3" t="s">
        <v>604</v>
      </c>
    </row>
    <row r="4" spans="1:3">
      <c r="A4" s="4" t="s">
        <v>605</v>
      </c>
      <c r="B4" s="6" t="n">
        <v>227278</v>
      </c>
      <c r="C4" s="6" t="n">
        <v>214668</v>
      </c>
    </row>
    <row r="5" spans="1:3">
      <c r="A5" s="4" t="s">
        <v>606</v>
      </c>
      <c r="B5" s="5" t="n">
        <v>194995</v>
      </c>
      <c r="C5" s="5" t="n">
        <v>182385</v>
      </c>
    </row>
    <row r="6" spans="1:3">
      <c r="A6" s="4" t="s">
        <v>607</v>
      </c>
      <c r="B6" s="5" t="n">
        <v>-151399</v>
      </c>
      <c r="C6" s="5" t="n">
        <v>-131797</v>
      </c>
    </row>
    <row r="7" spans="1:3">
      <c r="A7" s="4" t="s">
        <v>608</v>
      </c>
      <c r="B7" s="5" t="n">
        <v>43596</v>
      </c>
      <c r="C7" s="5" t="n">
        <v>50588</v>
      </c>
    </row>
    <row r="8" spans="1:3">
      <c r="A8" s="4" t="s">
        <v>609</v>
      </c>
      <c r="B8" s="5" t="n">
        <v>75879</v>
      </c>
      <c r="C8" s="5" t="n">
        <v>82871</v>
      </c>
    </row>
    <row r="9" spans="1:3">
      <c r="A9" s="4" t="s">
        <v>610</v>
      </c>
    </row>
    <row r="10" spans="1:3">
      <c r="A10" s="3" t="s">
        <v>604</v>
      </c>
    </row>
    <row r="11" spans="1:3">
      <c r="A11" s="4" t="s">
        <v>611</v>
      </c>
      <c r="B11" s="5" t="n">
        <v>32283</v>
      </c>
      <c r="C11" s="5" t="n">
        <v>32283</v>
      </c>
    </row>
    <row r="12" spans="1:3">
      <c r="A12" s="4" t="s">
        <v>612</v>
      </c>
      <c r="B12" s="6" t="n">
        <v>32283</v>
      </c>
      <c r="C12" s="5" t="n">
        <v>32283</v>
      </c>
    </row>
    <row r="13" spans="1:3">
      <c r="A13" s="4" t="s">
        <v>441</v>
      </c>
    </row>
    <row r="14" spans="1:3">
      <c r="A14" s="3" t="s">
        <v>604</v>
      </c>
    </row>
    <row r="15" spans="1:3">
      <c r="A15" s="4" t="s">
        <v>613</v>
      </c>
      <c r="B15" s="4" t="s">
        <v>444</v>
      </c>
    </row>
    <row r="16" spans="1:3">
      <c r="A16" s="4" t="s">
        <v>606</v>
      </c>
      <c r="B16" s="6" t="n">
        <v>177190</v>
      </c>
      <c r="C16" s="5" t="n">
        <v>164580</v>
      </c>
    </row>
    <row r="17" spans="1:3">
      <c r="A17" s="4" t="s">
        <v>607</v>
      </c>
      <c r="B17" s="5" t="n">
        <v>-135154</v>
      </c>
      <c r="C17" s="5" t="n">
        <v>-116873</v>
      </c>
    </row>
    <row r="18" spans="1:3">
      <c r="A18" s="4" t="s">
        <v>608</v>
      </c>
      <c r="B18" s="5" t="n">
        <v>42036</v>
      </c>
      <c r="C18" s="5" t="n">
        <v>47707</v>
      </c>
    </row>
    <row r="19" spans="1:3">
      <c r="A19" s="4" t="s">
        <v>614</v>
      </c>
    </row>
    <row r="20" spans="1:3">
      <c r="A20" s="3" t="s">
        <v>604</v>
      </c>
    </row>
    <row r="21" spans="1:3">
      <c r="A21" s="4" t="s">
        <v>606</v>
      </c>
      <c r="B21" s="5" t="n">
        <v>6724</v>
      </c>
      <c r="C21" s="5" t="n">
        <v>6724</v>
      </c>
    </row>
    <row r="22" spans="1:3">
      <c r="A22" s="4" t="s">
        <v>607</v>
      </c>
      <c r="B22" s="5" t="n">
        <v>-6724</v>
      </c>
      <c r="C22" s="5" t="n">
        <v>-6724</v>
      </c>
    </row>
    <row r="23" spans="1:3">
      <c r="A23" s="4" t="s">
        <v>615</v>
      </c>
    </row>
    <row r="24" spans="1:3">
      <c r="A24" s="3" t="s">
        <v>604</v>
      </c>
    </row>
    <row r="25" spans="1:3">
      <c r="A25" s="4" t="s">
        <v>606</v>
      </c>
      <c r="B25" s="5" t="n">
        <v>8081</v>
      </c>
      <c r="C25" s="5" t="n">
        <v>8081</v>
      </c>
    </row>
    <row r="26" spans="1:3">
      <c r="A26" s="4" t="s">
        <v>607</v>
      </c>
      <c r="B26" s="5" t="n">
        <v>-8081</v>
      </c>
      <c r="C26" s="5" t="n">
        <v>-6804</v>
      </c>
    </row>
    <row r="27" spans="1:3">
      <c r="A27" s="4" t="s">
        <v>608</v>
      </c>
      <c r="B27" s="6" t="n">
        <v>0</v>
      </c>
      <c r="C27" s="5" t="n">
        <v>1277</v>
      </c>
    </row>
    <row r="28" spans="1:3">
      <c r="A28" s="4" t="s">
        <v>451</v>
      </c>
    </row>
    <row r="29" spans="1:3">
      <c r="A29" s="3" t="s">
        <v>604</v>
      </c>
    </row>
    <row r="30" spans="1:3">
      <c r="A30" s="4" t="s">
        <v>613</v>
      </c>
      <c r="B30" s="4" t="s">
        <v>452</v>
      </c>
    </row>
    <row r="31" spans="1:3">
      <c r="A31" s="4" t="s">
        <v>606</v>
      </c>
      <c r="B31" s="6" t="n">
        <v>3000</v>
      </c>
      <c r="C31" s="5" t="n">
        <v>3000</v>
      </c>
    </row>
    <row r="32" spans="1:3">
      <c r="A32" s="4" t="s">
        <v>607</v>
      </c>
      <c r="B32" s="5" t="n">
        <v>-1440</v>
      </c>
      <c r="C32" s="5" t="n">
        <v>-1396</v>
      </c>
    </row>
    <row r="33" spans="1:3">
      <c r="A33" s="4" t="s">
        <v>608</v>
      </c>
      <c r="B33" s="6" t="n">
        <v>1560</v>
      </c>
      <c r="C33" s="6" t="n">
        <v>1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16</v>
      </c>
      <c r="B1" s="2" t="s">
        <v>617</v>
      </c>
    </row>
    <row r="2" spans="1:2">
      <c r="A2" s="3" t="s">
        <v>208</v>
      </c>
    </row>
    <row r="3" spans="1:2">
      <c r="A3" s="4" t="s">
        <v>618</v>
      </c>
      <c r="B3" s="6" t="n">
        <v>18092</v>
      </c>
    </row>
    <row r="4" spans="1:2">
      <c r="A4" s="4" t="s">
        <v>619</v>
      </c>
      <c r="B4" s="5" t="n">
        <v>13820</v>
      </c>
    </row>
    <row r="5" spans="1:2">
      <c r="A5" s="4" t="s">
        <v>620</v>
      </c>
      <c r="B5" s="5" t="n">
        <v>9165</v>
      </c>
    </row>
    <row r="6" spans="1:2">
      <c r="A6" s="4" t="s">
        <v>621</v>
      </c>
      <c r="B6" s="5" t="n">
        <v>1411</v>
      </c>
    </row>
    <row r="7" spans="1:2">
      <c r="A7" s="4" t="s">
        <v>622</v>
      </c>
      <c r="B7" s="5" t="n">
        <v>343</v>
      </c>
    </row>
    <row r="8" spans="1:2">
      <c r="A8" s="4" t="s">
        <v>623</v>
      </c>
      <c r="B8" s="6" t="n">
        <v>7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21"/>
    <col customWidth="1" max="7" min="7" width="21"/>
    <col customWidth="1" max="8" min="8" width="21"/>
    <col customWidth="1" max="9" min="9" width="37"/>
    <col customWidth="1" max="10" min="10" width="31"/>
    <col customWidth="1" max="11" min="11" width="80"/>
    <col customWidth="1" max="12" min="12" width="20"/>
    <col customWidth="1" max="13" min="13" width="21"/>
    <col customWidth="1" max="14" min="14" width="31"/>
    <col customWidth="1" max="15" min="15" width="21"/>
    <col customWidth="1" max="16" min="16" width="37"/>
    <col customWidth="1" max="17" min="17" width="27"/>
    <col customWidth="1" max="18" min="18" width="27"/>
  </cols>
  <sheetData>
    <row r="1" spans="1:18">
      <c r="A1" s="1" t="s">
        <v>624</v>
      </c>
      <c r="B1" s="2" t="s">
        <v>625</v>
      </c>
      <c r="C1" s="2" t="s">
        <v>626</v>
      </c>
      <c r="D1" s="2" t="s">
        <v>627</v>
      </c>
      <c r="E1" s="2" t="s">
        <v>628</v>
      </c>
      <c r="F1" s="2" t="s">
        <v>629</v>
      </c>
      <c r="G1" s="2" t="s">
        <v>630</v>
      </c>
      <c r="H1" s="2" t="s">
        <v>631</v>
      </c>
      <c r="I1" s="2" t="s">
        <v>632</v>
      </c>
      <c r="J1" s="2" t="s">
        <v>633</v>
      </c>
      <c r="K1" s="2" t="s">
        <v>634</v>
      </c>
      <c r="L1" s="2" t="s">
        <v>635</v>
      </c>
      <c r="M1" s="2" t="s">
        <v>636</v>
      </c>
      <c r="N1" s="2" t="s">
        <v>637</v>
      </c>
      <c r="O1" s="2" t="s">
        <v>638</v>
      </c>
      <c r="P1" s="2" t="s">
        <v>639</v>
      </c>
      <c r="Q1" s="2" t="s">
        <v>640</v>
      </c>
      <c r="R1" s="2" t="s">
        <v>641</v>
      </c>
    </row>
    <row r="2" spans="1:18">
      <c r="A2" s="3" t="s">
        <v>642</v>
      </c>
    </row>
    <row r="3" spans="1:18">
      <c r="A3" s="4" t="s">
        <v>643</v>
      </c>
      <c r="P3" s="6" t="n">
        <v>920683000</v>
      </c>
      <c r="R3" s="6" t="n">
        <v>181754000</v>
      </c>
    </row>
    <row r="4" spans="1:18">
      <c r="A4" s="4" t="s">
        <v>644</v>
      </c>
      <c r="P4" s="5" t="n">
        <v>1125503000</v>
      </c>
      <c r="Q4" s="6" t="n">
        <v>1041948000</v>
      </c>
    </row>
    <row r="5" spans="1:18">
      <c r="A5" s="4" t="s">
        <v>132</v>
      </c>
      <c r="P5" s="5" t="n">
        <v>5260000</v>
      </c>
      <c r="Q5" s="5" t="n">
        <v>4280000</v>
      </c>
      <c r="R5" s="6" t="n">
        <v>3743000</v>
      </c>
    </row>
    <row r="6" spans="1:18">
      <c r="A6" s="4" t="s">
        <v>76</v>
      </c>
      <c r="P6" s="6" t="n">
        <v>979499000</v>
      </c>
      <c r="Q6" s="5" t="n">
        <v>963458000</v>
      </c>
    </row>
    <row r="7" spans="1:18">
      <c r="A7" s="4" t="s">
        <v>645</v>
      </c>
      <c r="Q7" s="6" t="n">
        <v>237750000</v>
      </c>
    </row>
    <row r="8" spans="1:18">
      <c r="A8" s="4" t="s">
        <v>405</v>
      </c>
      <c r="I8" s="6" t="n">
        <v>140000000</v>
      </c>
      <c r="J8" s="6" t="n">
        <v>140000000</v>
      </c>
    </row>
    <row r="9" spans="1:18">
      <c r="A9" s="4" t="s">
        <v>646</v>
      </c>
      <c r="P9" s="9" t="n">
        <v>7.2</v>
      </c>
      <c r="Q9" s="9" t="n">
        <v>7.2</v>
      </c>
      <c r="R9" s="9" t="n">
        <v>7.2</v>
      </c>
    </row>
    <row r="10" spans="1:18">
      <c r="A10" s="4" t="s">
        <v>647</v>
      </c>
      <c r="P10" s="6" t="n">
        <v>159502000</v>
      </c>
      <c r="Q10" s="6" t="n">
        <v>200438000</v>
      </c>
    </row>
    <row r="11" spans="1:18">
      <c r="A11" s="4" t="s">
        <v>648</v>
      </c>
      <c r="P11" s="5" t="n">
        <v>0</v>
      </c>
    </row>
    <row r="12" spans="1:18">
      <c r="A12" s="4" t="s">
        <v>649</v>
      </c>
      <c r="K12" s="4" t="s">
        <v>650</v>
      </c>
    </row>
    <row r="13" spans="1:18">
      <c r="A13" s="4" t="s">
        <v>651</v>
      </c>
      <c r="K13" s="4" t="s">
        <v>652</v>
      </c>
    </row>
    <row r="14" spans="1:18">
      <c r="A14" s="4" t="s">
        <v>653</v>
      </c>
    </row>
    <row r="15" spans="1:18">
      <c r="A15" s="3" t="s">
        <v>642</v>
      </c>
    </row>
    <row r="16" spans="1:18">
      <c r="A16" s="4" t="s">
        <v>555</v>
      </c>
      <c r="P16" s="5" t="n">
        <v>7700000</v>
      </c>
      <c r="Q16" s="5" t="n">
        <v>7000000</v>
      </c>
    </row>
    <row r="17" spans="1:18">
      <c r="A17" s="4" t="s">
        <v>654</v>
      </c>
    </row>
    <row r="18" spans="1:18">
      <c r="A18" s="3" t="s">
        <v>642</v>
      </c>
    </row>
    <row r="19" spans="1:18">
      <c r="A19" s="4" t="s">
        <v>655</v>
      </c>
      <c r="K19" s="4" t="s">
        <v>656</v>
      </c>
    </row>
    <row r="20" spans="1:18">
      <c r="A20" s="4" t="s">
        <v>657</v>
      </c>
    </row>
    <row r="21" spans="1:18">
      <c r="A21" s="3" t="s">
        <v>642</v>
      </c>
    </row>
    <row r="22" spans="1:18">
      <c r="A22" s="4" t="s">
        <v>655</v>
      </c>
      <c r="K22" s="4" t="s">
        <v>658</v>
      </c>
    </row>
    <row r="23" spans="1:18">
      <c r="A23" s="4" t="s">
        <v>659</v>
      </c>
    </row>
    <row r="24" spans="1:18">
      <c r="A24" s="3" t="s">
        <v>642</v>
      </c>
    </row>
    <row r="25" spans="1:18">
      <c r="A25" s="4" t="s">
        <v>655</v>
      </c>
      <c r="K25" s="4" t="s">
        <v>660</v>
      </c>
    </row>
    <row r="26" spans="1:18">
      <c r="A26" s="4" t="s">
        <v>661</v>
      </c>
    </row>
    <row r="27" spans="1:18">
      <c r="A27" s="3" t="s">
        <v>642</v>
      </c>
    </row>
    <row r="28" spans="1:18">
      <c r="A28" s="4" t="s">
        <v>655</v>
      </c>
      <c r="K28" s="4" t="s">
        <v>662</v>
      </c>
    </row>
    <row r="29" spans="1:18">
      <c r="A29" s="4" t="s">
        <v>663</v>
      </c>
    </row>
    <row r="30" spans="1:18">
      <c r="A30" s="3" t="s">
        <v>642</v>
      </c>
    </row>
    <row r="31" spans="1:18">
      <c r="A31" s="4" t="s">
        <v>664</v>
      </c>
      <c r="K31" s="4" t="s">
        <v>665</v>
      </c>
    </row>
    <row r="32" spans="1:18">
      <c r="A32" s="4" t="s">
        <v>666</v>
      </c>
      <c r="K32" s="5" t="n">
        <v>30</v>
      </c>
    </row>
    <row r="33" spans="1:18">
      <c r="A33" s="4" t="s">
        <v>667</v>
      </c>
      <c r="P33" s="5" t="n">
        <v>4500000</v>
      </c>
    </row>
    <row r="34" spans="1:18">
      <c r="A34" s="4" t="s">
        <v>668</v>
      </c>
    </row>
    <row r="35" spans="1:18">
      <c r="A35" s="3" t="s">
        <v>642</v>
      </c>
    </row>
    <row r="36" spans="1:18">
      <c r="A36" s="4" t="s">
        <v>669</v>
      </c>
      <c r="K36" s="6" t="n">
        <v>30000000</v>
      </c>
    </row>
    <row r="37" spans="1:18">
      <c r="A37" s="4" t="s">
        <v>670</v>
      </c>
    </row>
    <row r="38" spans="1:18">
      <c r="A38" s="3" t="s">
        <v>642</v>
      </c>
    </row>
    <row r="39" spans="1:18">
      <c r="A39" s="4" t="s">
        <v>671</v>
      </c>
      <c r="K39" s="4" t="s">
        <v>672</v>
      </c>
    </row>
    <row r="40" spans="1:18">
      <c r="A40" s="4" t="s">
        <v>673</v>
      </c>
      <c r="K40" s="5" t="n">
        <v>100</v>
      </c>
    </row>
    <row r="41" spans="1:18">
      <c r="A41" s="4" t="s">
        <v>674</v>
      </c>
      <c r="K41" s="5" t="n">
        <v>100</v>
      </c>
    </row>
    <row r="42" spans="1:18">
      <c r="A42" s="4" t="s">
        <v>675</v>
      </c>
    </row>
    <row r="43" spans="1:18">
      <c r="A43" s="3" t="s">
        <v>642</v>
      </c>
    </row>
    <row r="44" spans="1:18">
      <c r="A44" s="4" t="s">
        <v>671</v>
      </c>
      <c r="K44" s="4" t="s">
        <v>676</v>
      </c>
    </row>
    <row r="45" spans="1:18">
      <c r="A45" s="4" t="s">
        <v>673</v>
      </c>
      <c r="K45" s="5" t="n">
        <v>110</v>
      </c>
    </row>
    <row r="46" spans="1:18">
      <c r="A46" s="4" t="s">
        <v>677</v>
      </c>
    </row>
    <row r="47" spans="1:18">
      <c r="A47" s="3" t="s">
        <v>642</v>
      </c>
    </row>
    <row r="48" spans="1:18">
      <c r="A48" s="4" t="s">
        <v>646</v>
      </c>
      <c r="I48" s="9" t="n">
        <v>7.2</v>
      </c>
    </row>
    <row r="49" spans="1:18">
      <c r="A49" s="4" t="s">
        <v>409</v>
      </c>
      <c r="J49" s="4" t="s">
        <v>678</v>
      </c>
    </row>
    <row r="50" spans="1:18">
      <c r="A50" s="4" t="s">
        <v>679</v>
      </c>
    </row>
    <row r="51" spans="1:18">
      <c r="A51" s="3" t="s">
        <v>642</v>
      </c>
    </row>
    <row r="52" spans="1:18">
      <c r="A52" s="4" t="s">
        <v>680</v>
      </c>
      <c r="H52" s="6" t="n">
        <v>525000000</v>
      </c>
    </row>
    <row r="53" spans="1:18">
      <c r="A53" s="4" t="s">
        <v>681</v>
      </c>
      <c r="H53" s="4" t="s">
        <v>682</v>
      </c>
    </row>
    <row r="54" spans="1:18">
      <c r="A54" s="4" t="s">
        <v>683</v>
      </c>
      <c r="P54" s="6" t="n">
        <v>11700000</v>
      </c>
    </row>
    <row r="55" spans="1:18">
      <c r="A55" s="4" t="s">
        <v>684</v>
      </c>
      <c r="P55" s="4" t="s">
        <v>685</v>
      </c>
    </row>
    <row r="56" spans="1:18">
      <c r="A56" s="4" t="s">
        <v>686</v>
      </c>
      <c r="P56" s="6" t="n">
        <v>15900000</v>
      </c>
    </row>
    <row r="57" spans="1:18">
      <c r="A57" s="4" t="s">
        <v>132</v>
      </c>
      <c r="P57" s="5" t="n">
        <v>900000</v>
      </c>
      <c r="Q57" s="5" t="n">
        <v>2600000</v>
      </c>
      <c r="R57" s="6" t="n">
        <v>2300000</v>
      </c>
    </row>
    <row r="58" spans="1:18">
      <c r="A58" s="4" t="s">
        <v>687</v>
      </c>
      <c r="P58" s="6" t="n">
        <v>51400000</v>
      </c>
    </row>
    <row r="59" spans="1:18">
      <c r="A59" s="4" t="s">
        <v>688</v>
      </c>
    </row>
    <row r="60" spans="1:18">
      <c r="A60" s="3" t="s">
        <v>642</v>
      </c>
    </row>
    <row r="61" spans="1:18">
      <c r="A61" s="4" t="s">
        <v>689</v>
      </c>
      <c r="P61" s="4" t="s">
        <v>690</v>
      </c>
    </row>
    <row r="62" spans="1:18">
      <c r="A62" s="4" t="s">
        <v>691</v>
      </c>
      <c r="P62" s="4" t="s">
        <v>692</v>
      </c>
    </row>
    <row r="63" spans="1:18">
      <c r="A63" s="4" t="s">
        <v>693</v>
      </c>
      <c r="P63" s="4" t="s">
        <v>694</v>
      </c>
    </row>
    <row r="64" spans="1:18">
      <c r="A64" s="4" t="s">
        <v>695</v>
      </c>
    </row>
    <row r="65" spans="1:18">
      <c r="A65" s="3" t="s">
        <v>642</v>
      </c>
    </row>
    <row r="66" spans="1:18">
      <c r="A66" s="4" t="s">
        <v>680</v>
      </c>
      <c r="G66" s="6" t="n">
        <v>65000000</v>
      </c>
    </row>
    <row r="67" spans="1:18">
      <c r="A67" s="4" t="s">
        <v>681</v>
      </c>
      <c r="G67" s="4" t="s">
        <v>682</v>
      </c>
    </row>
    <row r="68" spans="1:18">
      <c r="A68" s="4" t="s">
        <v>696</v>
      </c>
      <c r="G68" s="4" t="s">
        <v>697</v>
      </c>
    </row>
    <row r="69" spans="1:18">
      <c r="A69" s="4" t="s">
        <v>643</v>
      </c>
      <c r="G69" s="6" t="n">
        <v>70200000</v>
      </c>
    </row>
    <row r="70" spans="1:18">
      <c r="A70" s="4" t="s">
        <v>698</v>
      </c>
    </row>
    <row r="71" spans="1:18">
      <c r="A71" s="3" t="s">
        <v>642</v>
      </c>
    </row>
    <row r="72" spans="1:18">
      <c r="A72" s="4" t="s">
        <v>680</v>
      </c>
      <c r="O72" s="6" t="n">
        <v>100000000</v>
      </c>
    </row>
    <row r="73" spans="1:18">
      <c r="A73" s="4" t="s">
        <v>681</v>
      </c>
      <c r="O73" s="4" t="s">
        <v>682</v>
      </c>
    </row>
    <row r="74" spans="1:18">
      <c r="A74" s="4" t="s">
        <v>696</v>
      </c>
      <c r="O74" s="4" t="s">
        <v>699</v>
      </c>
    </row>
    <row r="75" spans="1:18">
      <c r="A75" s="4" t="s">
        <v>643</v>
      </c>
      <c r="O75" s="6" t="n">
        <v>113000000</v>
      </c>
    </row>
    <row r="76" spans="1:18">
      <c r="A76" s="4" t="s">
        <v>700</v>
      </c>
      <c r="O76" s="6" t="n">
        <v>2900000</v>
      </c>
    </row>
    <row r="77" spans="1:18">
      <c r="A77" s="4" t="s">
        <v>701</v>
      </c>
    </row>
    <row r="78" spans="1:18">
      <c r="A78" s="3" t="s">
        <v>642</v>
      </c>
    </row>
    <row r="79" spans="1:18">
      <c r="A79" s="4" t="s">
        <v>702</v>
      </c>
      <c r="P79" s="6" t="n">
        <v>1400000</v>
      </c>
    </row>
    <row r="80" spans="1:18">
      <c r="A80" s="4" t="s">
        <v>408</v>
      </c>
    </row>
    <row r="81" spans="1:18">
      <c r="A81" s="3" t="s">
        <v>642</v>
      </c>
    </row>
    <row r="82" spans="1:18">
      <c r="A82" s="4" t="s">
        <v>680</v>
      </c>
      <c r="I82" s="6" t="n">
        <v>361900000</v>
      </c>
      <c r="J82" s="6" t="n">
        <v>361900000</v>
      </c>
    </row>
    <row r="83" spans="1:18">
      <c r="A83" s="4" t="s">
        <v>681</v>
      </c>
      <c r="I83" s="4" t="s">
        <v>703</v>
      </c>
      <c r="J83" s="4" t="s">
        <v>703</v>
      </c>
    </row>
    <row r="84" spans="1:18">
      <c r="A84" s="4" t="s">
        <v>684</v>
      </c>
      <c r="J84" s="4" t="s">
        <v>685</v>
      </c>
    </row>
    <row r="85" spans="1:18">
      <c r="A85" s="4" t="s">
        <v>132</v>
      </c>
      <c r="P85" s="5" t="n">
        <v>200000</v>
      </c>
      <c r="Q85" s="5" t="n">
        <v>1400000</v>
      </c>
      <c r="R85" s="6" t="n">
        <v>1500000</v>
      </c>
    </row>
    <row r="86" spans="1:18">
      <c r="A86" s="4" t="s">
        <v>704</v>
      </c>
      <c r="I86" s="6" t="n">
        <v>60000000</v>
      </c>
      <c r="J86" s="6" t="n">
        <v>60000000</v>
      </c>
    </row>
    <row r="87" spans="1:18">
      <c r="A87" s="4" t="s">
        <v>76</v>
      </c>
      <c r="I87" s="5" t="n">
        <v>100000000</v>
      </c>
      <c r="J87" s="5" t="n">
        <v>100000000</v>
      </c>
    </row>
    <row r="88" spans="1:18">
      <c r="A88" s="4" t="s">
        <v>705</v>
      </c>
      <c r="I88" s="5" t="n">
        <v>261900000</v>
      </c>
      <c r="J88" s="6" t="n">
        <v>261900000</v>
      </c>
      <c r="P88" s="6" t="n">
        <v>2498000</v>
      </c>
      <c r="Q88" s="5" t="n">
        <v>149195000</v>
      </c>
    </row>
    <row r="89" spans="1:18">
      <c r="A89" s="4" t="s">
        <v>664</v>
      </c>
      <c r="P89" s="4" t="s">
        <v>706</v>
      </c>
    </row>
    <row r="90" spans="1:18">
      <c r="A90" s="4" t="s">
        <v>645</v>
      </c>
      <c r="I90" s="6" t="n">
        <v>361900000</v>
      </c>
      <c r="P90" s="6" t="n">
        <v>2500000</v>
      </c>
      <c r="Q90" s="5" t="n">
        <v>162000000</v>
      </c>
    </row>
    <row r="91" spans="1:18">
      <c r="A91" s="4" t="s">
        <v>707</v>
      </c>
      <c r="Q91" s="5" t="n">
        <v>12800000</v>
      </c>
    </row>
    <row r="92" spans="1:18">
      <c r="A92" s="4" t="s">
        <v>708</v>
      </c>
      <c r="I92" s="11" t="n">
        <v>41.9274</v>
      </c>
    </row>
    <row r="93" spans="1:18">
      <c r="A93" s="4" t="s">
        <v>709</v>
      </c>
      <c r="I93" s="6" t="n">
        <v>1000</v>
      </c>
    </row>
    <row r="94" spans="1:18">
      <c r="A94" s="4" t="s">
        <v>710</v>
      </c>
      <c r="I94" s="8" t="n">
        <v>23.85</v>
      </c>
      <c r="J94" s="8" t="n">
        <v>23.85</v>
      </c>
    </row>
    <row r="95" spans="1:18">
      <c r="A95" s="4" t="s">
        <v>405</v>
      </c>
      <c r="C95" s="6" t="n">
        <v>140000000</v>
      </c>
    </row>
    <row r="96" spans="1:18">
      <c r="A96" s="4" t="s">
        <v>646</v>
      </c>
      <c r="C96" s="9" t="n">
        <v>2.1</v>
      </c>
    </row>
    <row r="97" spans="1:18">
      <c r="A97" s="4" t="s">
        <v>647</v>
      </c>
      <c r="M97" s="6" t="n">
        <v>199900000</v>
      </c>
    </row>
    <row r="98" spans="1:18">
      <c r="A98" s="4" t="s">
        <v>711</v>
      </c>
      <c r="M98" s="6" t="n">
        <v>17900000</v>
      </c>
    </row>
    <row r="99" spans="1:18">
      <c r="A99" s="4" t="s">
        <v>712</v>
      </c>
      <c r="F99" s="6" t="n">
        <v>1000</v>
      </c>
    </row>
    <row r="100" spans="1:18">
      <c r="A100" s="4" t="s">
        <v>713</v>
      </c>
      <c r="F100" s="6" t="n">
        <v>1000</v>
      </c>
    </row>
    <row r="101" spans="1:18">
      <c r="A101" s="4" t="s">
        <v>648</v>
      </c>
      <c r="Q101" s="5" t="n">
        <v>900000</v>
      </c>
    </row>
    <row r="102" spans="1:18">
      <c r="A102" s="4" t="s">
        <v>714</v>
      </c>
    </row>
    <row r="103" spans="1:18">
      <c r="A103" s="3" t="s">
        <v>642</v>
      </c>
    </row>
    <row r="104" spans="1:18">
      <c r="A104" s="4" t="s">
        <v>646</v>
      </c>
      <c r="B104" s="9" t="n">
        <v>5.1</v>
      </c>
    </row>
    <row r="105" spans="1:18">
      <c r="A105" s="4" t="s">
        <v>715</v>
      </c>
      <c r="B105" s="9" t="n">
        <v>2.1</v>
      </c>
    </row>
    <row r="106" spans="1:18">
      <c r="A106" s="4" t="s">
        <v>716</v>
      </c>
    </row>
    <row r="107" spans="1:18">
      <c r="A107" s="3" t="s">
        <v>642</v>
      </c>
    </row>
    <row r="108" spans="1:18">
      <c r="A108" s="4" t="s">
        <v>686</v>
      </c>
      <c r="P108" s="5" t="n">
        <v>10400000</v>
      </c>
    </row>
    <row r="109" spans="1:18">
      <c r="A109" s="4" t="s">
        <v>76</v>
      </c>
      <c r="P109" s="5" t="n">
        <v>2900000</v>
      </c>
    </row>
    <row r="110" spans="1:18">
      <c r="A110" s="4" t="s">
        <v>717</v>
      </c>
      <c r="P110" s="5" t="n">
        <v>7500000</v>
      </c>
    </row>
    <row r="111" spans="1:18">
      <c r="A111" s="4" t="s">
        <v>718</v>
      </c>
    </row>
    <row r="112" spans="1:18">
      <c r="A112" s="3" t="s">
        <v>642</v>
      </c>
    </row>
    <row r="113" spans="1:18">
      <c r="A113" s="4" t="s">
        <v>680</v>
      </c>
      <c r="I113" s="6" t="n">
        <v>340000000</v>
      </c>
      <c r="J113" s="6" t="n">
        <v>340000000</v>
      </c>
    </row>
    <row r="114" spans="1:18">
      <c r="A114" s="4" t="s">
        <v>719</v>
      </c>
      <c r="I114" s="6" t="n">
        <v>21900000</v>
      </c>
      <c r="J114" s="6" t="n">
        <v>21900000</v>
      </c>
    </row>
    <row r="115" spans="1:18">
      <c r="A115" s="4" t="s">
        <v>720</v>
      </c>
    </row>
    <row r="116" spans="1:18">
      <c r="A116" s="3" t="s">
        <v>642</v>
      </c>
    </row>
    <row r="117" spans="1:18">
      <c r="A117" s="4" t="s">
        <v>680</v>
      </c>
      <c r="P117" s="5" t="n">
        <v>925000000</v>
      </c>
    </row>
    <row r="118" spans="1:18">
      <c r="A118" s="4" t="s">
        <v>644</v>
      </c>
      <c r="P118" s="5" t="n">
        <v>921100000</v>
      </c>
    </row>
    <row r="119" spans="1:18">
      <c r="A119" s="4" t="s">
        <v>707</v>
      </c>
      <c r="P119" s="5" t="n">
        <v>3900000</v>
      </c>
    </row>
    <row r="120" spans="1:18">
      <c r="A120" s="4" t="s">
        <v>721</v>
      </c>
    </row>
    <row r="121" spans="1:18">
      <c r="A121" s="3" t="s">
        <v>642</v>
      </c>
    </row>
    <row r="122" spans="1:18">
      <c r="A122" s="4" t="s">
        <v>680</v>
      </c>
      <c r="N122" s="6" t="n">
        <v>237800000</v>
      </c>
    </row>
    <row r="123" spans="1:18">
      <c r="A123" s="4" t="s">
        <v>681</v>
      </c>
      <c r="N123" s="4" t="s">
        <v>722</v>
      </c>
    </row>
    <row r="124" spans="1:18">
      <c r="A124" s="4" t="s">
        <v>132</v>
      </c>
      <c r="P124" s="5" t="n">
        <v>1700000</v>
      </c>
    </row>
    <row r="125" spans="1:18">
      <c r="A125" s="4" t="s">
        <v>723</v>
      </c>
      <c r="P125" s="5" t="n">
        <v>4500000</v>
      </c>
      <c r="Q125" s="5" t="n">
        <v>200000</v>
      </c>
    </row>
    <row r="126" spans="1:18">
      <c r="A126" s="4" t="s">
        <v>691</v>
      </c>
      <c r="N126" s="4" t="s">
        <v>724</v>
      </c>
    </row>
    <row r="127" spans="1:18">
      <c r="A127" s="4" t="s">
        <v>704</v>
      </c>
      <c r="N127" s="6" t="n">
        <v>32300000</v>
      </c>
    </row>
    <row r="128" spans="1:18">
      <c r="A128" s="4" t="s">
        <v>719</v>
      </c>
      <c r="N128" s="5" t="n">
        <v>22800000</v>
      </c>
    </row>
    <row r="129" spans="1:18">
      <c r="A129" s="4" t="s">
        <v>76</v>
      </c>
      <c r="N129" s="5" t="n">
        <v>49100000</v>
      </c>
    </row>
    <row r="130" spans="1:18">
      <c r="A130" s="4" t="s">
        <v>705</v>
      </c>
      <c r="N130" s="6" t="n">
        <v>188700000</v>
      </c>
      <c r="P130" s="5" t="n">
        <v>201900000</v>
      </c>
      <c r="Q130" s="5" t="n">
        <v>190100000</v>
      </c>
    </row>
    <row r="131" spans="1:18">
      <c r="A131" s="4" t="s">
        <v>664</v>
      </c>
      <c r="N131" s="4" t="s">
        <v>725</v>
      </c>
    </row>
    <row r="132" spans="1:18">
      <c r="A132" s="4" t="s">
        <v>645</v>
      </c>
      <c r="N132" s="6" t="n">
        <v>237800000</v>
      </c>
    </row>
    <row r="133" spans="1:18">
      <c r="A133" s="4" t="s">
        <v>707</v>
      </c>
      <c r="P133" s="5" t="n">
        <v>35900000</v>
      </c>
      <c r="Q133" s="5" t="n">
        <v>47700000</v>
      </c>
    </row>
    <row r="134" spans="1:18">
      <c r="A134" s="4" t="s">
        <v>708</v>
      </c>
      <c r="N134" s="11" t="n">
        <v>166.6667</v>
      </c>
    </row>
    <row r="135" spans="1:18">
      <c r="A135" s="4" t="s">
        <v>709</v>
      </c>
      <c r="N135" s="6" t="n">
        <v>1000</v>
      </c>
      <c r="P135" s="5" t="n">
        <v>1000</v>
      </c>
    </row>
    <row r="136" spans="1:18">
      <c r="A136" s="4" t="s">
        <v>710</v>
      </c>
      <c r="N136" s="6" t="n">
        <v>6</v>
      </c>
    </row>
    <row r="137" spans="1:18">
      <c r="A137" s="4" t="s">
        <v>726</v>
      </c>
      <c r="N137" s="6" t="n">
        <v>1000</v>
      </c>
    </row>
    <row r="138" spans="1:18">
      <c r="A138" s="4" t="s">
        <v>727</v>
      </c>
      <c r="P138" s="6" t="n">
        <v>237800000</v>
      </c>
    </row>
    <row r="139" spans="1:18">
      <c r="A139" s="4" t="s">
        <v>648</v>
      </c>
      <c r="Q139" s="6" t="n">
        <v>6200000</v>
      </c>
    </row>
    <row r="140" spans="1:18">
      <c r="A140" s="4" t="s">
        <v>728</v>
      </c>
    </row>
    <row r="141" spans="1:18">
      <c r="A141" s="3" t="s">
        <v>642</v>
      </c>
    </row>
    <row r="142" spans="1:18">
      <c r="A142" s="4" t="s">
        <v>729</v>
      </c>
      <c r="P142" s="4" t="s">
        <v>730</v>
      </c>
    </row>
    <row r="143" spans="1:18">
      <c r="A143" s="4" t="s">
        <v>666</v>
      </c>
      <c r="P143" s="5" t="n">
        <v>20</v>
      </c>
    </row>
    <row r="144" spans="1:18">
      <c r="A144" s="4" t="s">
        <v>731</v>
      </c>
      <c r="P144" s="5" t="n">
        <v>30</v>
      </c>
    </row>
    <row r="145" spans="1:18">
      <c r="A145" s="4" t="s">
        <v>732</v>
      </c>
    </row>
    <row r="146" spans="1:18">
      <c r="A146" s="3" t="s">
        <v>642</v>
      </c>
    </row>
    <row r="147" spans="1:18">
      <c r="A147" s="4" t="s">
        <v>691</v>
      </c>
      <c r="P147" s="4" t="s">
        <v>733</v>
      </c>
    </row>
    <row r="148" spans="1:18">
      <c r="A148" s="4" t="s">
        <v>666</v>
      </c>
      <c r="P148" s="5" t="n">
        <v>5</v>
      </c>
    </row>
    <row r="149" spans="1:18">
      <c r="A149" s="4" t="s">
        <v>731</v>
      </c>
      <c r="P149" s="5" t="n">
        <v>5</v>
      </c>
    </row>
    <row r="150" spans="1:18">
      <c r="A150" s="4" t="s">
        <v>734</v>
      </c>
    </row>
    <row r="151" spans="1:18">
      <c r="A151" s="3" t="s">
        <v>642</v>
      </c>
    </row>
    <row r="152" spans="1:18">
      <c r="A152" s="4" t="s">
        <v>686</v>
      </c>
      <c r="N152" s="5" t="n">
        <v>8100000</v>
      </c>
    </row>
    <row r="153" spans="1:18">
      <c r="A153" s="4" t="s">
        <v>76</v>
      </c>
      <c r="N153" s="5" t="n">
        <v>1700000</v>
      </c>
    </row>
    <row r="154" spans="1:18">
      <c r="A154" s="4" t="s">
        <v>717</v>
      </c>
      <c r="N154" s="5" t="n">
        <v>6400000</v>
      </c>
    </row>
    <row r="155" spans="1:18">
      <c r="A155" s="4" t="s">
        <v>735</v>
      </c>
    </row>
    <row r="156" spans="1:18">
      <c r="A156" s="3" t="s">
        <v>642</v>
      </c>
    </row>
    <row r="157" spans="1:18">
      <c r="A157" s="4" t="s">
        <v>680</v>
      </c>
      <c r="N157" s="6" t="n">
        <v>215000000</v>
      </c>
    </row>
    <row r="158" spans="1:18">
      <c r="A158" s="4" t="s">
        <v>736</v>
      </c>
    </row>
    <row r="159" spans="1:18">
      <c r="A159" s="3" t="s">
        <v>642</v>
      </c>
    </row>
    <row r="160" spans="1:18">
      <c r="A160" s="4" t="s">
        <v>680</v>
      </c>
      <c r="E160" s="6" t="n">
        <v>905000000</v>
      </c>
    </row>
    <row r="161" spans="1:18">
      <c r="A161" s="4" t="s">
        <v>681</v>
      </c>
      <c r="E161" s="4" t="s">
        <v>737</v>
      </c>
    </row>
    <row r="162" spans="1:18">
      <c r="A162" s="4" t="s">
        <v>738</v>
      </c>
      <c r="L162" s="6" t="n">
        <v>20000000</v>
      </c>
    </row>
    <row r="163" spans="1:18">
      <c r="A163" s="4" t="s">
        <v>696</v>
      </c>
      <c r="D163" s="4" t="s">
        <v>739</v>
      </c>
    </row>
    <row r="164" spans="1:18">
      <c r="A164" s="4" t="s">
        <v>740</v>
      </c>
      <c r="E164" s="4" t="s">
        <v>741</v>
      </c>
    </row>
    <row r="165" spans="1:18">
      <c r="A165" s="4" t="s">
        <v>686</v>
      </c>
      <c r="P165" s="6" t="n">
        <v>22000000</v>
      </c>
    </row>
    <row r="166" spans="1:18">
      <c r="A166" s="4" t="s">
        <v>132</v>
      </c>
      <c r="P166" s="5" t="n">
        <v>2300000</v>
      </c>
    </row>
    <row r="167" spans="1:18">
      <c r="A167" s="4" t="s">
        <v>723</v>
      </c>
      <c r="P167" s="6" t="n">
        <v>19700000</v>
      </c>
    </row>
    <row r="168" spans="1:18">
      <c r="A168" s="4" t="s">
        <v>742</v>
      </c>
    </row>
    <row r="169" spans="1:18">
      <c r="A169" s="3" t="s">
        <v>642</v>
      </c>
    </row>
    <row r="170" spans="1:18">
      <c r="A170" s="4" t="s">
        <v>680</v>
      </c>
      <c r="D170" s="6" t="n">
        <v>20000000</v>
      </c>
    </row>
    <row r="171" spans="1:18">
      <c r="A171" s="4" t="s">
        <v>681</v>
      </c>
      <c r="D171" s="4" t="s">
        <v>737</v>
      </c>
    </row>
    <row r="172" spans="1:18">
      <c r="A172" s="4" t="s">
        <v>696</v>
      </c>
      <c r="D172" s="4" t="s">
        <v>743</v>
      </c>
    </row>
    <row r="173" spans="1:18">
      <c r="A173" s="4" t="s">
        <v>643</v>
      </c>
      <c r="D173" s="6" t="n">
        <v>920700000</v>
      </c>
    </row>
    <row r="174" spans="1:18">
      <c r="A174" s="4" t="s">
        <v>700</v>
      </c>
      <c r="D174" s="6" t="n">
        <v>100000</v>
      </c>
    </row>
    <row r="175" spans="1:18">
      <c r="A175" s="4" t="s">
        <v>744</v>
      </c>
      <c r="E175" s="4" t="s">
        <v>745</v>
      </c>
    </row>
    <row r="176" spans="1:18">
      <c r="A176" s="4" t="s">
        <v>746</v>
      </c>
    </row>
    <row r="177" spans="1:18">
      <c r="A177" s="3" t="s">
        <v>642</v>
      </c>
    </row>
    <row r="178" spans="1:18">
      <c r="A178" s="4" t="s">
        <v>689</v>
      </c>
      <c r="P178" s="4" t="s">
        <v>747</v>
      </c>
    </row>
    <row r="179" spans="1:18">
      <c r="A179" s="4" t="s">
        <v>748</v>
      </c>
      <c r="P179" s="6" t="n">
        <v>150000000</v>
      </c>
    </row>
    <row r="180" spans="1:18">
      <c r="A180" s="4" t="s">
        <v>749</v>
      </c>
    </row>
    <row r="181" spans="1:18">
      <c r="A181" s="3" t="s">
        <v>642</v>
      </c>
    </row>
    <row r="182" spans="1:18">
      <c r="A182" s="4" t="s">
        <v>689</v>
      </c>
      <c r="P182" s="4" t="s">
        <v>750</v>
      </c>
    </row>
    <row r="183" spans="1:18">
      <c r="A183" s="4" t="s">
        <v>691</v>
      </c>
      <c r="H183" s="4" t="s">
        <v>724</v>
      </c>
    </row>
    <row r="184" spans="1:18">
      <c r="A184" s="4" t="s">
        <v>751</v>
      </c>
    </row>
    <row r="185" spans="1:18">
      <c r="A185" s="3" t="s">
        <v>642</v>
      </c>
    </row>
    <row r="186" spans="1:18">
      <c r="A186" s="4" t="s">
        <v>647</v>
      </c>
      <c r="P186" s="6" t="n">
        <v>500000</v>
      </c>
    </row>
    <row r="187" spans="1:18">
      <c r="A187" s="4" t="s">
        <v>752</v>
      </c>
    </row>
    <row r="188" spans="1:18">
      <c r="A188" s="3" t="s">
        <v>642</v>
      </c>
    </row>
    <row r="189" spans="1:18">
      <c r="A189" s="4" t="s">
        <v>647</v>
      </c>
      <c r="P189" s="5" t="n">
        <v>159000000</v>
      </c>
    </row>
    <row r="190" spans="1:18">
      <c r="A190" s="4" t="s">
        <v>648</v>
      </c>
      <c r="P190" s="5" t="n">
        <v>600000</v>
      </c>
    </row>
    <row r="191" spans="1:18">
      <c r="A191" s="4" t="s">
        <v>753</v>
      </c>
      <c r="P191" s="6" t="n">
        <v>8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44</v>
      </c>
      <c r="D1" s="2" t="s">
        <v>396</v>
      </c>
    </row>
    <row r="2" spans="1:4">
      <c r="A2" s="3" t="s">
        <v>642</v>
      </c>
    </row>
    <row r="3" spans="1:4">
      <c r="A3" s="4" t="s">
        <v>644</v>
      </c>
      <c r="B3" s="6" t="n">
        <v>1125503</v>
      </c>
      <c r="C3" s="6" t="n">
        <v>1041948</v>
      </c>
    </row>
    <row r="4" spans="1:4">
      <c r="A4" s="4" t="s">
        <v>755</v>
      </c>
      <c r="B4" s="5" t="n">
        <v>-24255</v>
      </c>
      <c r="C4" s="5" t="n">
        <v>-17055</v>
      </c>
    </row>
    <row r="5" spans="1:4">
      <c r="A5" s="4" t="s">
        <v>756</v>
      </c>
      <c r="B5" s="5" t="n">
        <v>1101248</v>
      </c>
      <c r="C5" s="5" t="n">
        <v>1024893</v>
      </c>
    </row>
    <row r="6" spans="1:4">
      <c r="A6" s="4" t="s">
        <v>720</v>
      </c>
    </row>
    <row r="7" spans="1:4">
      <c r="A7" s="3" t="s">
        <v>642</v>
      </c>
    </row>
    <row r="8" spans="1:4">
      <c r="A8" s="4" t="s">
        <v>757</v>
      </c>
      <c r="B8" s="5" t="n">
        <v>921137</v>
      </c>
    </row>
    <row r="9" spans="1:4">
      <c r="A9" s="4" t="s">
        <v>644</v>
      </c>
      <c r="B9" s="5" t="n">
        <v>921137</v>
      </c>
    </row>
    <row r="10" spans="1:4">
      <c r="A10" s="4" t="s">
        <v>758</v>
      </c>
    </row>
    <row r="11" spans="1:4">
      <c r="A11" s="3" t="s">
        <v>642</v>
      </c>
    </row>
    <row r="12" spans="1:4">
      <c r="A12" s="4" t="s">
        <v>757</v>
      </c>
      <c r="C12" s="5" t="n">
        <v>702670</v>
      </c>
    </row>
    <row r="13" spans="1:4">
      <c r="A13" s="4" t="s">
        <v>411</v>
      </c>
    </row>
    <row r="14" spans="1:4">
      <c r="A14" s="3" t="s">
        <v>642</v>
      </c>
    </row>
    <row r="15" spans="1:4">
      <c r="A15" s="4" t="s">
        <v>284</v>
      </c>
      <c r="B15" s="5" t="n">
        <v>201868</v>
      </c>
      <c r="C15" s="5" t="n">
        <v>190083</v>
      </c>
    </row>
    <row r="16" spans="1:4">
      <c r="A16" s="4" t="s">
        <v>759</v>
      </c>
    </row>
    <row r="17" spans="1:4">
      <c r="A17" s="3" t="s">
        <v>642</v>
      </c>
    </row>
    <row r="18" spans="1:4">
      <c r="A18" s="4" t="s">
        <v>284</v>
      </c>
      <c r="B18" s="6" t="n">
        <v>2498</v>
      </c>
      <c r="C18" s="6" t="n">
        <v>149195</v>
      </c>
      <c r="D18" s="6" t="n">
        <v>26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60</v>
      </c>
      <c r="B1" s="2" t="s">
        <v>1</v>
      </c>
    </row>
    <row r="2" spans="1:2">
      <c r="B2" s="2" t="s">
        <v>2</v>
      </c>
    </row>
    <row r="3" spans="1:2">
      <c r="A3" s="4" t="s">
        <v>761</v>
      </c>
    </row>
    <row r="4" spans="1:2">
      <c r="A4" s="3" t="s">
        <v>762</v>
      </c>
    </row>
    <row r="5" spans="1:2">
      <c r="A5" s="4" t="s">
        <v>691</v>
      </c>
      <c r="B5" s="4" t="s">
        <v>763</v>
      </c>
    </row>
    <row r="6" spans="1:2">
      <c r="A6" s="4" t="s">
        <v>764</v>
      </c>
    </row>
    <row r="7" spans="1:2">
      <c r="A7" s="3" t="s">
        <v>762</v>
      </c>
    </row>
    <row r="8" spans="1:2">
      <c r="A8" s="4" t="s">
        <v>691</v>
      </c>
      <c r="B8" s="4" t="s">
        <v>765</v>
      </c>
    </row>
    <row r="9" spans="1:2">
      <c r="A9" s="4" t="s">
        <v>766</v>
      </c>
    </row>
    <row r="10" spans="1:2">
      <c r="A10" s="3" t="s">
        <v>762</v>
      </c>
    </row>
    <row r="11" spans="1:2">
      <c r="A11" s="4" t="s">
        <v>691</v>
      </c>
      <c r="B11" s="4" t="s">
        <v>7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70</v>
      </c>
      <c r="B1" s="2" t="s">
        <v>171</v>
      </c>
      <c r="C1" s="2" t="s">
        <v>172</v>
      </c>
      <c r="D1" s="2" t="s">
        <v>173</v>
      </c>
      <c r="E1" s="2" t="s">
        <v>174</v>
      </c>
      <c r="F1" s="2" t="s">
        <v>175</v>
      </c>
    </row>
    <row r="2" spans="1:6">
      <c r="A2" s="4" t="s">
        <v>176</v>
      </c>
      <c r="B2" s="6" t="n">
        <v>-40393</v>
      </c>
      <c r="C2" s="6" t="n">
        <v>9</v>
      </c>
      <c r="D2" s="6" t="n">
        <v>879135</v>
      </c>
      <c r="E2" s="6" t="n">
        <v>-2163</v>
      </c>
      <c r="F2" s="6" t="n">
        <v>-917374</v>
      </c>
    </row>
    <row r="3" spans="1:6">
      <c r="A3" s="4" t="s">
        <v>177</v>
      </c>
      <c r="C3" s="5" t="n">
        <v>86295870</v>
      </c>
    </row>
    <row r="4" spans="1:6">
      <c r="A4" s="4" t="s">
        <v>109</v>
      </c>
      <c r="B4" s="5" t="n">
        <v>-171995</v>
      </c>
      <c r="F4" s="5" t="n">
        <v>-171995</v>
      </c>
    </row>
    <row r="5" spans="1:6">
      <c r="A5" s="4" t="s">
        <v>123</v>
      </c>
      <c r="B5" s="5" t="n">
        <v>1230</v>
      </c>
      <c r="E5" s="5" t="n">
        <v>1230</v>
      </c>
    </row>
    <row r="6" spans="1:6">
      <c r="A6" s="4" t="s">
        <v>131</v>
      </c>
      <c r="B6" s="5" t="n">
        <v>19821</v>
      </c>
      <c r="D6" s="5" t="n">
        <v>19821</v>
      </c>
    </row>
    <row r="7" spans="1:6">
      <c r="A7" s="4" t="s">
        <v>178</v>
      </c>
      <c r="B7" s="5" t="n">
        <v>449</v>
      </c>
      <c r="D7" s="5" t="n">
        <v>449</v>
      </c>
    </row>
    <row r="8" spans="1:6">
      <c r="A8" s="4" t="s">
        <v>179</v>
      </c>
      <c r="C8" s="5" t="n">
        <v>50392</v>
      </c>
    </row>
    <row r="9" spans="1:6">
      <c r="A9" s="4" t="s">
        <v>180</v>
      </c>
      <c r="C9" s="5" t="n">
        <v>344038</v>
      </c>
    </row>
    <row r="10" spans="1:6">
      <c r="A10" s="4" t="s">
        <v>181</v>
      </c>
      <c r="B10" s="5" t="n">
        <v>-2162</v>
      </c>
      <c r="D10" s="5" t="n">
        <v>-2162</v>
      </c>
    </row>
    <row r="11" spans="1:6">
      <c r="A11" s="4" t="s">
        <v>182</v>
      </c>
      <c r="B11" s="5" t="n">
        <v>1486</v>
      </c>
      <c r="D11" s="5" t="n">
        <v>1486</v>
      </c>
    </row>
    <row r="12" spans="1:6">
      <c r="A12" s="4" t="s">
        <v>183</v>
      </c>
      <c r="C12" s="5" t="n">
        <v>153628</v>
      </c>
    </row>
    <row r="13" spans="1:6">
      <c r="A13" s="4" t="s">
        <v>184</v>
      </c>
      <c r="B13" s="5" t="n">
        <v>-191564</v>
      </c>
      <c r="C13" s="6" t="n">
        <v>9</v>
      </c>
      <c r="D13" s="5" t="n">
        <v>898729</v>
      </c>
      <c r="E13" s="5" t="n">
        <v>-933</v>
      </c>
      <c r="F13" s="5" t="n">
        <v>-1089369</v>
      </c>
    </row>
    <row r="14" spans="1:6">
      <c r="A14" s="4" t="s">
        <v>185</v>
      </c>
      <c r="C14" s="5" t="n">
        <v>86843928</v>
      </c>
    </row>
    <row r="15" spans="1:6">
      <c r="A15" s="4" t="s">
        <v>109</v>
      </c>
      <c r="B15" s="5" t="n">
        <v>-162031</v>
      </c>
      <c r="F15" s="5" t="n">
        <v>-162031</v>
      </c>
    </row>
    <row r="16" spans="1:6">
      <c r="A16" s="4" t="s">
        <v>123</v>
      </c>
      <c r="B16" s="5" t="n">
        <v>-2621</v>
      </c>
      <c r="E16" s="5" t="n">
        <v>-2621</v>
      </c>
    </row>
    <row r="17" spans="1:6">
      <c r="A17" s="4" t="s">
        <v>131</v>
      </c>
      <c r="B17" s="5" t="n">
        <v>16912</v>
      </c>
      <c r="D17" s="5" t="n">
        <v>16912</v>
      </c>
    </row>
    <row r="18" spans="1:6">
      <c r="A18" s="4" t="s">
        <v>178</v>
      </c>
      <c r="B18" s="5" t="n">
        <v>21</v>
      </c>
      <c r="D18" s="5" t="n">
        <v>21</v>
      </c>
    </row>
    <row r="19" spans="1:6">
      <c r="A19" s="4" t="s">
        <v>179</v>
      </c>
      <c r="C19" s="5" t="n">
        <v>2500</v>
      </c>
    </row>
    <row r="20" spans="1:6">
      <c r="A20" s="4" t="s">
        <v>180</v>
      </c>
      <c r="C20" s="5" t="n">
        <v>393361</v>
      </c>
    </row>
    <row r="21" spans="1:6">
      <c r="A21" s="4" t="s">
        <v>181</v>
      </c>
      <c r="B21" s="5" t="n">
        <v>-1181</v>
      </c>
      <c r="D21" s="5" t="n">
        <v>-1181</v>
      </c>
    </row>
    <row r="22" spans="1:6">
      <c r="A22" s="4" t="s">
        <v>182</v>
      </c>
      <c r="B22" s="5" t="n">
        <v>1556</v>
      </c>
      <c r="D22" s="5" t="n">
        <v>1556</v>
      </c>
    </row>
    <row r="23" spans="1:6">
      <c r="A23" s="4" t="s">
        <v>183</v>
      </c>
      <c r="C23" s="5" t="n">
        <v>320905</v>
      </c>
    </row>
    <row r="24" spans="1:6">
      <c r="A24" s="4" t="s">
        <v>186</v>
      </c>
      <c r="B24" s="5" t="n">
        <v>47421</v>
      </c>
      <c r="D24" s="5" t="n">
        <v>47421</v>
      </c>
    </row>
    <row r="25" spans="1:6">
      <c r="A25" s="4" t="s">
        <v>187</v>
      </c>
      <c r="B25" s="5" t="n">
        <v>22726</v>
      </c>
      <c r="F25" s="5" t="n">
        <v>22726</v>
      </c>
    </row>
    <row r="26" spans="1:6">
      <c r="A26" s="4" t="s">
        <v>188</v>
      </c>
      <c r="B26" s="5" t="n">
        <v>-268761</v>
      </c>
      <c r="C26" s="6" t="n">
        <v>9</v>
      </c>
      <c r="D26" s="5" t="n">
        <v>963458</v>
      </c>
      <c r="E26" s="5" t="n">
        <v>-3554</v>
      </c>
      <c r="F26" s="5" t="n">
        <v>-1228674</v>
      </c>
    </row>
    <row r="27" spans="1:6">
      <c r="A27" s="4" t="s">
        <v>189</v>
      </c>
      <c r="C27" s="5" t="n">
        <v>87560694</v>
      </c>
    </row>
    <row r="28" spans="1:6">
      <c r="A28" s="4" t="s">
        <v>109</v>
      </c>
      <c r="B28" s="5" t="n">
        <v>-146004</v>
      </c>
      <c r="F28" s="5" t="n">
        <v>-146004</v>
      </c>
    </row>
    <row r="29" spans="1:6">
      <c r="A29" s="4" t="s">
        <v>123</v>
      </c>
      <c r="B29" s="5" t="n">
        <v>1298</v>
      </c>
      <c r="E29" s="5" t="n">
        <v>1298</v>
      </c>
    </row>
    <row r="30" spans="1:6">
      <c r="A30" s="4" t="s">
        <v>131</v>
      </c>
      <c r="B30" s="5" t="n">
        <v>16511</v>
      </c>
      <c r="D30" s="5" t="n">
        <v>16511</v>
      </c>
    </row>
    <row r="31" spans="1:6">
      <c r="A31" s="4" t="s">
        <v>178</v>
      </c>
      <c r="B31" s="5" t="n">
        <v>16</v>
      </c>
      <c r="D31" s="5" t="n">
        <v>16</v>
      </c>
    </row>
    <row r="32" spans="1:6">
      <c r="A32" s="4" t="s">
        <v>179</v>
      </c>
      <c r="C32" s="5" t="n">
        <v>3338</v>
      </c>
    </row>
    <row r="33" spans="1:6">
      <c r="A33" s="4" t="s">
        <v>180</v>
      </c>
      <c r="C33" s="5" t="n">
        <v>372030</v>
      </c>
    </row>
    <row r="34" spans="1:6">
      <c r="A34" s="4" t="s">
        <v>181</v>
      </c>
      <c r="B34" s="5" t="n">
        <v>-865</v>
      </c>
      <c r="D34" s="5" t="n">
        <v>-865</v>
      </c>
    </row>
    <row r="35" spans="1:6">
      <c r="A35" s="4" t="s">
        <v>182</v>
      </c>
      <c r="B35" s="5" t="n">
        <v>1174</v>
      </c>
      <c r="D35" s="5" t="n">
        <v>1174</v>
      </c>
    </row>
    <row r="36" spans="1:6">
      <c r="A36" s="4" t="s">
        <v>183</v>
      </c>
      <c r="C36" s="5" t="n">
        <v>304815</v>
      </c>
    </row>
    <row r="37" spans="1:6">
      <c r="A37" s="4" t="s">
        <v>190</v>
      </c>
      <c r="B37" s="5" t="n">
        <v>-795</v>
      </c>
      <c r="D37" s="5" t="n">
        <v>-795</v>
      </c>
    </row>
    <row r="38" spans="1:6">
      <c r="A38" s="4" t="s">
        <v>187</v>
      </c>
      <c r="B38" s="5" t="n">
        <v>-1464</v>
      </c>
      <c r="F38" s="5" t="n">
        <v>-1464</v>
      </c>
    </row>
    <row r="39" spans="1:6">
      <c r="A39" s="4" t="s">
        <v>191</v>
      </c>
      <c r="B39" s="6" t="n">
        <v>-398890</v>
      </c>
      <c r="C39" s="6" t="n">
        <v>9</v>
      </c>
      <c r="D39" s="6" t="n">
        <v>979499</v>
      </c>
      <c r="E39" s="6" t="n">
        <v>-2256</v>
      </c>
      <c r="F39" s="6" t="n">
        <v>-1376142</v>
      </c>
    </row>
    <row r="40" spans="1:6">
      <c r="A40" s="4" t="s">
        <v>192</v>
      </c>
      <c r="C40" s="5" t="n">
        <v>882408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7</v>
      </c>
      <c r="B1" s="2" t="s">
        <v>1</v>
      </c>
    </row>
    <row r="2" spans="1:4">
      <c r="B2" s="2" t="s">
        <v>2</v>
      </c>
      <c r="C2" s="2" t="s">
        <v>44</v>
      </c>
      <c r="D2" s="2" t="s">
        <v>89</v>
      </c>
    </row>
    <row r="3" spans="1:4">
      <c r="A3" s="3" t="s">
        <v>768</v>
      </c>
    </row>
    <row r="4" spans="1:4">
      <c r="A4" s="4" t="s">
        <v>769</v>
      </c>
      <c r="B4" s="6" t="n">
        <v>110601</v>
      </c>
      <c r="C4" s="6" t="n">
        <v>100274</v>
      </c>
      <c r="D4" s="6" t="n">
        <v>89915</v>
      </c>
    </row>
    <row r="5" spans="1:4">
      <c r="A5" s="4" t="s">
        <v>132</v>
      </c>
      <c r="B5" s="5" t="n">
        <v>5260</v>
      </c>
      <c r="C5" s="5" t="n">
        <v>4280</v>
      </c>
      <c r="D5" s="5" t="n">
        <v>3743</v>
      </c>
    </row>
    <row r="6" spans="1:4">
      <c r="A6" s="4" t="s">
        <v>770</v>
      </c>
      <c r="B6" s="5" t="n">
        <v>15729</v>
      </c>
      <c r="C6" s="5" t="n">
        <v>21105</v>
      </c>
      <c r="D6" s="5" t="n">
        <v>19520</v>
      </c>
    </row>
    <row r="7" spans="1:4">
      <c r="A7" s="4" t="s">
        <v>771</v>
      </c>
      <c r="B7" s="5" t="n">
        <v>-1018</v>
      </c>
      <c r="C7" s="5" t="n">
        <v>-2850</v>
      </c>
      <c r="D7" s="5" t="n">
        <v>-1234</v>
      </c>
    </row>
    <row r="8" spans="1:4">
      <c r="A8" s="4" t="s">
        <v>103</v>
      </c>
      <c r="B8" s="5" t="n">
        <v>130572</v>
      </c>
      <c r="C8" s="5" t="n">
        <v>122809</v>
      </c>
      <c r="D8" s="5" t="n">
        <v>111944</v>
      </c>
    </row>
    <row r="9" spans="1:4">
      <c r="A9" s="4" t="s">
        <v>772</v>
      </c>
      <c r="B9" s="5" t="n">
        <v>131191</v>
      </c>
      <c r="C9" s="5" t="n">
        <v>123205</v>
      </c>
      <c r="D9" s="5" t="n">
        <v>113045</v>
      </c>
    </row>
    <row r="10" spans="1:4">
      <c r="A10" s="4" t="s">
        <v>773</v>
      </c>
    </row>
    <row r="11" spans="1:4">
      <c r="A11" s="3" t="s">
        <v>768</v>
      </c>
    </row>
    <row r="12" spans="1:4">
      <c r="A12" s="4" t="s">
        <v>774</v>
      </c>
      <c r="B12" s="5" t="n">
        <v>11</v>
      </c>
      <c r="C12" s="5" t="n">
        <v>32</v>
      </c>
      <c r="D12" s="5" t="n">
        <v>26</v>
      </c>
    </row>
    <row r="13" spans="1:4">
      <c r="A13" s="4" t="s">
        <v>441</v>
      </c>
    </row>
    <row r="14" spans="1:4">
      <c r="A14" s="3" t="s">
        <v>768</v>
      </c>
    </row>
    <row r="15" spans="1:4">
      <c r="A15" s="4" t="s">
        <v>774</v>
      </c>
      <c r="B15" s="6" t="n">
        <v>608</v>
      </c>
      <c r="C15" s="6" t="n">
        <v>364</v>
      </c>
      <c r="D15" s="6" t="n">
        <v>10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44</v>
      </c>
    </row>
    <row r="2" spans="1:3">
      <c r="A2" s="3" t="s">
        <v>776</v>
      </c>
    </row>
    <row r="3" spans="1:3">
      <c r="A3" s="4" t="s">
        <v>84</v>
      </c>
      <c r="B3" s="7" t="n">
        <v>0.0001</v>
      </c>
      <c r="C3" s="7" t="n">
        <v>0.0001</v>
      </c>
    </row>
    <row r="4" spans="1:3">
      <c r="A4" s="4" t="s">
        <v>85</v>
      </c>
      <c r="B4" s="5" t="n">
        <v>500000000</v>
      </c>
      <c r="C4" s="5" t="n">
        <v>500000000</v>
      </c>
    </row>
    <row r="5" spans="1:3">
      <c r="A5" s="4" t="s">
        <v>777</v>
      </c>
      <c r="B5" s="5" t="n">
        <v>100000000</v>
      </c>
    </row>
    <row r="6" spans="1:3">
      <c r="A6" s="4" t="s">
        <v>778</v>
      </c>
      <c r="B6" s="8" t="n">
        <v>0.01</v>
      </c>
    </row>
    <row r="7" spans="1:3">
      <c r="A7" s="4" t="s">
        <v>779</v>
      </c>
      <c r="B7"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44</v>
      </c>
      <c r="D2" s="2" t="s">
        <v>89</v>
      </c>
    </row>
    <row r="3" spans="1:4">
      <c r="A3" s="3" t="s">
        <v>781</v>
      </c>
    </row>
    <row r="4" spans="1:4">
      <c r="A4" s="4" t="s">
        <v>782</v>
      </c>
      <c r="B4" s="6" t="n">
        <v>0</v>
      </c>
      <c r="C4" s="6" t="n">
        <v>0</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44</v>
      </c>
      <c r="D1" s="2" t="s">
        <v>396</v>
      </c>
    </row>
    <row r="2" spans="1:4">
      <c r="A2" s="3" t="s">
        <v>784</v>
      </c>
    </row>
    <row r="3" spans="1:4">
      <c r="A3" s="4" t="s">
        <v>644</v>
      </c>
      <c r="B3" s="6" t="n">
        <v>1125503</v>
      </c>
      <c r="C3" s="6" t="n">
        <v>1041948</v>
      </c>
    </row>
    <row r="4" spans="1:4">
      <c r="A4" s="4" t="s">
        <v>720</v>
      </c>
    </row>
    <row r="5" spans="1:4">
      <c r="A5" s="3" t="s">
        <v>784</v>
      </c>
    </row>
    <row r="6" spans="1:4">
      <c r="A6" s="4" t="s">
        <v>785</v>
      </c>
      <c r="B6" s="5" t="n">
        <v>982000</v>
      </c>
    </row>
    <row r="7" spans="1:4">
      <c r="A7" s="4" t="s">
        <v>644</v>
      </c>
      <c r="B7" s="5" t="n">
        <v>921137</v>
      </c>
    </row>
    <row r="8" spans="1:4">
      <c r="A8" s="4" t="s">
        <v>758</v>
      </c>
    </row>
    <row r="9" spans="1:4">
      <c r="A9" s="3" t="s">
        <v>784</v>
      </c>
    </row>
    <row r="10" spans="1:4">
      <c r="A10" s="4" t="s">
        <v>785</v>
      </c>
      <c r="C10" s="5" t="n">
        <v>737000</v>
      </c>
    </row>
    <row r="11" spans="1:4">
      <c r="A11" s="4" t="s">
        <v>644</v>
      </c>
      <c r="C11" s="5" t="n">
        <v>702670</v>
      </c>
    </row>
    <row r="12" spans="1:4">
      <c r="A12" s="4" t="s">
        <v>411</v>
      </c>
    </row>
    <row r="13" spans="1:4">
      <c r="A13" s="3" t="s">
        <v>784</v>
      </c>
    </row>
    <row r="14" spans="1:4">
      <c r="A14" s="4" t="s">
        <v>786</v>
      </c>
      <c r="B14" s="5" t="n">
        <v>297000</v>
      </c>
      <c r="C14" s="5" t="n">
        <v>216000</v>
      </c>
    </row>
    <row r="15" spans="1:4">
      <c r="A15" s="4" t="s">
        <v>787</v>
      </c>
      <c r="B15" s="5" t="n">
        <v>201868</v>
      </c>
      <c r="C15" s="5" t="n">
        <v>190083</v>
      </c>
    </row>
    <row r="16" spans="1:4">
      <c r="A16" s="4" t="s">
        <v>759</v>
      </c>
    </row>
    <row r="17" spans="1:4">
      <c r="A17" s="3" t="s">
        <v>784</v>
      </c>
    </row>
    <row r="18" spans="1:4">
      <c r="A18" s="4" t="s">
        <v>786</v>
      </c>
      <c r="B18" s="5" t="n">
        <v>2498</v>
      </c>
      <c r="C18" s="5" t="n">
        <v>150000</v>
      </c>
    </row>
    <row r="19" spans="1:4">
      <c r="A19" s="4" t="s">
        <v>787</v>
      </c>
      <c r="B19" s="6" t="n">
        <v>2498</v>
      </c>
      <c r="C19" s="6" t="n">
        <v>149195</v>
      </c>
      <c r="D19" s="6" t="n">
        <v>261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44</v>
      </c>
    </row>
    <row r="2" spans="1:3">
      <c r="A2" s="4" t="s">
        <v>720</v>
      </c>
    </row>
    <row r="3" spans="1:3">
      <c r="A3" s="3" t="s">
        <v>784</v>
      </c>
    </row>
    <row r="4" spans="1:3">
      <c r="A4" s="4" t="s">
        <v>683</v>
      </c>
      <c r="B4" s="10" t="n">
        <v>3.9</v>
      </c>
    </row>
    <row r="5" spans="1:3">
      <c r="A5" s="4" t="s">
        <v>758</v>
      </c>
    </row>
    <row r="6" spans="1:3">
      <c r="A6" s="3" t="s">
        <v>784</v>
      </c>
    </row>
    <row r="7" spans="1:3">
      <c r="A7" s="4" t="s">
        <v>683</v>
      </c>
      <c r="C7" s="10" t="n">
        <v>12.7</v>
      </c>
    </row>
    <row r="8" spans="1:3">
      <c r="A8" s="4" t="s">
        <v>789</v>
      </c>
    </row>
    <row r="9" spans="1:3">
      <c r="A9" s="3" t="s">
        <v>784</v>
      </c>
    </row>
    <row r="10" spans="1:3">
      <c r="A10" s="4" t="s">
        <v>790</v>
      </c>
      <c r="B10" s="10" t="n">
        <v>35.9</v>
      </c>
      <c r="C10" s="9" t="n">
        <v>47.7</v>
      </c>
    </row>
    <row r="11" spans="1:3">
      <c r="A11" s="4" t="s">
        <v>408</v>
      </c>
    </row>
    <row r="12" spans="1:3">
      <c r="A12" s="3" t="s">
        <v>784</v>
      </c>
    </row>
    <row r="13" spans="1:3">
      <c r="A13" s="4" t="s">
        <v>790</v>
      </c>
      <c r="C13" s="10" t="n">
        <v>1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791</v>
      </c>
      <c r="B1" s="2" t="s">
        <v>115</v>
      </c>
      <c r="J1" s="2" t="s">
        <v>1</v>
      </c>
    </row>
    <row r="2" spans="1:12">
      <c r="B2" s="2" t="s">
        <v>617</v>
      </c>
      <c r="C2" s="2" t="s">
        <v>792</v>
      </c>
      <c r="D2" s="2" t="s">
        <v>793</v>
      </c>
      <c r="E2" s="2" t="s">
        <v>794</v>
      </c>
      <c r="F2" s="2" t="s">
        <v>599</v>
      </c>
      <c r="G2" s="2" t="s">
        <v>795</v>
      </c>
      <c r="H2" s="2" t="s">
        <v>796</v>
      </c>
      <c r="I2" s="2" t="s">
        <v>797</v>
      </c>
      <c r="J2" s="2" t="s">
        <v>798</v>
      </c>
      <c r="K2" s="2" t="s">
        <v>599</v>
      </c>
      <c r="L2" s="2" t="s">
        <v>799</v>
      </c>
    </row>
    <row r="3" spans="1:12">
      <c r="A3" s="3" t="s">
        <v>800</v>
      </c>
    </row>
    <row r="4" spans="1:12">
      <c r="A4" s="4" t="s">
        <v>540</v>
      </c>
      <c r="J4" s="5" t="n">
        <v>3</v>
      </c>
    </row>
    <row r="5" spans="1:12">
      <c r="A5" s="4" t="s">
        <v>801</v>
      </c>
      <c r="J5" s="5" t="n">
        <v>0</v>
      </c>
    </row>
    <row r="6" spans="1:12">
      <c r="A6" s="4" t="s">
        <v>460</v>
      </c>
      <c r="B6" s="6" t="n">
        <v>221310</v>
      </c>
      <c r="C6" s="6" t="n">
        <v>201182</v>
      </c>
      <c r="D6" s="6" t="n">
        <v>213685</v>
      </c>
      <c r="E6" s="6" t="n">
        <v>199549</v>
      </c>
      <c r="F6" s="6" t="n">
        <v>217224</v>
      </c>
      <c r="G6" s="6" t="n">
        <v>217257</v>
      </c>
      <c r="H6" s="6" t="n">
        <v>227458</v>
      </c>
      <c r="I6" s="6" t="n">
        <v>231825</v>
      </c>
      <c r="J6" s="6" t="n">
        <v>835726</v>
      </c>
      <c r="K6" s="6" t="n">
        <v>893764</v>
      </c>
      <c r="L6" s="6" t="n">
        <v>699090</v>
      </c>
    </row>
    <row r="7" spans="1:12">
      <c r="A7" s="4" t="s">
        <v>802</v>
      </c>
    </row>
    <row r="8" spans="1:12">
      <c r="A8" s="3" t="s">
        <v>800</v>
      </c>
    </row>
    <row r="9" spans="1:12">
      <c r="A9" s="4" t="s">
        <v>460</v>
      </c>
      <c r="J9" s="6" t="n">
        <v>45400</v>
      </c>
    </row>
    <row r="10" spans="1:12">
      <c r="A10" s="4" t="s">
        <v>803</v>
      </c>
    </row>
    <row r="11" spans="1:12">
      <c r="A11" s="3" t="s">
        <v>800</v>
      </c>
    </row>
    <row r="12" spans="1:12">
      <c r="A12" s="4" t="s">
        <v>804</v>
      </c>
      <c r="J12" s="4" t="s">
        <v>665</v>
      </c>
      <c r="K12" s="4" t="s">
        <v>665</v>
      </c>
      <c r="L12" s="4" t="s">
        <v>665</v>
      </c>
    </row>
    <row r="13" spans="1:12">
      <c r="A13" s="4" t="s">
        <v>805</v>
      </c>
    </row>
    <row r="14" spans="1:12">
      <c r="A14" s="3" t="s">
        <v>800</v>
      </c>
    </row>
    <row r="15" spans="1:12">
      <c r="A15" s="4" t="s">
        <v>804</v>
      </c>
      <c r="J15" s="4" t="s">
        <v>806</v>
      </c>
      <c r="K15" s="4" t="s">
        <v>807</v>
      </c>
      <c r="L15" s="4" t="s">
        <v>808</v>
      </c>
    </row>
    <row r="16" spans="1:12">
      <c r="A16" s="4" t="s">
        <v>809</v>
      </c>
    </row>
    <row r="17" spans="1:12">
      <c r="A17" s="3" t="s">
        <v>800</v>
      </c>
    </row>
    <row r="18" spans="1:12">
      <c r="A18" s="4" t="s">
        <v>804</v>
      </c>
      <c r="J18" s="4" t="s">
        <v>810</v>
      </c>
      <c r="K18" s="4" t="s">
        <v>811</v>
      </c>
      <c r="L18" s="4" t="s">
        <v>812</v>
      </c>
    </row>
    <row r="19" spans="1:12">
      <c r="A19" s="4" t="s">
        <v>813</v>
      </c>
    </row>
    <row r="20" spans="1:12">
      <c r="A20" s="3" t="s">
        <v>800</v>
      </c>
    </row>
    <row r="21" spans="1:12">
      <c r="A21" s="4" t="s">
        <v>804</v>
      </c>
      <c r="J21" s="4" t="s">
        <v>814</v>
      </c>
      <c r="K21" s="4" t="s">
        <v>814</v>
      </c>
    </row>
    <row r="22" spans="1:12">
      <c r="A22" s="4" t="s">
        <v>815</v>
      </c>
    </row>
    <row r="23" spans="1:12">
      <c r="A23" s="3" t="s">
        <v>800</v>
      </c>
    </row>
    <row r="24" spans="1:12">
      <c r="A24" s="4" t="s">
        <v>804</v>
      </c>
      <c r="J24" s="4" t="s">
        <v>810</v>
      </c>
      <c r="K24" s="4" t="s">
        <v>81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3" t="s">
        <v>800</v>
      </c>
    </row>
    <row r="4" spans="1:12">
      <c r="A4" s="4" t="s">
        <v>91</v>
      </c>
      <c r="B4" s="6" t="n">
        <v>221310</v>
      </c>
      <c r="C4" s="6" t="n">
        <v>201182</v>
      </c>
      <c r="D4" s="6" t="n">
        <v>213685</v>
      </c>
      <c r="E4" s="6" t="n">
        <v>199549</v>
      </c>
      <c r="F4" s="6" t="n">
        <v>217224</v>
      </c>
      <c r="G4" s="6" t="n">
        <v>217257</v>
      </c>
      <c r="H4" s="6" t="n">
        <v>227458</v>
      </c>
      <c r="I4" s="6" t="n">
        <v>231825</v>
      </c>
      <c r="J4" s="6" t="n">
        <v>835726</v>
      </c>
      <c r="K4" s="6" t="n">
        <v>893764</v>
      </c>
      <c r="L4" s="6" t="n">
        <v>699090</v>
      </c>
    </row>
    <row r="5" spans="1:12">
      <c r="A5" s="4" t="s">
        <v>817</v>
      </c>
      <c r="J5" s="5" t="n">
        <v>179572</v>
      </c>
      <c r="K5" s="5" t="n">
        <v>111705</v>
      </c>
      <c r="L5" s="5" t="n">
        <v>97785</v>
      </c>
    </row>
    <row r="6" spans="1:12">
      <c r="A6" s="4" t="s">
        <v>112</v>
      </c>
    </row>
    <row r="7" spans="1:12">
      <c r="A7" s="3" t="s">
        <v>800</v>
      </c>
    </row>
    <row r="8" spans="1:12">
      <c r="A8" s="4" t="s">
        <v>91</v>
      </c>
      <c r="J8" s="5" t="n">
        <v>664353</v>
      </c>
      <c r="K8" s="5" t="n">
        <v>630147</v>
      </c>
      <c r="L8" s="5" t="n">
        <v>617906</v>
      </c>
    </row>
    <row r="9" spans="1:12">
      <c r="A9" s="4" t="s">
        <v>113</v>
      </c>
    </row>
    <row r="10" spans="1:12">
      <c r="A10" s="3" t="s">
        <v>800</v>
      </c>
    </row>
    <row r="11" spans="1:12">
      <c r="A11" s="4" t="s">
        <v>91</v>
      </c>
      <c r="J11" s="5" t="n">
        <v>171373</v>
      </c>
      <c r="K11" s="5" t="n">
        <v>263617</v>
      </c>
      <c r="L11" s="5" t="n">
        <v>81184</v>
      </c>
    </row>
    <row r="12" spans="1:12">
      <c r="A12" s="4" t="s">
        <v>508</v>
      </c>
    </row>
    <row r="13" spans="1:12">
      <c r="A13" s="3" t="s">
        <v>800</v>
      </c>
    </row>
    <row r="14" spans="1:12">
      <c r="A14" s="4" t="s">
        <v>91</v>
      </c>
      <c r="J14" s="5" t="n">
        <v>378019</v>
      </c>
      <c r="K14" s="5" t="n">
        <v>469217</v>
      </c>
      <c r="L14" s="5" t="n">
        <v>400613</v>
      </c>
    </row>
    <row r="15" spans="1:12">
      <c r="A15" s="4" t="s">
        <v>817</v>
      </c>
      <c r="J15" s="5" t="n">
        <v>97920</v>
      </c>
      <c r="K15" s="5" t="n">
        <v>62286</v>
      </c>
      <c r="L15" s="5" t="n">
        <v>100754</v>
      </c>
    </row>
    <row r="16" spans="1:12">
      <c r="A16" s="4" t="s">
        <v>818</v>
      </c>
    </row>
    <row r="17" spans="1:12">
      <c r="A17" s="3" t="s">
        <v>800</v>
      </c>
    </row>
    <row r="18" spans="1:12">
      <c r="A18" s="4" t="s">
        <v>91</v>
      </c>
      <c r="J18" s="5" t="n">
        <v>354366</v>
      </c>
      <c r="K18" s="5" t="n">
        <v>367368</v>
      </c>
      <c r="L18" s="5" t="n">
        <v>393484</v>
      </c>
    </row>
    <row r="19" spans="1:12">
      <c r="A19" s="4" t="s">
        <v>819</v>
      </c>
    </row>
    <row r="20" spans="1:12">
      <c r="A20" s="3" t="s">
        <v>800</v>
      </c>
    </row>
    <row r="21" spans="1:12">
      <c r="A21" s="4" t="s">
        <v>91</v>
      </c>
      <c r="J21" s="5" t="n">
        <v>23653</v>
      </c>
      <c r="K21" s="5" t="n">
        <v>101849</v>
      </c>
      <c r="L21" s="5" t="n">
        <v>7129</v>
      </c>
    </row>
    <row r="22" spans="1:12">
      <c r="A22" s="4" t="s">
        <v>519</v>
      </c>
    </row>
    <row r="23" spans="1:12">
      <c r="A23" s="3" t="s">
        <v>800</v>
      </c>
    </row>
    <row r="24" spans="1:12">
      <c r="A24" s="4" t="s">
        <v>91</v>
      </c>
      <c r="J24" s="5" t="n">
        <v>148722</v>
      </c>
      <c r="K24" s="5" t="n">
        <v>134394</v>
      </c>
      <c r="L24" s="5" t="n">
        <v>57865</v>
      </c>
    </row>
    <row r="25" spans="1:12">
      <c r="A25" s="4" t="s">
        <v>817</v>
      </c>
      <c r="J25" s="5" t="n">
        <v>-62314</v>
      </c>
      <c r="K25" s="5" t="n">
        <v>-90779</v>
      </c>
      <c r="L25" s="5" t="n">
        <v>-102482</v>
      </c>
    </row>
    <row r="26" spans="1:12">
      <c r="A26" s="4" t="s">
        <v>820</v>
      </c>
    </row>
    <row r="27" spans="1:12">
      <c r="A27" s="3" t="s">
        <v>800</v>
      </c>
    </row>
    <row r="28" spans="1:12">
      <c r="A28" s="4" t="s">
        <v>91</v>
      </c>
      <c r="J28" s="5" t="n">
        <v>88065</v>
      </c>
      <c r="K28" s="5" t="n">
        <v>66402</v>
      </c>
      <c r="L28" s="5" t="n">
        <v>53542</v>
      </c>
    </row>
    <row r="29" spans="1:12">
      <c r="A29" s="4" t="s">
        <v>821</v>
      </c>
    </row>
    <row r="30" spans="1:12">
      <c r="A30" s="3" t="s">
        <v>800</v>
      </c>
    </row>
    <row r="31" spans="1:12">
      <c r="A31" s="4" t="s">
        <v>91</v>
      </c>
      <c r="J31" s="5" t="n">
        <v>60657</v>
      </c>
      <c r="K31" s="5" t="n">
        <v>67992</v>
      </c>
      <c r="L31" s="5" t="n">
        <v>4323</v>
      </c>
    </row>
    <row r="32" spans="1:12">
      <c r="A32" s="4" t="s">
        <v>528</v>
      </c>
    </row>
    <row r="33" spans="1:12">
      <c r="A33" s="3" t="s">
        <v>800</v>
      </c>
    </row>
    <row r="34" spans="1:12">
      <c r="A34" s="4" t="s">
        <v>91</v>
      </c>
      <c r="J34" s="5" t="n">
        <v>308985</v>
      </c>
      <c r="K34" s="5" t="n">
        <v>290153</v>
      </c>
      <c r="L34" s="5" t="n">
        <v>240612</v>
      </c>
    </row>
    <row r="35" spans="1:12">
      <c r="A35" s="4" t="s">
        <v>817</v>
      </c>
      <c r="J35" s="5" t="n">
        <v>143966</v>
      </c>
      <c r="K35" s="5" t="n">
        <v>140198</v>
      </c>
      <c r="L35" s="5" t="n">
        <v>99513</v>
      </c>
    </row>
    <row r="36" spans="1:12">
      <c r="A36" s="4" t="s">
        <v>822</v>
      </c>
    </row>
    <row r="37" spans="1:12">
      <c r="A37" s="3" t="s">
        <v>800</v>
      </c>
    </row>
    <row r="38" spans="1:12">
      <c r="A38" s="4" t="s">
        <v>91</v>
      </c>
      <c r="J38" s="5" t="n">
        <v>221922</v>
      </c>
      <c r="K38" s="5" t="n">
        <v>196377</v>
      </c>
      <c r="L38" s="5" t="n">
        <v>170880</v>
      </c>
    </row>
    <row r="39" spans="1:12">
      <c r="A39" s="4" t="s">
        <v>823</v>
      </c>
    </row>
    <row r="40" spans="1:12">
      <c r="A40" s="3" t="s">
        <v>800</v>
      </c>
    </row>
    <row r="41" spans="1:12">
      <c r="A41" s="4" t="s">
        <v>91</v>
      </c>
      <c r="J41" s="6" t="n">
        <v>87063</v>
      </c>
      <c r="K41" s="6" t="n">
        <v>93776</v>
      </c>
      <c r="L41" s="6" t="n">
        <v>6973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44</v>
      </c>
      <c r="D2" s="2" t="s">
        <v>89</v>
      </c>
    </row>
    <row r="3" spans="1:4">
      <c r="A3" s="3" t="s">
        <v>825</v>
      </c>
    </row>
    <row r="4" spans="1:4">
      <c r="A4" s="4" t="s">
        <v>817</v>
      </c>
      <c r="B4" s="6" t="n">
        <v>179572</v>
      </c>
      <c r="C4" s="6" t="n">
        <v>111705</v>
      </c>
      <c r="D4" s="6" t="n">
        <v>97785</v>
      </c>
    </row>
    <row r="5" spans="1:4">
      <c r="A5" s="4" t="s">
        <v>826</v>
      </c>
      <c r="B5" s="5" t="n">
        <v>-33365</v>
      </c>
      <c r="C5" s="5" t="n">
        <v>-40275</v>
      </c>
      <c r="D5" s="5" t="n">
        <v>-38552</v>
      </c>
    </row>
    <row r="6" spans="1:4">
      <c r="A6" s="4" t="s">
        <v>102</v>
      </c>
      <c r="B6" s="5" t="n">
        <v>4210</v>
      </c>
      <c r="C6" s="5" t="n">
        <v>4292</v>
      </c>
      <c r="D6" s="5" t="n">
        <v>2964</v>
      </c>
    </row>
    <row r="7" spans="1:4">
      <c r="A7" s="4" t="s">
        <v>103</v>
      </c>
      <c r="B7" s="5" t="n">
        <v>-130572</v>
      </c>
      <c r="C7" s="5" t="n">
        <v>-122809</v>
      </c>
      <c r="D7" s="5" t="n">
        <v>-111944</v>
      </c>
    </row>
    <row r="8" spans="1:4">
      <c r="A8" s="4" t="s">
        <v>98</v>
      </c>
      <c r="B8" s="5" t="n">
        <v>-118817</v>
      </c>
      <c r="C8" s="5" t="n">
        <v>-133617</v>
      </c>
      <c r="D8" s="5" t="n">
        <v>-145490</v>
      </c>
    </row>
    <row r="9" spans="1:4">
      <c r="A9" s="4" t="s">
        <v>827</v>
      </c>
      <c r="C9" s="5" t="n">
        <v>21551</v>
      </c>
      <c r="D9" s="5" t="n">
        <v>0</v>
      </c>
    </row>
    <row r="10" spans="1:4">
      <c r="A10" s="4" t="s">
        <v>828</v>
      </c>
      <c r="B10" s="5" t="n">
        <v>28551</v>
      </c>
      <c r="C10" s="5" t="n">
        <v>31650</v>
      </c>
      <c r="D10" s="5" t="n">
        <v>41816</v>
      </c>
    </row>
    <row r="11" spans="1:4">
      <c r="A11" s="4" t="s">
        <v>829</v>
      </c>
      <c r="B11" s="5" t="n">
        <v>-2706</v>
      </c>
      <c r="C11" s="5" t="n">
        <v>-1023</v>
      </c>
      <c r="D11" s="5" t="n">
        <v>0</v>
      </c>
    </row>
    <row r="12" spans="1:4">
      <c r="A12" s="4" t="s">
        <v>131</v>
      </c>
      <c r="B12" s="5" t="n">
        <v>16511</v>
      </c>
      <c r="C12" s="5" t="n">
        <v>16912</v>
      </c>
      <c r="D12" s="5" t="n">
        <v>19821</v>
      </c>
    </row>
    <row r="13" spans="1:4">
      <c r="A13" s="4" t="s">
        <v>104</v>
      </c>
      <c r="B13" s="5" t="n">
        <v>-57962</v>
      </c>
      <c r="C13" s="5" t="n">
        <v>-19653</v>
      </c>
    </row>
    <row r="14" spans="1:4">
      <c r="A14" s="4" t="s">
        <v>830</v>
      </c>
      <c r="B14" s="5" t="n">
        <v>2602</v>
      </c>
      <c r="C14" s="5" t="n">
        <v>-233</v>
      </c>
      <c r="D14" s="5" t="n">
        <v>-750</v>
      </c>
    </row>
    <row r="15" spans="1:4">
      <c r="A15" s="4" t="s">
        <v>107</v>
      </c>
      <c r="B15" s="5" t="n">
        <v>-144998</v>
      </c>
      <c r="C15" s="5" t="n">
        <v>-165324</v>
      </c>
      <c r="D15" s="5" t="n">
        <v>-173992</v>
      </c>
    </row>
    <row r="16" spans="1:4">
      <c r="A16" s="4" t="s">
        <v>508</v>
      </c>
    </row>
    <row r="17" spans="1:4">
      <c r="A17" s="3" t="s">
        <v>825</v>
      </c>
    </row>
    <row r="18" spans="1:4">
      <c r="A18" s="4" t="s">
        <v>817</v>
      </c>
      <c r="B18" s="5" t="n">
        <v>97920</v>
      </c>
      <c r="C18" s="5" t="n">
        <v>62286</v>
      </c>
      <c r="D18" s="5" t="n">
        <v>100754</v>
      </c>
    </row>
    <row r="19" spans="1:4">
      <c r="A19" s="4" t="s">
        <v>519</v>
      </c>
    </row>
    <row r="20" spans="1:4">
      <c r="A20" s="3" t="s">
        <v>825</v>
      </c>
    </row>
    <row r="21" spans="1:4">
      <c r="A21" s="4" t="s">
        <v>817</v>
      </c>
      <c r="B21" s="5" t="n">
        <v>-62314</v>
      </c>
      <c r="C21" s="5" t="n">
        <v>-90779</v>
      </c>
      <c r="D21" s="5" t="n">
        <v>-102482</v>
      </c>
    </row>
    <row r="22" spans="1:4">
      <c r="A22" s="4" t="s">
        <v>528</v>
      </c>
    </row>
    <row r="23" spans="1:4">
      <c r="A23" s="3" t="s">
        <v>825</v>
      </c>
    </row>
    <row r="24" spans="1:4">
      <c r="A24" s="4" t="s">
        <v>817</v>
      </c>
      <c r="B24" s="6" t="n">
        <v>143966</v>
      </c>
      <c r="C24" s="6" t="n">
        <v>140198</v>
      </c>
      <c r="D24" s="6" t="n">
        <v>995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44</v>
      </c>
      <c r="D2" s="2" t="s">
        <v>89</v>
      </c>
    </row>
    <row r="3" spans="1:4">
      <c r="A3" s="3" t="s">
        <v>825</v>
      </c>
    </row>
    <row r="4" spans="1:4">
      <c r="A4" s="4" t="s">
        <v>131</v>
      </c>
      <c r="B4" s="6" t="n">
        <v>16511</v>
      </c>
      <c r="C4" s="6" t="n">
        <v>16912</v>
      </c>
      <c r="D4" s="6" t="n">
        <v>19821</v>
      </c>
    </row>
    <row r="5" spans="1:4">
      <c r="A5" s="4" t="s">
        <v>832</v>
      </c>
    </row>
    <row r="6" spans="1:4">
      <c r="A6" s="3" t="s">
        <v>825</v>
      </c>
    </row>
    <row r="7" spans="1:4">
      <c r="A7" s="4" t="s">
        <v>131</v>
      </c>
      <c r="B7" s="6" t="n">
        <v>6100</v>
      </c>
      <c r="C7" s="6" t="n">
        <v>5900</v>
      </c>
      <c r="D7" s="6" t="n">
        <v>7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33</v>
      </c>
      <c r="B1" s="2" t="s">
        <v>1</v>
      </c>
    </row>
    <row r="2" spans="1:4">
      <c r="B2" s="2" t="s">
        <v>834</v>
      </c>
      <c r="C2" s="2" t="s">
        <v>599</v>
      </c>
      <c r="D2" s="2" t="s">
        <v>799</v>
      </c>
    </row>
    <row r="3" spans="1:4">
      <c r="A3" s="3" t="s">
        <v>835</v>
      </c>
    </row>
    <row r="4" spans="1:4">
      <c r="A4" s="4" t="s">
        <v>836</v>
      </c>
      <c r="B4" s="5" t="n">
        <v>3</v>
      </c>
    </row>
    <row r="5" spans="1:4">
      <c r="A5" s="4" t="s">
        <v>360</v>
      </c>
    </row>
    <row r="6" spans="1:4">
      <c r="A6" s="3" t="s">
        <v>835</v>
      </c>
    </row>
    <row r="7" spans="1:4">
      <c r="A7" s="4" t="s">
        <v>837</v>
      </c>
      <c r="B7" s="4" t="s">
        <v>838</v>
      </c>
    </row>
    <row r="8" spans="1:4">
      <c r="A8" s="4" t="s">
        <v>839</v>
      </c>
      <c r="B8" s="6" t="n">
        <v>13</v>
      </c>
    </row>
    <row r="9" spans="1:4">
      <c r="A9" s="4" t="s">
        <v>840</v>
      </c>
      <c r="B9" s="4" t="s">
        <v>841</v>
      </c>
    </row>
    <row r="10" spans="1:4">
      <c r="A10" s="4" t="s">
        <v>842</v>
      </c>
      <c r="B10" s="6" t="n">
        <v>7</v>
      </c>
    </row>
    <row r="11" spans="1:4">
      <c r="A11" s="4" t="s">
        <v>363</v>
      </c>
    </row>
    <row r="12" spans="1:4">
      <c r="A12" s="3" t="s">
        <v>835</v>
      </c>
    </row>
    <row r="13" spans="1:4">
      <c r="A13" s="4" t="s">
        <v>839</v>
      </c>
      <c r="B13" s="10" t="n">
        <v>0.3</v>
      </c>
    </row>
    <row r="14" spans="1:4">
      <c r="A14" s="4" t="s">
        <v>840</v>
      </c>
      <c r="B14" s="4" t="s">
        <v>843</v>
      </c>
    </row>
    <row r="15" spans="1:4">
      <c r="A15" s="4" t="s">
        <v>844</v>
      </c>
    </row>
    <row r="16" spans="1:4">
      <c r="A16" s="3" t="s">
        <v>835</v>
      </c>
    </row>
    <row r="17" spans="1:4">
      <c r="A17" s="4" t="s">
        <v>845</v>
      </c>
      <c r="B17" s="5" t="n">
        <v>27906570</v>
      </c>
    </row>
    <row r="18" spans="1:4">
      <c r="A18" s="4" t="s">
        <v>846</v>
      </c>
      <c r="B18" s="5" t="n">
        <v>5097835</v>
      </c>
    </row>
    <row r="19" spans="1:4">
      <c r="A19" s="4" t="s">
        <v>847</v>
      </c>
      <c r="B19" s="4" t="s">
        <v>417</v>
      </c>
    </row>
    <row r="20" spans="1:4">
      <c r="A20" s="4" t="s">
        <v>848</v>
      </c>
      <c r="B20" s="4" t="s">
        <v>454</v>
      </c>
    </row>
    <row r="21" spans="1:4">
      <c r="A21" s="4" t="s">
        <v>849</v>
      </c>
    </row>
    <row r="22" spans="1:4">
      <c r="A22" s="3" t="s">
        <v>835</v>
      </c>
    </row>
    <row r="23" spans="1:4">
      <c r="A23" s="4" t="s">
        <v>839</v>
      </c>
      <c r="B23" s="6" t="n">
        <v>9</v>
      </c>
    </row>
    <row r="24" spans="1:4">
      <c r="A24" s="4" t="s">
        <v>840</v>
      </c>
      <c r="B24" s="4" t="s">
        <v>850</v>
      </c>
    </row>
    <row r="25" spans="1:4">
      <c r="A25" s="4" t="s">
        <v>842</v>
      </c>
      <c r="B25" s="6" t="n">
        <v>8</v>
      </c>
      <c r="C25" s="6" t="n">
        <v>9</v>
      </c>
      <c r="D25" s="6" t="n">
        <v>10</v>
      </c>
    </row>
    <row r="26" spans="1:4">
      <c r="A26" s="4" t="s">
        <v>851</v>
      </c>
    </row>
    <row r="27" spans="1:4">
      <c r="A27" s="3" t="s">
        <v>835</v>
      </c>
    </row>
    <row r="28" spans="1:4">
      <c r="A28" s="4" t="s">
        <v>852</v>
      </c>
      <c r="B28" s="4" t="s">
        <v>853</v>
      </c>
    </row>
    <row r="29" spans="1:4">
      <c r="A29" s="4" t="s">
        <v>848</v>
      </c>
      <c r="B29" s="4" t="s">
        <v>454</v>
      </c>
    </row>
    <row r="30" spans="1:4">
      <c r="A30" s="4" t="s">
        <v>854</v>
      </c>
    </row>
    <row r="31" spans="1:4">
      <c r="A31" s="3" t="s">
        <v>835</v>
      </c>
    </row>
    <row r="32" spans="1:4">
      <c r="A32" s="4" t="s">
        <v>852</v>
      </c>
      <c r="B32" s="4" t="s">
        <v>855</v>
      </c>
    </row>
    <row r="33" spans="1:4">
      <c r="A33" s="4" t="s">
        <v>856</v>
      </c>
    </row>
    <row r="34" spans="1:4">
      <c r="A34" s="3" t="s">
        <v>835</v>
      </c>
    </row>
    <row r="35" spans="1:4">
      <c r="A35" s="4" t="s">
        <v>857</v>
      </c>
      <c r="B35" s="4" t="s">
        <v>858</v>
      </c>
    </row>
    <row r="36" spans="1:4">
      <c r="A36" s="4" t="s">
        <v>859</v>
      </c>
    </row>
    <row r="37" spans="1:4">
      <c r="A37" s="3" t="s">
        <v>835</v>
      </c>
    </row>
    <row r="38" spans="1:4">
      <c r="A38" s="4" t="s">
        <v>845</v>
      </c>
      <c r="B38" s="5" t="n">
        <v>1200000</v>
      </c>
    </row>
    <row r="39" spans="1:4">
      <c r="A39" s="4" t="s">
        <v>846</v>
      </c>
      <c r="B39" s="5" t="n">
        <v>178349</v>
      </c>
    </row>
    <row r="40" spans="1:4">
      <c r="A40" s="4" t="s">
        <v>860</v>
      </c>
      <c r="B40" s="5" t="n">
        <v>304831</v>
      </c>
    </row>
    <row r="41" spans="1:4">
      <c r="A41" s="4" t="s">
        <v>861</v>
      </c>
    </row>
    <row r="42" spans="1:4">
      <c r="A42" s="3" t="s">
        <v>835</v>
      </c>
    </row>
    <row r="43" spans="1:4">
      <c r="A43" s="4" t="s">
        <v>862</v>
      </c>
      <c r="B43" s="4" t="s">
        <v>6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44</v>
      </c>
      <c r="D2" s="2" t="s">
        <v>89</v>
      </c>
    </row>
    <row r="3" spans="1:4">
      <c r="A3" s="3" t="s">
        <v>864</v>
      </c>
    </row>
    <row r="4" spans="1:4">
      <c r="A4" s="4" t="s">
        <v>865</v>
      </c>
      <c r="B4" s="6" t="n">
        <v>16511</v>
      </c>
      <c r="C4" s="6" t="n">
        <v>16912</v>
      </c>
      <c r="D4" s="6" t="n">
        <v>19821</v>
      </c>
    </row>
    <row r="5" spans="1:4">
      <c r="A5" s="4" t="s">
        <v>866</v>
      </c>
    </row>
    <row r="6" spans="1:4">
      <c r="A6" s="3" t="s">
        <v>864</v>
      </c>
    </row>
    <row r="7" spans="1:4">
      <c r="A7" s="4" t="s">
        <v>865</v>
      </c>
      <c r="B7" s="5" t="n">
        <v>1615</v>
      </c>
      <c r="C7" s="5" t="n">
        <v>1659</v>
      </c>
      <c r="D7" s="5" t="n">
        <v>1748</v>
      </c>
    </row>
    <row r="8" spans="1:4">
      <c r="A8" s="4" t="s">
        <v>867</v>
      </c>
    </row>
    <row r="9" spans="1:4">
      <c r="A9" s="3" t="s">
        <v>864</v>
      </c>
    </row>
    <row r="10" spans="1:4">
      <c r="A10" s="4" t="s">
        <v>865</v>
      </c>
      <c r="B10" s="5" t="n">
        <v>275</v>
      </c>
      <c r="C10" s="5" t="n">
        <v>210</v>
      </c>
      <c r="D10" s="5" t="n">
        <v>185</v>
      </c>
    </row>
    <row r="11" spans="1:4">
      <c r="A11" s="4" t="s">
        <v>868</v>
      </c>
    </row>
    <row r="12" spans="1:4">
      <c r="A12" s="3" t="s">
        <v>864</v>
      </c>
    </row>
    <row r="13" spans="1:4">
      <c r="A13" s="4" t="s">
        <v>865</v>
      </c>
      <c r="B13" s="5" t="n">
        <v>2999</v>
      </c>
      <c r="C13" s="5" t="n">
        <v>3347</v>
      </c>
      <c r="D13" s="5" t="n">
        <v>3656</v>
      </c>
    </row>
    <row r="14" spans="1:4">
      <c r="A14" s="4" t="s">
        <v>869</v>
      </c>
    </row>
    <row r="15" spans="1:4">
      <c r="A15" s="3" t="s">
        <v>864</v>
      </c>
    </row>
    <row r="16" spans="1:4">
      <c r="A16" s="4" t="s">
        <v>865</v>
      </c>
      <c r="B16" s="5" t="n">
        <v>3377</v>
      </c>
      <c r="C16" s="5" t="n">
        <v>4267</v>
      </c>
      <c r="D16" s="5" t="n">
        <v>4751</v>
      </c>
    </row>
    <row r="17" spans="1:4">
      <c r="A17" s="4" t="s">
        <v>870</v>
      </c>
    </row>
    <row r="18" spans="1:4">
      <c r="A18" s="3" t="s">
        <v>864</v>
      </c>
    </row>
    <row r="19" spans="1:4">
      <c r="A19" s="4" t="s">
        <v>865</v>
      </c>
      <c r="B19" s="6" t="n">
        <v>8245</v>
      </c>
      <c r="C19" s="6" t="n">
        <v>7429</v>
      </c>
      <c r="D19" s="6" t="n">
        <v>9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71</v>
      </c>
      <c r="B1" s="2" t="s">
        <v>1</v>
      </c>
    </row>
    <row r="2" spans="1:3">
      <c r="B2" s="2" t="s">
        <v>2</v>
      </c>
      <c r="C2" s="2" t="s">
        <v>44</v>
      </c>
    </row>
    <row r="3" spans="1:3">
      <c r="A3" s="3" t="s">
        <v>872</v>
      </c>
    </row>
    <row r="4" spans="1:3">
      <c r="A4" s="4" t="s">
        <v>873</v>
      </c>
      <c r="B4" s="5" t="n">
        <v>10714158000</v>
      </c>
    </row>
    <row r="5" spans="1:3">
      <c r="A5" s="4" t="s">
        <v>874</v>
      </c>
      <c r="B5" s="5" t="n">
        <v>1525880000</v>
      </c>
    </row>
    <row r="6" spans="1:3">
      <c r="A6" s="4" t="s">
        <v>875</v>
      </c>
      <c r="B6" s="5" t="n">
        <v>-3338000</v>
      </c>
    </row>
    <row r="7" spans="1:3">
      <c r="A7" s="4" t="s">
        <v>876</v>
      </c>
      <c r="B7" s="5" t="n">
        <v>-555605000</v>
      </c>
    </row>
    <row r="8" spans="1:3">
      <c r="A8" s="4" t="s">
        <v>877</v>
      </c>
      <c r="B8" s="5" t="n">
        <v>-606591000</v>
      </c>
    </row>
    <row r="9" spans="1:3">
      <c r="A9" s="4" t="s">
        <v>878</v>
      </c>
      <c r="B9" s="5" t="n">
        <v>11074504000</v>
      </c>
      <c r="C9" s="5" t="n">
        <v>10714158000</v>
      </c>
    </row>
    <row r="10" spans="1:3">
      <c r="A10" s="4" t="s">
        <v>879</v>
      </c>
      <c r="B10" s="5" t="n">
        <v>7393469000</v>
      </c>
    </row>
    <row r="11" spans="1:3">
      <c r="A11" s="4" t="s">
        <v>880</v>
      </c>
      <c r="B11" s="6" t="n">
        <v>12810</v>
      </c>
    </row>
    <row r="12" spans="1:3">
      <c r="A12" s="4" t="s">
        <v>881</v>
      </c>
      <c r="B12" s="5" t="n">
        <v>4690</v>
      </c>
    </row>
    <row r="13" spans="1:3">
      <c r="A13" s="4" t="s">
        <v>882</v>
      </c>
      <c r="B13" s="5" t="n">
        <v>5010</v>
      </c>
    </row>
    <row r="14" spans="1:3">
      <c r="A14" s="4" t="s">
        <v>883</v>
      </c>
      <c r="B14" s="5" t="n">
        <v>9450</v>
      </c>
    </row>
    <row r="15" spans="1:3">
      <c r="A15" s="4" t="s">
        <v>884</v>
      </c>
      <c r="B15" s="5" t="n">
        <v>15780</v>
      </c>
    </row>
    <row r="16" spans="1:3">
      <c r="A16" s="4" t="s">
        <v>885</v>
      </c>
      <c r="B16" s="5" t="n">
        <v>11700</v>
      </c>
      <c r="C16" s="6" t="n">
        <v>12810</v>
      </c>
    </row>
    <row r="17" spans="1:3">
      <c r="A17" s="4" t="s">
        <v>886</v>
      </c>
      <c r="B17" s="6" t="n">
        <v>13340</v>
      </c>
    </row>
    <row r="18" spans="1:3">
      <c r="A18" s="4" t="s">
        <v>887</v>
      </c>
      <c r="B18" s="4" t="s">
        <v>888</v>
      </c>
      <c r="C18" s="4" t="s">
        <v>889</v>
      </c>
    </row>
    <row r="19" spans="1:3">
      <c r="A19" s="4" t="s">
        <v>890</v>
      </c>
      <c r="B19" s="4" t="s">
        <v>891</v>
      </c>
    </row>
    <row r="20" spans="1:3">
      <c r="A20" s="4" t="s">
        <v>892</v>
      </c>
      <c r="B20" s="6" t="n">
        <v>3050000</v>
      </c>
      <c r="C20" s="6" t="n">
        <v>0</v>
      </c>
    </row>
    <row r="21" spans="1:3">
      <c r="A21" s="4" t="s">
        <v>893</v>
      </c>
      <c r="B21" s="6" t="n">
        <v>78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s>
  <sheetData>
    <row r="1" spans="1:4">
      <c r="A1" s="1" t="s">
        <v>894</v>
      </c>
      <c r="B1" s="2" t="s">
        <v>1</v>
      </c>
    </row>
    <row r="2" spans="1:4">
      <c r="B2" s="2" t="s">
        <v>2</v>
      </c>
      <c r="C2" s="2" t="s">
        <v>44</v>
      </c>
      <c r="D2" s="2" t="s">
        <v>89</v>
      </c>
    </row>
    <row r="3" spans="1:4">
      <c r="A3" s="4" t="s">
        <v>895</v>
      </c>
    </row>
    <row r="4" spans="1:4">
      <c r="A4" s="3" t="s">
        <v>896</v>
      </c>
    </row>
    <row r="5" spans="1:4">
      <c r="A5" s="4" t="s">
        <v>897</v>
      </c>
      <c r="B5" s="4" t="s">
        <v>898</v>
      </c>
      <c r="C5" s="4" t="s">
        <v>899</v>
      </c>
      <c r="D5" s="4" t="s">
        <v>898</v>
      </c>
    </row>
    <row r="6" spans="1:4">
      <c r="A6" s="4" t="s">
        <v>900</v>
      </c>
      <c r="B6" s="4" t="s">
        <v>901</v>
      </c>
      <c r="C6" s="4" t="s">
        <v>902</v>
      </c>
      <c r="D6" s="4" t="s">
        <v>903</v>
      </c>
    </row>
    <row r="7" spans="1:4">
      <c r="A7" s="4" t="s">
        <v>904</v>
      </c>
      <c r="B7" s="4" t="s">
        <v>905</v>
      </c>
      <c r="C7" s="4" t="s">
        <v>906</v>
      </c>
      <c r="D7" s="4" t="s">
        <v>907</v>
      </c>
    </row>
    <row r="8" spans="1:4">
      <c r="A8" s="4" t="s">
        <v>908</v>
      </c>
      <c r="B8" s="8" t="n">
        <v>2.69</v>
      </c>
      <c r="C8" s="8" t="n">
        <v>4.42</v>
      </c>
      <c r="D8" s="8" t="n">
        <v>5.59</v>
      </c>
    </row>
    <row r="9" spans="1:4">
      <c r="A9" s="4" t="s">
        <v>172</v>
      </c>
    </row>
    <row r="10" spans="1:4">
      <c r="A10" s="3" t="s">
        <v>896</v>
      </c>
    </row>
    <row r="11" spans="1:4">
      <c r="A11" s="4" t="s">
        <v>908</v>
      </c>
      <c r="B11" s="8" t="n">
        <v>4.71</v>
      </c>
      <c r="C11" s="8" t="n">
        <v>8.970000000000001</v>
      </c>
      <c r="D11" s="8" t="n">
        <v>11.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9</v>
      </c>
      <c r="B1" s="2" t="s">
        <v>1</v>
      </c>
    </row>
    <row r="2" spans="1:2">
      <c r="B2" s="2" t="s">
        <v>910</v>
      </c>
    </row>
    <row r="3" spans="1:2">
      <c r="A3" s="3" t="s">
        <v>911</v>
      </c>
    </row>
    <row r="4" spans="1:2">
      <c r="A4" s="4" t="s">
        <v>912</v>
      </c>
      <c r="B4" s="5" t="n">
        <v>3223980</v>
      </c>
    </row>
    <row r="5" spans="1:2">
      <c r="A5" s="4" t="s">
        <v>913</v>
      </c>
      <c r="B5" s="5" t="n">
        <v>2219248</v>
      </c>
    </row>
    <row r="6" spans="1:2">
      <c r="A6" s="4" t="s">
        <v>914</v>
      </c>
      <c r="B6" s="5" t="n">
        <v>-692693</v>
      </c>
    </row>
    <row r="7" spans="1:2">
      <c r="A7" s="4" t="s">
        <v>915</v>
      </c>
      <c r="B7" s="5" t="n">
        <v>-567303</v>
      </c>
    </row>
    <row r="8" spans="1:2">
      <c r="A8" s="4" t="s">
        <v>916</v>
      </c>
      <c r="B8" s="5" t="n">
        <v>4183232</v>
      </c>
    </row>
    <row r="9" spans="1:2">
      <c r="A9" s="4" t="s">
        <v>917</v>
      </c>
      <c r="B9" s="8" t="n">
        <v>6.51</v>
      </c>
    </row>
    <row r="10" spans="1:2">
      <c r="A10" s="4" t="s">
        <v>918</v>
      </c>
      <c r="B10" s="12" t="n">
        <v>4.73</v>
      </c>
    </row>
    <row r="11" spans="1:2">
      <c r="A11" s="4" t="s">
        <v>919</v>
      </c>
      <c r="B11" s="12" t="n">
        <v>9.199999999999999</v>
      </c>
    </row>
    <row r="12" spans="1:2">
      <c r="A12" s="4" t="s">
        <v>920</v>
      </c>
      <c r="B12" s="12" t="n">
        <v>5.94</v>
      </c>
    </row>
    <row r="13" spans="1:2">
      <c r="A13" s="4" t="s">
        <v>921</v>
      </c>
      <c r="B13" s="8" t="n">
        <v>5.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10</v>
      </c>
    </row>
    <row r="3" spans="1:2">
      <c r="A3" s="3" t="s">
        <v>911</v>
      </c>
    </row>
    <row r="4" spans="1:2">
      <c r="A4" s="4" t="s">
        <v>912</v>
      </c>
      <c r="B4" s="5" t="n">
        <v>118053</v>
      </c>
    </row>
    <row r="5" spans="1:2">
      <c r="A5" s="4" t="s">
        <v>913</v>
      </c>
      <c r="B5" s="5" t="n">
        <v>0</v>
      </c>
    </row>
    <row r="6" spans="1:2">
      <c r="A6" s="4" t="s">
        <v>914</v>
      </c>
      <c r="B6" s="5" t="n">
        <v>-66174</v>
      </c>
    </row>
    <row r="7" spans="1:2">
      <c r="A7" s="4" t="s">
        <v>915</v>
      </c>
      <c r="B7" s="5" t="n">
        <v>-7675</v>
      </c>
    </row>
    <row r="8" spans="1:2">
      <c r="A8" s="4" t="s">
        <v>916</v>
      </c>
      <c r="B8" s="5" t="n">
        <v>44204</v>
      </c>
    </row>
    <row r="9" spans="1:2">
      <c r="A9" s="4" t="s">
        <v>917</v>
      </c>
      <c r="B9" s="8" t="n">
        <v>12.38</v>
      </c>
    </row>
    <row r="10" spans="1:2">
      <c r="A10" s="4" t="s">
        <v>918</v>
      </c>
      <c r="B10" s="5" t="n">
        <v>0</v>
      </c>
    </row>
    <row r="11" spans="1:2">
      <c r="A11" s="4" t="s">
        <v>919</v>
      </c>
      <c r="B11" s="12" t="n">
        <v>11.95</v>
      </c>
    </row>
    <row r="12" spans="1:2">
      <c r="A12" s="4" t="s">
        <v>920</v>
      </c>
      <c r="B12" s="12" t="n">
        <v>2.99</v>
      </c>
    </row>
    <row r="13" spans="1:2">
      <c r="A13" s="4" t="s">
        <v>921</v>
      </c>
      <c r="B13" s="8" t="n">
        <v>11.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44</v>
      </c>
      <c r="D2" s="2" t="s">
        <v>89</v>
      </c>
    </row>
    <row r="3" spans="1:4">
      <c r="A3" s="4" t="s">
        <v>924</v>
      </c>
      <c r="B3" s="4" t="s">
        <v>724</v>
      </c>
    </row>
    <row r="4" spans="1:4">
      <c r="A4" s="4" t="s">
        <v>925</v>
      </c>
      <c r="B4" s="4" t="s">
        <v>926</v>
      </c>
    </row>
    <row r="5" spans="1:4">
      <c r="A5" s="4" t="s">
        <v>927</v>
      </c>
      <c r="B5" s="10" t="n">
        <v>5.2</v>
      </c>
      <c r="C5" s="10" t="n">
        <v>5.1</v>
      </c>
      <c r="D5" s="10" t="n">
        <v>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8</v>
      </c>
      <c r="B1" s="2" t="s">
        <v>1</v>
      </c>
    </row>
    <row r="2" spans="1:4">
      <c r="B2" s="2" t="s">
        <v>2</v>
      </c>
      <c r="C2" s="2" t="s">
        <v>44</v>
      </c>
      <c r="D2" s="2" t="s">
        <v>89</v>
      </c>
    </row>
    <row r="3" spans="1:4">
      <c r="A3" s="3" t="s">
        <v>230</v>
      </c>
    </row>
    <row r="4" spans="1:4">
      <c r="A4" s="4" t="s">
        <v>929</v>
      </c>
      <c r="B4" s="6" t="n">
        <v>-131220</v>
      </c>
      <c r="C4" s="6" t="n">
        <v>-128361</v>
      </c>
      <c r="D4" s="6" t="n">
        <v>-138881</v>
      </c>
    </row>
    <row r="5" spans="1:4">
      <c r="A5" s="4" t="s">
        <v>930</v>
      </c>
      <c r="B5" s="5" t="n">
        <v>-13778</v>
      </c>
      <c r="C5" s="5" t="n">
        <v>-36963</v>
      </c>
      <c r="D5" s="5" t="n">
        <v>-35111</v>
      </c>
    </row>
    <row r="6" spans="1:4">
      <c r="A6" s="4" t="s">
        <v>107</v>
      </c>
      <c r="B6" s="6" t="n">
        <v>-144998</v>
      </c>
      <c r="C6" s="6" t="n">
        <v>-165324</v>
      </c>
      <c r="D6" s="6" t="n">
        <v>-1739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44</v>
      </c>
      <c r="D2" s="2" t="s">
        <v>89</v>
      </c>
    </row>
    <row r="3" spans="1:4">
      <c r="A3" s="3" t="s">
        <v>932</v>
      </c>
    </row>
    <row r="4" spans="1:4">
      <c r="A4" s="4" t="s">
        <v>933</v>
      </c>
      <c r="B4" s="6" t="n">
        <v>0</v>
      </c>
      <c r="C4" s="6" t="n">
        <v>0</v>
      </c>
      <c r="D4" s="6" t="n">
        <v>0</v>
      </c>
    </row>
    <row r="5" spans="1:4">
      <c r="A5" s="4" t="s">
        <v>934</v>
      </c>
      <c r="B5" s="5" t="n">
        <v>385</v>
      </c>
      <c r="C5" s="5" t="n">
        <v>467</v>
      </c>
      <c r="D5" s="5" t="n">
        <v>235</v>
      </c>
    </row>
    <row r="6" spans="1:4">
      <c r="A6" s="4" t="s">
        <v>930</v>
      </c>
      <c r="B6" s="5" t="n">
        <v>444</v>
      </c>
      <c r="C6" s="5" t="n">
        <v>61</v>
      </c>
      <c r="D6" s="5" t="n">
        <v>49</v>
      </c>
    </row>
    <row r="7" spans="1:4">
      <c r="A7" s="4" t="s">
        <v>935</v>
      </c>
      <c r="B7" s="5" t="n">
        <v>829</v>
      </c>
      <c r="C7" s="5" t="n">
        <v>528</v>
      </c>
      <c r="D7" s="5" t="n">
        <v>284</v>
      </c>
    </row>
    <row r="8" spans="1:4">
      <c r="A8" s="3" t="s">
        <v>936</v>
      </c>
    </row>
    <row r="9" spans="1:4">
      <c r="A9" s="4" t="s">
        <v>933</v>
      </c>
      <c r="B9" s="5" t="n">
        <v>91</v>
      </c>
      <c r="C9" s="5" t="n">
        <v>-3908</v>
      </c>
      <c r="D9" s="5" t="n">
        <v>-2590</v>
      </c>
    </row>
    <row r="10" spans="1:4">
      <c r="A10" s="4" t="s">
        <v>934</v>
      </c>
      <c r="B10" s="5" t="n">
        <v>86</v>
      </c>
      <c r="C10" s="5" t="n">
        <v>87</v>
      </c>
      <c r="D10" s="5" t="n">
        <v>309</v>
      </c>
    </row>
    <row r="11" spans="1:4">
      <c r="A11" s="4" t="s">
        <v>937</v>
      </c>
      <c r="B11" s="5" t="n">
        <v>178</v>
      </c>
      <c r="C11" s="5" t="n">
        <v>-3821</v>
      </c>
      <c r="D11" s="5" t="n">
        <v>-2281</v>
      </c>
    </row>
    <row r="12" spans="1:4">
      <c r="A12" s="4" t="s">
        <v>171</v>
      </c>
      <c r="B12" s="6" t="n">
        <v>1006</v>
      </c>
      <c r="C12" s="6" t="n">
        <v>-3293</v>
      </c>
      <c r="D12" s="6" t="n">
        <v>-19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8</v>
      </c>
      <c r="B1" s="2" t="s">
        <v>1</v>
      </c>
    </row>
    <row r="2" spans="1:4">
      <c r="B2" s="2" t="s">
        <v>2</v>
      </c>
      <c r="C2" s="2" t="s">
        <v>44</v>
      </c>
      <c r="D2" s="2" t="s">
        <v>89</v>
      </c>
    </row>
    <row r="3" spans="1:4">
      <c r="A3" s="3" t="s">
        <v>230</v>
      </c>
    </row>
    <row r="4" spans="1:4">
      <c r="A4" s="4" t="s">
        <v>939</v>
      </c>
      <c r="B4" s="4" t="s">
        <v>812</v>
      </c>
      <c r="C4" s="4" t="s">
        <v>812</v>
      </c>
      <c r="D4" s="4" t="s">
        <v>940</v>
      </c>
    </row>
    <row r="5" spans="1:4">
      <c r="A5" s="4" t="s">
        <v>941</v>
      </c>
      <c r="B5" s="4" t="s">
        <v>942</v>
      </c>
      <c r="C5" s="4" t="s">
        <v>943</v>
      </c>
      <c r="D5" s="4" t="s">
        <v>944</v>
      </c>
    </row>
    <row r="6" spans="1:4">
      <c r="A6" s="4" t="s">
        <v>945</v>
      </c>
      <c r="B6" s="4" t="s">
        <v>946</v>
      </c>
      <c r="C6" s="4" t="s">
        <v>947</v>
      </c>
      <c r="D6" s="4" t="s">
        <v>682</v>
      </c>
    </row>
    <row r="7" spans="1:4">
      <c r="A7" s="4" t="s">
        <v>948</v>
      </c>
      <c r="B7" s="4" t="s">
        <v>949</v>
      </c>
      <c r="C7" s="4" t="s">
        <v>926</v>
      </c>
      <c r="D7" s="4" t="s">
        <v>950</v>
      </c>
    </row>
    <row r="8" spans="1:4">
      <c r="A8" s="4" t="s">
        <v>556</v>
      </c>
      <c r="B8" s="4" t="s">
        <v>951</v>
      </c>
      <c r="C8" s="4" t="s">
        <v>952</v>
      </c>
      <c r="D8" s="4" t="s">
        <v>953</v>
      </c>
    </row>
    <row r="9" spans="1:4">
      <c r="A9" s="4" t="s">
        <v>954</v>
      </c>
      <c r="B9" s="4" t="s">
        <v>955</v>
      </c>
      <c r="C9" s="4" t="s">
        <v>660</v>
      </c>
      <c r="D9" s="4" t="s">
        <v>9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44</v>
      </c>
    </row>
    <row r="2" spans="1:3">
      <c r="A2" s="3" t="s">
        <v>230</v>
      </c>
    </row>
    <row r="3" spans="1:3">
      <c r="A3" s="4" t="s">
        <v>958</v>
      </c>
      <c r="B3" s="6" t="n">
        <v>5847</v>
      </c>
      <c r="C3" s="6" t="n">
        <v>3407</v>
      </c>
    </row>
    <row r="4" spans="1:3">
      <c r="A4" s="4" t="s">
        <v>959</v>
      </c>
      <c r="B4" s="5" t="n">
        <v>18192</v>
      </c>
      <c r="C4" s="5" t="n">
        <v>15552</v>
      </c>
    </row>
    <row r="5" spans="1:3">
      <c r="A5" s="4" t="s">
        <v>960</v>
      </c>
      <c r="B5" s="5" t="n">
        <v>1266</v>
      </c>
      <c r="C5" s="5" t="n">
        <v>1102</v>
      </c>
    </row>
    <row r="6" spans="1:3">
      <c r="A6" s="4" t="s">
        <v>138</v>
      </c>
      <c r="B6" s="5" t="n">
        <v>913</v>
      </c>
      <c r="C6" s="5" t="n">
        <v>1014</v>
      </c>
    </row>
    <row r="7" spans="1:3">
      <c r="A7" s="4" t="s">
        <v>580</v>
      </c>
      <c r="B7" s="5" t="n">
        <v>0</v>
      </c>
      <c r="C7" s="5" t="n">
        <v>9603</v>
      </c>
    </row>
    <row r="8" spans="1:3">
      <c r="A8" s="4" t="s">
        <v>63</v>
      </c>
      <c r="B8" s="5" t="n">
        <v>43256</v>
      </c>
      <c r="C8" s="5" t="n">
        <v>37501</v>
      </c>
    </row>
    <row r="9" spans="1:3">
      <c r="A9" s="4" t="s">
        <v>961</v>
      </c>
      <c r="B9" s="5" t="n">
        <v>141803</v>
      </c>
      <c r="C9" s="5" t="n">
        <v>143433</v>
      </c>
    </row>
    <row r="10" spans="1:3">
      <c r="A10" s="4" t="s">
        <v>962</v>
      </c>
      <c r="B10" s="5" t="n">
        <v>24744</v>
      </c>
      <c r="C10" s="5" t="n">
        <v>24623</v>
      </c>
    </row>
    <row r="11" spans="1:3">
      <c r="A11" s="4" t="s">
        <v>963</v>
      </c>
      <c r="B11" s="5" t="n">
        <v>48980</v>
      </c>
      <c r="C11" s="5" t="n">
        <v>22029</v>
      </c>
    </row>
    <row r="12" spans="1:3">
      <c r="A12" s="4" t="s">
        <v>964</v>
      </c>
      <c r="B12" s="5" t="n">
        <v>2539</v>
      </c>
      <c r="C12" s="5" t="n">
        <v>2311</v>
      </c>
    </row>
    <row r="13" spans="1:3">
      <c r="A13" s="4" t="s">
        <v>965</v>
      </c>
      <c r="B13" s="5" t="n">
        <v>6394</v>
      </c>
      <c r="C13" s="5" t="n">
        <v>7576</v>
      </c>
    </row>
    <row r="14" spans="1:3">
      <c r="A14" s="4" t="s">
        <v>966</v>
      </c>
      <c r="B14" s="5" t="n">
        <v>22355</v>
      </c>
      <c r="C14" s="5" t="n">
        <v>0</v>
      </c>
    </row>
    <row r="15" spans="1:3">
      <c r="A15" s="4" t="s">
        <v>556</v>
      </c>
      <c r="B15" s="5" t="n">
        <v>9243</v>
      </c>
      <c r="C15" s="5" t="n">
        <v>11576</v>
      </c>
    </row>
    <row r="16" spans="1:3">
      <c r="A16" s="4" t="s">
        <v>967</v>
      </c>
      <c r="B16" s="5" t="n">
        <v>325532</v>
      </c>
      <c r="C16" s="5" t="n">
        <v>279727</v>
      </c>
    </row>
    <row r="17" spans="1:3">
      <c r="A17" s="4" t="s">
        <v>968</v>
      </c>
      <c r="B17" s="5" t="n">
        <v>-59584</v>
      </c>
      <c r="C17" s="5" t="n">
        <v>-53944</v>
      </c>
    </row>
    <row r="18" spans="1:3">
      <c r="A18" s="4" t="s">
        <v>969</v>
      </c>
      <c r="B18" s="5" t="n">
        <v>-7074</v>
      </c>
      <c r="C18" s="5" t="n">
        <v>-6528</v>
      </c>
    </row>
    <row r="19" spans="1:3">
      <c r="A19" s="4" t="s">
        <v>970</v>
      </c>
      <c r="B19" s="5" t="n">
        <v>-8706</v>
      </c>
      <c r="C19" s="5" t="n">
        <v>-14612</v>
      </c>
    </row>
    <row r="20" spans="1:3">
      <c r="A20" s="4" t="s">
        <v>971</v>
      </c>
      <c r="B20" s="5" t="n">
        <v>-13553</v>
      </c>
      <c r="C20" s="5" t="n">
        <v>0</v>
      </c>
    </row>
    <row r="21" spans="1:3">
      <c r="A21" s="4" t="s">
        <v>556</v>
      </c>
      <c r="B21" s="5" t="n">
        <v>-3768</v>
      </c>
      <c r="C21" s="5" t="n">
        <v>-2272</v>
      </c>
    </row>
    <row r="22" spans="1:3">
      <c r="A22" s="4" t="s">
        <v>972</v>
      </c>
      <c r="B22" s="5" t="n">
        <v>-92685</v>
      </c>
      <c r="C22" s="5" t="n">
        <v>-77356</v>
      </c>
    </row>
    <row r="23" spans="1:3">
      <c r="A23" s="4" t="s">
        <v>973</v>
      </c>
      <c r="B23" s="5" t="n">
        <v>232847</v>
      </c>
      <c r="C23" s="5" t="n">
        <v>202371</v>
      </c>
    </row>
    <row r="24" spans="1:3">
      <c r="A24" s="4" t="s">
        <v>974</v>
      </c>
      <c r="B24" s="5" t="n">
        <v>-235187</v>
      </c>
      <c r="C24" s="5" t="n">
        <v>-204533</v>
      </c>
    </row>
    <row r="25" spans="1:3">
      <c r="A25" s="4" t="s">
        <v>975</v>
      </c>
      <c r="B25" s="6" t="n">
        <v>-2340</v>
      </c>
      <c r="C25" s="6" t="n">
        <v>-21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6</v>
      </c>
      <c r="B1" s="2" t="s">
        <v>1</v>
      </c>
    </row>
    <row r="2" spans="1:4">
      <c r="B2" s="2" t="s">
        <v>2</v>
      </c>
      <c r="C2" s="2" t="s">
        <v>44</v>
      </c>
      <c r="D2" s="2" t="s">
        <v>89</v>
      </c>
    </row>
    <row r="3" spans="1:4">
      <c r="A3" s="3" t="s">
        <v>977</v>
      </c>
    </row>
    <row r="4" spans="1:4">
      <c r="A4" s="4" t="s">
        <v>978</v>
      </c>
      <c r="B4" s="4" t="s">
        <v>694</v>
      </c>
    </row>
    <row r="5" spans="1:4">
      <c r="A5" s="4" t="s">
        <v>979</v>
      </c>
      <c r="B5" s="6" t="n">
        <v>3000000</v>
      </c>
    </row>
    <row r="6" spans="1:4">
      <c r="A6" s="4" t="s">
        <v>980</v>
      </c>
      <c r="B6" s="5" t="n">
        <v>0</v>
      </c>
      <c r="C6" s="6" t="n">
        <v>0</v>
      </c>
      <c r="D6" s="6" t="n">
        <v>0</v>
      </c>
    </row>
    <row r="7" spans="1:4">
      <c r="A7" s="4" t="s">
        <v>981</v>
      </c>
      <c r="B7" s="5" t="n">
        <v>0</v>
      </c>
      <c r="C7" s="5" t="n">
        <v>0</v>
      </c>
      <c r="D7" s="6" t="n">
        <v>0</v>
      </c>
    </row>
    <row r="8" spans="1:4">
      <c r="A8" s="4" t="s">
        <v>982</v>
      </c>
      <c r="B8" s="5" t="n">
        <v>0</v>
      </c>
      <c r="C8" s="6" t="n">
        <v>0</v>
      </c>
    </row>
    <row r="9" spans="1:4">
      <c r="A9" s="4" t="s">
        <v>983</v>
      </c>
      <c r="B9" s="6" t="n">
        <v>0</v>
      </c>
    </row>
    <row r="10" spans="1:4">
      <c r="A10" s="4" t="s">
        <v>984</v>
      </c>
      <c r="B10" s="4" t="s">
        <v>985</v>
      </c>
    </row>
    <row r="11" spans="1:4">
      <c r="A11" s="4" t="s">
        <v>986</v>
      </c>
      <c r="B11" s="4" t="s">
        <v>985</v>
      </c>
    </row>
    <row r="12" spans="1:4">
      <c r="A12" s="4" t="s">
        <v>987</v>
      </c>
    </row>
    <row r="13" spans="1:4">
      <c r="A13" s="3" t="s">
        <v>977</v>
      </c>
    </row>
    <row r="14" spans="1:4">
      <c r="A14" s="4" t="s">
        <v>988</v>
      </c>
      <c r="B14" s="6" t="n">
        <v>579000000</v>
      </c>
    </row>
    <row r="15" spans="1:4">
      <c r="A15" s="4" t="s">
        <v>989</v>
      </c>
    </row>
    <row r="16" spans="1:4">
      <c r="A16" s="3" t="s">
        <v>977</v>
      </c>
    </row>
    <row r="17" spans="1:4">
      <c r="A17" s="4" t="s">
        <v>988</v>
      </c>
      <c r="B17" s="6" t="n">
        <v>430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990</v>
      </c>
      <c r="B1" s="2" t="s">
        <v>1</v>
      </c>
    </row>
    <row r="2" spans="1:2">
      <c r="B2" s="2" t="s">
        <v>617</v>
      </c>
    </row>
    <row r="3" spans="1:2">
      <c r="A3" s="4" t="s">
        <v>991</v>
      </c>
      <c r="B3" s="6" t="n">
        <v>19437</v>
      </c>
    </row>
    <row r="4" spans="1:2">
      <c r="A4" s="3" t="s">
        <v>992</v>
      </c>
    </row>
    <row r="5" spans="1:2">
      <c r="A5" s="4" t="s">
        <v>993</v>
      </c>
      <c r="B5" s="5" t="n">
        <v>666</v>
      </c>
    </row>
    <row r="6" spans="1:2">
      <c r="A6" s="4" t="s">
        <v>994</v>
      </c>
      <c r="B6" s="5" t="n">
        <v>57</v>
      </c>
    </row>
    <row r="7" spans="1:2">
      <c r="A7" s="4" t="s">
        <v>995</v>
      </c>
      <c r="B7" s="6" t="n">
        <v>201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996</v>
      </c>
      <c r="B1" s="2" t="s">
        <v>1</v>
      </c>
    </row>
    <row r="2" spans="1:2">
      <c r="B2" s="2" t="s">
        <v>617</v>
      </c>
    </row>
    <row r="3" spans="1:2">
      <c r="A3" s="3" t="s">
        <v>997</v>
      </c>
    </row>
    <row r="4" spans="1:2">
      <c r="A4" s="4" t="s">
        <v>998</v>
      </c>
      <c r="B4" s="6" t="n">
        <v>23202</v>
      </c>
    </row>
    <row r="5" spans="1:2">
      <c r="A5" s="4" t="s">
        <v>999</v>
      </c>
      <c r="B5" s="5" t="n">
        <v>57</v>
      </c>
    </row>
    <row r="6" spans="1:2">
      <c r="A6" s="4" t="s">
        <v>1000</v>
      </c>
      <c r="B6" s="5" t="n">
        <v>713</v>
      </c>
    </row>
    <row r="7" spans="1:2">
      <c r="A7" s="3" t="s">
        <v>1001</v>
      </c>
    </row>
    <row r="8" spans="1:2">
      <c r="A8" s="4" t="s">
        <v>1002</v>
      </c>
      <c r="B8" s="5" t="n">
        <v>15588</v>
      </c>
    </row>
    <row r="9" spans="1:2">
      <c r="A9" s="4" t="s">
        <v>1003</v>
      </c>
      <c r="B9" s="5" t="n">
        <v>-20027</v>
      </c>
    </row>
    <row r="10" spans="1:2">
      <c r="A10" s="4" t="s">
        <v>1004</v>
      </c>
      <c r="B10" s="6" t="n">
        <v>1326</v>
      </c>
    </row>
    <row r="11" spans="1:2">
      <c r="A11" s="3" t="s">
        <v>1005</v>
      </c>
    </row>
    <row r="12" spans="1:2">
      <c r="A12" s="4" t="s">
        <v>576</v>
      </c>
      <c r="B12" s="4" t="s">
        <v>447</v>
      </c>
    </row>
    <row r="13" spans="1:2">
      <c r="A13" s="4" t="s">
        <v>1006</v>
      </c>
      <c r="B13" s="4" t="s">
        <v>431</v>
      </c>
    </row>
    <row r="14" spans="1:2">
      <c r="A14" s="3" t="s">
        <v>1007</v>
      </c>
    </row>
    <row r="15" spans="1:2">
      <c r="A15" s="4" t="s">
        <v>576</v>
      </c>
      <c r="B15" s="4" t="s">
        <v>1008</v>
      </c>
    </row>
    <row r="16" spans="1:2">
      <c r="A16" s="4" t="s">
        <v>1006</v>
      </c>
      <c r="B16" s="4" t="s">
        <v>100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617</v>
      </c>
    </row>
    <row r="2" spans="1:2">
      <c r="A2" s="3" t="s">
        <v>1011</v>
      </c>
    </row>
    <row r="3" spans="1:2">
      <c r="A3" s="4" t="s">
        <v>618</v>
      </c>
      <c r="B3" s="6" t="n">
        <v>19930</v>
      </c>
    </row>
    <row r="4" spans="1:2">
      <c r="A4" s="4" t="s">
        <v>619</v>
      </c>
      <c r="B4" s="5" t="n">
        <v>18760</v>
      </c>
    </row>
    <row r="5" spans="1:2">
      <c r="A5" s="4" t="s">
        <v>620</v>
      </c>
      <c r="B5" s="5" t="n">
        <v>17145</v>
      </c>
    </row>
    <row r="6" spans="1:2">
      <c r="A6" s="4" t="s">
        <v>621</v>
      </c>
      <c r="B6" s="5" t="n">
        <v>13246</v>
      </c>
    </row>
    <row r="7" spans="1:2">
      <c r="A7" s="4" t="s">
        <v>622</v>
      </c>
      <c r="B7" s="5" t="n">
        <v>9571</v>
      </c>
    </row>
    <row r="8" spans="1:2">
      <c r="A8" s="4" t="s">
        <v>623</v>
      </c>
      <c r="B8" s="5" t="n">
        <v>53913</v>
      </c>
    </row>
    <row r="9" spans="1:2">
      <c r="A9" s="4" t="s">
        <v>1012</v>
      </c>
      <c r="B9" s="5" t="n">
        <v>132565</v>
      </c>
    </row>
    <row r="10" spans="1:2">
      <c r="A10" s="4" t="s">
        <v>1013</v>
      </c>
      <c r="B10" s="5" t="n">
        <v>-42516</v>
      </c>
    </row>
    <row r="11" spans="1:2">
      <c r="A11" s="4" t="s">
        <v>1014</v>
      </c>
      <c r="B11" s="5" t="n">
        <v>90049</v>
      </c>
    </row>
    <row r="12" spans="1:2">
      <c r="A12" s="4" t="s">
        <v>62</v>
      </c>
      <c r="B12" s="5" t="n">
        <v>12241</v>
      </c>
    </row>
    <row r="13" spans="1:2">
      <c r="A13" s="4" t="s">
        <v>68</v>
      </c>
      <c r="B13" s="5" t="n">
        <v>77808</v>
      </c>
    </row>
    <row r="14" spans="1:2">
      <c r="A14" s="4" t="s">
        <v>1015</v>
      </c>
      <c r="B14" s="5" t="n">
        <v>90049</v>
      </c>
    </row>
    <row r="15" spans="1:2">
      <c r="A15" s="3" t="s">
        <v>1016</v>
      </c>
    </row>
    <row r="16" spans="1:2">
      <c r="A16" s="4" t="s">
        <v>618</v>
      </c>
      <c r="B16" s="5" t="n">
        <v>761</v>
      </c>
    </row>
    <row r="17" spans="1:2">
      <c r="A17" s="4" t="s">
        <v>619</v>
      </c>
      <c r="B17" s="5" t="n">
        <v>555</v>
      </c>
    </row>
    <row r="18" spans="1:2">
      <c r="A18" s="4" t="s">
        <v>620</v>
      </c>
      <c r="B18" s="5" t="n">
        <v>473</v>
      </c>
    </row>
    <row r="19" spans="1:2">
      <c r="A19" s="4" t="s">
        <v>1012</v>
      </c>
      <c r="B19" s="5" t="n">
        <v>1789</v>
      </c>
    </row>
    <row r="20" spans="1:2">
      <c r="A20" s="4" t="s">
        <v>1013</v>
      </c>
      <c r="B20" s="5" t="n">
        <v>-157</v>
      </c>
    </row>
    <row r="21" spans="1:2">
      <c r="A21" s="4" t="s">
        <v>1014</v>
      </c>
      <c r="B21" s="5" t="n">
        <v>1632</v>
      </c>
    </row>
    <row r="22" spans="1:2">
      <c r="A22" s="4" t="s">
        <v>62</v>
      </c>
      <c r="B22" s="5" t="n">
        <v>620</v>
      </c>
    </row>
    <row r="23" spans="1:2">
      <c r="A23" s="4" t="s">
        <v>69</v>
      </c>
      <c r="B23" s="5" t="n">
        <v>1012</v>
      </c>
    </row>
    <row r="24" spans="1:2">
      <c r="A24" s="4" t="s">
        <v>1015</v>
      </c>
      <c r="B24" s="6" t="n">
        <v>16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44</v>
      </c>
      <c r="D2" s="2" t="s">
        <v>89</v>
      </c>
    </row>
    <row r="3" spans="1:4">
      <c r="A3" s="3" t="s">
        <v>1018</v>
      </c>
    </row>
    <row r="4" spans="1:4">
      <c r="A4" s="4" t="s">
        <v>828</v>
      </c>
      <c r="B4" s="6" t="n">
        <v>28551</v>
      </c>
      <c r="C4" s="6" t="n">
        <v>31650</v>
      </c>
      <c r="D4" s="6" t="n">
        <v>41816</v>
      </c>
    </row>
    <row r="5" spans="1:4">
      <c r="A5" s="4" t="s">
        <v>1019</v>
      </c>
      <c r="B5" s="5" t="n">
        <v>26582</v>
      </c>
      <c r="C5" s="5" t="n">
        <v>24145</v>
      </c>
    </row>
    <row r="6" spans="1:4">
      <c r="A6" s="4" t="s">
        <v>1020</v>
      </c>
      <c r="B6" s="5" t="n">
        <v>135399</v>
      </c>
      <c r="C6" s="5" t="n">
        <v>129086</v>
      </c>
    </row>
    <row r="7" spans="1:4">
      <c r="A7" s="4" t="s">
        <v>1021</v>
      </c>
      <c r="B7" s="5" t="n">
        <v>25100</v>
      </c>
      <c r="C7" s="6" t="n">
        <v>24500</v>
      </c>
      <c r="D7" s="6" t="n">
        <v>30500</v>
      </c>
    </row>
    <row r="8" spans="1:4">
      <c r="A8" s="4" t="s">
        <v>1022</v>
      </c>
      <c r="B8" s="6" t="n">
        <v>6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42"/>
  </cols>
  <sheetData>
    <row r="1" spans="1:2">
      <c r="A1" s="1" t="s">
        <v>1023</v>
      </c>
      <c r="B1" s="2" t="s">
        <v>1</v>
      </c>
    </row>
    <row r="2" spans="1:2">
      <c r="B2" s="2" t="s">
        <v>617</v>
      </c>
    </row>
    <row r="3" spans="1:2">
      <c r="A3" s="3" t="s">
        <v>1024</v>
      </c>
    </row>
    <row r="4" spans="1:2">
      <c r="A4" s="4" t="s">
        <v>1025</v>
      </c>
      <c r="B4" s="6" t="n">
        <v>141300000</v>
      </c>
    </row>
    <row r="5" spans="1:2">
      <c r="A5" s="4" t="s">
        <v>618</v>
      </c>
      <c r="B5" s="5" t="n">
        <v>129700000</v>
      </c>
    </row>
    <row r="6" spans="1:2">
      <c r="A6" s="4" t="s">
        <v>619</v>
      </c>
      <c r="B6" s="5" t="n">
        <v>109800000</v>
      </c>
    </row>
    <row r="7" spans="1:2">
      <c r="A7" s="4" t="s">
        <v>620</v>
      </c>
      <c r="B7" s="5" t="n">
        <v>90600000</v>
      </c>
    </row>
    <row r="8" spans="1:2">
      <c r="A8" s="4" t="s">
        <v>621</v>
      </c>
      <c r="B8" s="5" t="n">
        <v>85400000</v>
      </c>
    </row>
    <row r="9" spans="1:2">
      <c r="A9" s="4" t="s">
        <v>623</v>
      </c>
      <c r="B9" s="5" t="n">
        <v>289000000</v>
      </c>
    </row>
    <row r="10" spans="1:2">
      <c r="A10" s="4" t="s">
        <v>1026</v>
      </c>
      <c r="B10" s="6" t="n">
        <v>0</v>
      </c>
    </row>
    <row r="11" spans="1:2">
      <c r="A11" s="4" t="s">
        <v>1027</v>
      </c>
    </row>
    <row r="12" spans="1:2">
      <c r="A12" s="3" t="s">
        <v>1024</v>
      </c>
    </row>
    <row r="13" spans="1:2">
      <c r="A13" s="4" t="s">
        <v>1028</v>
      </c>
      <c r="B13" s="4" t="s">
        <v>1029</v>
      </c>
    </row>
    <row r="14" spans="1:2">
      <c r="A14" s="4" t="s">
        <v>1030</v>
      </c>
    </row>
    <row r="15" spans="1:2">
      <c r="A15" s="3" t="s">
        <v>1024</v>
      </c>
    </row>
    <row r="16" spans="1:2">
      <c r="A16" s="4" t="s">
        <v>1028</v>
      </c>
      <c r="B16" s="4" t="s">
        <v>1031</v>
      </c>
    </row>
    <row r="17" spans="1:2">
      <c r="A17" s="4" t="s">
        <v>1032</v>
      </c>
    </row>
    <row r="18" spans="1:2">
      <c r="A18" s="3" t="s">
        <v>1024</v>
      </c>
    </row>
    <row r="19" spans="1:2">
      <c r="A19" s="4" t="s">
        <v>1028</v>
      </c>
      <c r="B19" s="4" t="s">
        <v>10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3" t="s">
        <v>239</v>
      </c>
    </row>
    <row r="4" spans="1:12">
      <c r="A4" s="4" t="s">
        <v>91</v>
      </c>
      <c r="B4" s="6" t="n">
        <v>221310</v>
      </c>
      <c r="C4" s="6" t="n">
        <v>201182</v>
      </c>
      <c r="D4" s="6" t="n">
        <v>213685</v>
      </c>
      <c r="E4" s="6" t="n">
        <v>199549</v>
      </c>
      <c r="F4" s="6" t="n">
        <v>217224</v>
      </c>
      <c r="G4" s="6" t="n">
        <v>217257</v>
      </c>
      <c r="H4" s="6" t="n">
        <v>227458</v>
      </c>
      <c r="I4" s="6" t="n">
        <v>231825</v>
      </c>
      <c r="J4" s="6" t="n">
        <v>835726</v>
      </c>
      <c r="K4" s="6" t="n">
        <v>893764</v>
      </c>
      <c r="L4" s="6" t="n">
        <v>699090</v>
      </c>
    </row>
    <row r="5" spans="1:12">
      <c r="A5" s="4" t="s">
        <v>100</v>
      </c>
      <c r="B5" s="5" t="n">
        <v>8392</v>
      </c>
      <c r="C5" s="5" t="n">
        <v>7218</v>
      </c>
      <c r="D5" s="5" t="n">
        <v>9666</v>
      </c>
      <c r="E5" s="5" t="n">
        <v>11448</v>
      </c>
      <c r="F5" s="5" t="n">
        <v>-9691</v>
      </c>
      <c r="G5" s="5" t="n">
        <v>-7610</v>
      </c>
      <c r="H5" s="5" t="n">
        <v>-7449</v>
      </c>
      <c r="I5" s="5" t="n">
        <v>-2171</v>
      </c>
      <c r="J5" s="5" t="n">
        <v>36724</v>
      </c>
      <c r="K5" s="5" t="n">
        <v>-26921</v>
      </c>
      <c r="L5" s="5" t="n">
        <v>-64262</v>
      </c>
    </row>
    <row r="6" spans="1:12">
      <c r="A6" s="4" t="s">
        <v>109</v>
      </c>
      <c r="B6" s="5" t="n">
        <v>-22351</v>
      </c>
      <c r="C6" s="5" t="n">
        <v>-22891</v>
      </c>
      <c r="D6" s="5" t="n">
        <v>-83963</v>
      </c>
      <c r="E6" s="5" t="n">
        <v>-16799</v>
      </c>
      <c r="F6" s="5" t="n">
        <v>-59688</v>
      </c>
      <c r="G6" s="5" t="n">
        <v>-37717</v>
      </c>
      <c r="H6" s="5" t="n">
        <v>-37207</v>
      </c>
      <c r="I6" s="5" t="n">
        <v>-27419</v>
      </c>
      <c r="J6" s="5" t="n">
        <v>-146004</v>
      </c>
      <c r="K6" s="5" t="n">
        <v>-162031</v>
      </c>
      <c r="L6" s="5" t="n">
        <v>-171995</v>
      </c>
    </row>
    <row r="7" spans="1:12">
      <c r="A7" s="4" t="s">
        <v>1035</v>
      </c>
      <c r="B7" s="6" t="n">
        <v>-22351</v>
      </c>
      <c r="C7" s="6" t="n">
        <v>-22891</v>
      </c>
      <c r="D7" s="6" t="n">
        <v>-83963</v>
      </c>
      <c r="E7" s="6" t="n">
        <v>-16799</v>
      </c>
      <c r="F7" s="6" t="n">
        <v>-59688</v>
      </c>
      <c r="G7" s="6" t="n">
        <v>-37717</v>
      </c>
      <c r="H7" s="6" t="n">
        <v>-37207</v>
      </c>
      <c r="I7" s="6" t="n">
        <v>-27419</v>
      </c>
      <c r="J7" s="6" t="n">
        <v>-146004</v>
      </c>
      <c r="K7" s="6" t="n">
        <v>-162031</v>
      </c>
      <c r="L7" s="6" t="n">
        <v>-171995</v>
      </c>
    </row>
    <row r="8" spans="1:12">
      <c r="A8" s="4" t="s">
        <v>110</v>
      </c>
      <c r="B8" s="6" t="n">
        <v>-280</v>
      </c>
      <c r="C8" s="6" t="n">
        <v>-280</v>
      </c>
      <c r="D8" s="6" t="n">
        <v>-1040</v>
      </c>
      <c r="E8" s="6" t="n">
        <v>-210</v>
      </c>
      <c r="F8" s="6" t="n">
        <v>-740</v>
      </c>
      <c r="G8" s="6" t="n">
        <v>-470</v>
      </c>
      <c r="H8" s="6" t="n">
        <v>-470</v>
      </c>
      <c r="I8" s="6" t="n">
        <v>-340</v>
      </c>
      <c r="J8" s="8" t="n">
        <v>-1.81</v>
      </c>
      <c r="K8" s="8" t="n">
        <v>-2.02</v>
      </c>
      <c r="L8" s="8" t="n">
        <v>-2.17</v>
      </c>
    </row>
    <row r="9" spans="1:12">
      <c r="A9" s="4" t="s">
        <v>111</v>
      </c>
      <c r="B9" s="5" t="n">
        <v>80997</v>
      </c>
      <c r="C9" s="5" t="n">
        <v>80908</v>
      </c>
      <c r="D9" s="5" t="n">
        <v>80702</v>
      </c>
      <c r="E9" s="5" t="n">
        <v>80446</v>
      </c>
      <c r="F9" s="5" t="n">
        <v>80303</v>
      </c>
      <c r="G9" s="5" t="n">
        <v>80196</v>
      </c>
      <c r="H9" s="5" t="n">
        <v>79783</v>
      </c>
      <c r="I9" s="5" t="n">
        <v>79696</v>
      </c>
      <c r="J9" s="5" t="n">
        <v>80766</v>
      </c>
      <c r="K9" s="5" t="n">
        <v>80038</v>
      </c>
      <c r="L9" s="5" t="n">
        <v>794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2</v>
      </c>
      <c r="C1" s="2" t="s">
        <v>44</v>
      </c>
      <c r="D1" s="2" t="s">
        <v>89</v>
      </c>
      <c r="E1" s="2" t="s">
        <v>1037</v>
      </c>
    </row>
    <row r="2" spans="1:5">
      <c r="A2" s="3" t="s">
        <v>1038</v>
      </c>
    </row>
    <row r="3" spans="1:5">
      <c r="A3" s="4" t="s">
        <v>46</v>
      </c>
      <c r="B3" s="6" t="n">
        <v>170016</v>
      </c>
      <c r="C3" s="6" t="n">
        <v>184155</v>
      </c>
      <c r="D3" s="6" t="n">
        <v>196356</v>
      </c>
    </row>
    <row r="4" spans="1:5">
      <c r="A4" s="4" t="s">
        <v>47</v>
      </c>
      <c r="C4" s="5" t="n">
        <v>39323</v>
      </c>
    </row>
    <row r="5" spans="1:5">
      <c r="A5" s="4" t="s">
        <v>51</v>
      </c>
      <c r="B5" s="5" t="n">
        <v>36305</v>
      </c>
      <c r="C5" s="5" t="n">
        <v>34695</v>
      </c>
      <c r="D5" s="5" t="n">
        <v>20310</v>
      </c>
    </row>
    <row r="6" spans="1:5">
      <c r="A6" s="4" t="s">
        <v>57</v>
      </c>
      <c r="B6" s="5" t="n">
        <v>89672</v>
      </c>
      <c r="C6" s="5" t="n">
        <v>84212</v>
      </c>
      <c r="D6" s="5" t="n">
        <v>67107</v>
      </c>
    </row>
    <row r="7" spans="1:5">
      <c r="A7" s="4" t="s">
        <v>59</v>
      </c>
      <c r="B7" s="5" t="n">
        <v>1214700</v>
      </c>
      <c r="C7" s="5" t="n">
        <v>1265096</v>
      </c>
    </row>
    <row r="8" spans="1:5">
      <c r="A8" s="3" t="s">
        <v>1039</v>
      </c>
    </row>
    <row r="9" spans="1:5">
      <c r="A9" s="4" t="s">
        <v>65</v>
      </c>
      <c r="B9" s="5" t="n">
        <v>252642</v>
      </c>
      <c r="C9" s="5" t="n">
        <v>299687</v>
      </c>
    </row>
    <row r="10" spans="1:5">
      <c r="A10" s="4" t="s">
        <v>67</v>
      </c>
      <c r="B10" s="5" t="n">
        <v>1101248</v>
      </c>
      <c r="C10" s="5" t="n">
        <v>1024893</v>
      </c>
    </row>
    <row r="11" spans="1:5">
      <c r="A11" s="4" t="s">
        <v>69</v>
      </c>
      <c r="B11" s="5" t="n">
        <v>46493</v>
      </c>
      <c r="C11" s="5" t="n">
        <v>80191</v>
      </c>
      <c r="D11" s="5" t="n">
        <v>134655</v>
      </c>
    </row>
    <row r="12" spans="1:5">
      <c r="A12" s="4" t="s">
        <v>71</v>
      </c>
      <c r="B12" s="5" t="n">
        <v>1613590</v>
      </c>
      <c r="C12" s="5" t="n">
        <v>1533857</v>
      </c>
    </row>
    <row r="13" spans="1:5">
      <c r="A13" s="4" t="s">
        <v>79</v>
      </c>
      <c r="B13" s="5" t="n">
        <v>-398890</v>
      </c>
      <c r="C13" s="5" t="n">
        <v>-268761</v>
      </c>
      <c r="D13" s="5" t="n">
        <v>-191564</v>
      </c>
      <c r="E13" s="6" t="n">
        <v>-40393</v>
      </c>
    </row>
    <row r="14" spans="1:5">
      <c r="A14" s="4" t="s">
        <v>80</v>
      </c>
      <c r="B14" s="5" t="n">
        <v>1214700</v>
      </c>
      <c r="C14" s="5" t="n">
        <v>1265096</v>
      </c>
    </row>
    <row r="15" spans="1:5">
      <c r="A15" s="4" t="s">
        <v>1040</v>
      </c>
    </row>
    <row r="16" spans="1:5">
      <c r="A16" s="3" t="s">
        <v>1038</v>
      </c>
    </row>
    <row r="17" spans="1:5">
      <c r="A17" s="4" t="s">
        <v>46</v>
      </c>
      <c r="B17" s="5" t="n">
        <v>118323</v>
      </c>
      <c r="C17" s="5" t="n">
        <v>161113</v>
      </c>
      <c r="D17" s="6" t="n">
        <v>9734</v>
      </c>
    </row>
    <row r="18" spans="1:5">
      <c r="A18" s="4" t="s">
        <v>47</v>
      </c>
      <c r="C18" s="5" t="n">
        <v>39323</v>
      </c>
    </row>
    <row r="19" spans="1:5">
      <c r="A19" s="4" t="s">
        <v>51</v>
      </c>
      <c r="B19" s="5" t="n">
        <v>164</v>
      </c>
      <c r="C19" s="5" t="n">
        <v>738</v>
      </c>
    </row>
    <row r="20" spans="1:5">
      <c r="A20" s="4" t="s">
        <v>57</v>
      </c>
      <c r="B20" s="5" t="n">
        <v>2599</v>
      </c>
      <c r="C20" s="5" t="n">
        <v>101</v>
      </c>
    </row>
    <row r="21" spans="1:5">
      <c r="A21" s="4" t="s">
        <v>59</v>
      </c>
      <c r="B21" s="5" t="n">
        <v>121086</v>
      </c>
      <c r="C21" s="5" t="n">
        <v>201275</v>
      </c>
    </row>
    <row r="22" spans="1:5">
      <c r="A22" s="3" t="s">
        <v>1039</v>
      </c>
    </row>
    <row r="23" spans="1:5">
      <c r="A23" s="4" t="s">
        <v>65</v>
      </c>
      <c r="B23" s="5" t="n">
        <v>2200</v>
      </c>
      <c r="C23" s="5" t="n">
        <v>3998</v>
      </c>
    </row>
    <row r="24" spans="1:5">
      <c r="A24" s="4" t="s">
        <v>67</v>
      </c>
      <c r="B24" s="5" t="n">
        <v>199849</v>
      </c>
      <c r="C24" s="5" t="n">
        <v>332211</v>
      </c>
    </row>
    <row r="25" spans="1:5">
      <c r="A25" s="4" t="s">
        <v>69</v>
      </c>
      <c r="B25" s="5" t="n">
        <v>2340</v>
      </c>
      <c r="C25" s="5" t="n">
        <v>2162</v>
      </c>
    </row>
    <row r="26" spans="1:5">
      <c r="A26" s="4" t="s">
        <v>1041</v>
      </c>
      <c r="B26" s="5" t="n">
        <v>315587</v>
      </c>
      <c r="C26" s="5" t="n">
        <v>131665</v>
      </c>
    </row>
    <row r="27" spans="1:5">
      <c r="A27" s="4" t="s">
        <v>71</v>
      </c>
      <c r="B27" s="5" t="n">
        <v>519976</v>
      </c>
      <c r="C27" s="5" t="n">
        <v>470036</v>
      </c>
    </row>
    <row r="28" spans="1:5">
      <c r="A28" s="4" t="s">
        <v>79</v>
      </c>
      <c r="B28" s="5" t="n">
        <v>-398890</v>
      </c>
      <c r="C28" s="5" t="n">
        <v>-268761</v>
      </c>
    </row>
    <row r="29" spans="1:5">
      <c r="A29" s="4" t="s">
        <v>80</v>
      </c>
      <c r="B29" s="6" t="n">
        <v>121086</v>
      </c>
      <c r="C29" s="6" t="n">
        <v>2012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3" t="s">
        <v>1043</v>
      </c>
    </row>
    <row r="4" spans="1:12">
      <c r="A4" s="4" t="s">
        <v>102</v>
      </c>
      <c r="J4" s="6" t="n">
        <v>-4210</v>
      </c>
      <c r="K4" s="6" t="n">
        <v>-4292</v>
      </c>
      <c r="L4" s="6" t="n">
        <v>-2964</v>
      </c>
    </row>
    <row r="5" spans="1:12">
      <c r="A5" s="4" t="s">
        <v>103</v>
      </c>
      <c r="J5" s="5" t="n">
        <v>130572</v>
      </c>
      <c r="K5" s="5" t="n">
        <v>122809</v>
      </c>
      <c r="L5" s="5" t="n">
        <v>111944</v>
      </c>
    </row>
    <row r="6" spans="1:12">
      <c r="A6" s="4" t="s">
        <v>104</v>
      </c>
      <c r="J6" s="5" t="n">
        <v>57962</v>
      </c>
      <c r="K6" s="5" t="n">
        <v>19653</v>
      </c>
    </row>
    <row r="7" spans="1:12">
      <c r="A7" s="4" t="s">
        <v>556</v>
      </c>
      <c r="J7" s="5" t="n">
        <v>2602</v>
      </c>
      <c r="K7" s="5" t="n">
        <v>-233</v>
      </c>
      <c r="L7" s="5" t="n">
        <v>-750</v>
      </c>
    </row>
    <row r="8" spans="1:12">
      <c r="A8" s="4" t="s">
        <v>1044</v>
      </c>
      <c r="J8" s="5" t="n">
        <v>-181722</v>
      </c>
      <c r="K8" s="5" t="n">
        <v>-138403</v>
      </c>
      <c r="L8" s="5" t="n">
        <v>-109730</v>
      </c>
    </row>
    <row r="9" spans="1:12">
      <c r="A9" s="4" t="s">
        <v>1045</v>
      </c>
      <c r="J9" s="5" t="n">
        <v>-144998</v>
      </c>
      <c r="K9" s="5" t="n">
        <v>-165324</v>
      </c>
      <c r="L9" s="5" t="n">
        <v>-173992</v>
      </c>
    </row>
    <row r="10" spans="1:12">
      <c r="A10" s="4" t="s">
        <v>108</v>
      </c>
      <c r="J10" s="5" t="n">
        <v>1006</v>
      </c>
      <c r="K10" s="5" t="n">
        <v>-3293</v>
      </c>
      <c r="L10" s="5" t="n">
        <v>-1997</v>
      </c>
    </row>
    <row r="11" spans="1:12">
      <c r="A11" s="4" t="s">
        <v>109</v>
      </c>
      <c r="B11" s="6" t="n">
        <v>-22351</v>
      </c>
      <c r="C11" s="6" t="n">
        <v>-22891</v>
      </c>
      <c r="D11" s="6" t="n">
        <v>-83963</v>
      </c>
      <c r="E11" s="6" t="n">
        <v>-16799</v>
      </c>
      <c r="F11" s="6" t="n">
        <v>-59688</v>
      </c>
      <c r="G11" s="6" t="n">
        <v>-37717</v>
      </c>
      <c r="H11" s="6" t="n">
        <v>-37207</v>
      </c>
      <c r="I11" s="6" t="n">
        <v>-27419</v>
      </c>
      <c r="J11" s="5" t="n">
        <v>-146004</v>
      </c>
      <c r="K11" s="5" t="n">
        <v>-162031</v>
      </c>
      <c r="L11" s="5" t="n">
        <v>-171995</v>
      </c>
    </row>
    <row r="12" spans="1:12">
      <c r="A12" s="4" t="s">
        <v>124</v>
      </c>
      <c r="J12" s="5" t="n">
        <v>-144706</v>
      </c>
      <c r="K12" s="5" t="n">
        <v>-164652</v>
      </c>
      <c r="L12" s="5" t="n">
        <v>-170765</v>
      </c>
    </row>
    <row r="13" spans="1:12">
      <c r="A13" s="4" t="s">
        <v>1040</v>
      </c>
    </row>
    <row r="14" spans="1:12">
      <c r="A14" s="3" t="s">
        <v>1043</v>
      </c>
    </row>
    <row r="15" spans="1:12">
      <c r="A15" s="4" t="s">
        <v>102</v>
      </c>
      <c r="J15" s="5" t="n">
        <v>-3083</v>
      </c>
      <c r="K15" s="5" t="n">
        <v>-3123</v>
      </c>
      <c r="L15" s="5" t="n">
        <v>-1681</v>
      </c>
    </row>
    <row r="16" spans="1:12">
      <c r="A16" s="4" t="s">
        <v>103</v>
      </c>
      <c r="J16" s="5" t="n">
        <v>33807</v>
      </c>
      <c r="K16" s="5" t="n">
        <v>36984</v>
      </c>
      <c r="L16" s="5" t="n">
        <v>34577</v>
      </c>
    </row>
    <row r="17" spans="1:12">
      <c r="A17" s="4" t="s">
        <v>104</v>
      </c>
      <c r="J17" s="5" t="n">
        <v>9163</v>
      </c>
      <c r="K17" s="5" t="n">
        <v>19653</v>
      </c>
    </row>
    <row r="18" spans="1:12">
      <c r="A18" s="4" t="s">
        <v>556</v>
      </c>
      <c r="J18" s="5" t="n">
        <v>3</v>
      </c>
    </row>
    <row r="19" spans="1:12">
      <c r="A19" s="4" t="s">
        <v>1044</v>
      </c>
      <c r="J19" s="5" t="n">
        <v>39890</v>
      </c>
      <c r="K19" s="5" t="n">
        <v>53514</v>
      </c>
      <c r="L19" s="5" t="n">
        <v>32896</v>
      </c>
    </row>
    <row r="20" spans="1:12">
      <c r="A20" s="4" t="s">
        <v>1045</v>
      </c>
      <c r="J20" s="5" t="n">
        <v>-39890</v>
      </c>
      <c r="K20" s="5" t="n">
        <v>-53514</v>
      </c>
      <c r="L20" s="5" t="n">
        <v>-32896</v>
      </c>
    </row>
    <row r="21" spans="1:12">
      <c r="A21" s="4" t="s">
        <v>108</v>
      </c>
      <c r="J21" s="5" t="n">
        <v>563</v>
      </c>
      <c r="K21" s="5" t="n">
        <v>-3354</v>
      </c>
      <c r="L21" s="5" t="n">
        <v>-2045</v>
      </c>
    </row>
    <row r="22" spans="1:12">
      <c r="A22" s="4" t="s">
        <v>1046</v>
      </c>
      <c r="J22" s="5" t="n">
        <v>105551</v>
      </c>
      <c r="K22" s="5" t="n">
        <v>111871</v>
      </c>
      <c r="L22" s="5" t="n">
        <v>141144</v>
      </c>
    </row>
    <row r="23" spans="1:12">
      <c r="A23" s="4" t="s">
        <v>109</v>
      </c>
      <c r="J23" s="5" t="n">
        <v>-146004</v>
      </c>
      <c r="K23" s="5" t="n">
        <v>-162031</v>
      </c>
      <c r="L23" s="5" t="n">
        <v>-171995</v>
      </c>
    </row>
    <row r="24" spans="1:12">
      <c r="A24" s="4" t="s">
        <v>124</v>
      </c>
      <c r="J24" s="6" t="n">
        <v>-146004</v>
      </c>
      <c r="K24" s="6" t="n">
        <v>-162031</v>
      </c>
      <c r="L24" s="6" t="n">
        <v>-17199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115</v>
      </c>
      <c r="J1" s="2" t="s">
        <v>1</v>
      </c>
    </row>
    <row r="2" spans="1:12">
      <c r="B2" s="2" t="s">
        <v>2</v>
      </c>
      <c r="C2" s="2" t="s">
        <v>116</v>
      </c>
      <c r="D2" s="2" t="s">
        <v>117</v>
      </c>
      <c r="E2" s="2" t="s">
        <v>118</v>
      </c>
      <c r="F2" s="2" t="s">
        <v>44</v>
      </c>
      <c r="G2" s="2" t="s">
        <v>119</v>
      </c>
      <c r="H2" s="2" t="s">
        <v>120</v>
      </c>
      <c r="I2" s="2" t="s">
        <v>121</v>
      </c>
      <c r="J2" s="2" t="s">
        <v>2</v>
      </c>
      <c r="K2" s="2" t="s">
        <v>44</v>
      </c>
      <c r="L2" s="2" t="s">
        <v>89</v>
      </c>
    </row>
    <row r="3" spans="1:12">
      <c r="A3" s="3" t="s">
        <v>1048</v>
      </c>
    </row>
    <row r="4" spans="1:12">
      <c r="A4" s="4" t="s">
        <v>109</v>
      </c>
      <c r="B4" s="6" t="n">
        <v>-22351</v>
      </c>
      <c r="C4" s="6" t="n">
        <v>-22891</v>
      </c>
      <c r="D4" s="6" t="n">
        <v>-83963</v>
      </c>
      <c r="E4" s="6" t="n">
        <v>-16799</v>
      </c>
      <c r="F4" s="6" t="n">
        <v>-59688</v>
      </c>
      <c r="G4" s="6" t="n">
        <v>-37717</v>
      </c>
      <c r="H4" s="6" t="n">
        <v>-37207</v>
      </c>
      <c r="I4" s="6" t="n">
        <v>-27419</v>
      </c>
      <c r="J4" s="6" t="n">
        <v>-146004</v>
      </c>
      <c r="K4" s="6" t="n">
        <v>-162031</v>
      </c>
      <c r="L4" s="6" t="n">
        <v>-171995</v>
      </c>
    </row>
    <row r="5" spans="1:12">
      <c r="A5" s="4" t="s">
        <v>770</v>
      </c>
      <c r="J5" s="5" t="n">
        <v>15729</v>
      </c>
      <c r="K5" s="5" t="n">
        <v>21105</v>
      </c>
      <c r="L5" s="5" t="n">
        <v>19520</v>
      </c>
    </row>
    <row r="6" spans="1:12">
      <c r="A6" s="4" t="s">
        <v>132</v>
      </c>
      <c r="J6" s="5" t="n">
        <v>5260</v>
      </c>
      <c r="K6" s="5" t="n">
        <v>4280</v>
      </c>
      <c r="L6" s="5" t="n">
        <v>3743</v>
      </c>
    </row>
    <row r="7" spans="1:12">
      <c r="A7" s="4" t="s">
        <v>104</v>
      </c>
      <c r="J7" s="5" t="n">
        <v>57962</v>
      </c>
      <c r="K7" s="5" t="n">
        <v>19653</v>
      </c>
    </row>
    <row r="8" spans="1:12">
      <c r="A8" s="4" t="s">
        <v>130</v>
      </c>
      <c r="J8" s="5" t="n">
        <v>178</v>
      </c>
      <c r="K8" s="5" t="n">
        <v>-3821</v>
      </c>
      <c r="L8" s="5" t="n">
        <v>-2281</v>
      </c>
    </row>
    <row r="9" spans="1:12">
      <c r="A9" s="4" t="s">
        <v>1049</v>
      </c>
      <c r="K9" s="5" t="n">
        <v>-39323</v>
      </c>
      <c r="L9" s="5" t="n">
        <v>-317418</v>
      </c>
    </row>
    <row r="10" spans="1:12">
      <c r="A10" s="4" t="s">
        <v>1050</v>
      </c>
      <c r="J10" s="5" t="n">
        <v>39323</v>
      </c>
      <c r="K10" s="5" t="n">
        <v>212792</v>
      </c>
      <c r="L10" s="5" t="n">
        <v>443103</v>
      </c>
    </row>
    <row r="11" spans="1:12">
      <c r="A11" s="3" t="s">
        <v>148</v>
      </c>
    </row>
    <row r="12" spans="1:12">
      <c r="A12" s="4" t="s">
        <v>151</v>
      </c>
      <c r="K12" s="5" t="n">
        <v>237750</v>
      </c>
    </row>
    <row r="13" spans="1:12">
      <c r="A13" s="4" t="s">
        <v>1051</v>
      </c>
      <c r="J13" s="5" t="n">
        <v>-159502</v>
      </c>
      <c r="K13" s="5" t="n">
        <v>-200438</v>
      </c>
    </row>
    <row r="14" spans="1:12">
      <c r="A14" s="4" t="s">
        <v>153</v>
      </c>
      <c r="J14" s="5" t="n">
        <v>-22976</v>
      </c>
      <c r="K14" s="5" t="n">
        <v>-8054</v>
      </c>
      <c r="L14" s="5" t="n">
        <v>-3630</v>
      </c>
    </row>
    <row r="15" spans="1:12">
      <c r="A15" s="4" t="s">
        <v>159</v>
      </c>
      <c r="E15" s="5" t="n">
        <v>191116</v>
      </c>
      <c r="I15" s="5" t="n">
        <v>203729</v>
      </c>
      <c r="J15" s="5" t="n">
        <v>191116</v>
      </c>
      <c r="K15" s="5" t="n">
        <v>203729</v>
      </c>
      <c r="L15" s="5" t="n">
        <v>125189</v>
      </c>
    </row>
    <row r="16" spans="1:12">
      <c r="A16" s="4" t="s">
        <v>160</v>
      </c>
      <c r="B16" s="5" t="n">
        <v>177675</v>
      </c>
      <c r="F16" s="5" t="n">
        <v>191116</v>
      </c>
      <c r="J16" s="5" t="n">
        <v>177675</v>
      </c>
      <c r="K16" s="5" t="n">
        <v>191116</v>
      </c>
      <c r="L16" s="5" t="n">
        <v>203729</v>
      </c>
    </row>
    <row r="17" spans="1:12">
      <c r="A17" s="4" t="s">
        <v>161</v>
      </c>
      <c r="B17" s="5" t="n">
        <v>560</v>
      </c>
      <c r="F17" s="5" t="n">
        <v>1535</v>
      </c>
      <c r="J17" s="5" t="n">
        <v>560</v>
      </c>
      <c r="K17" s="5" t="n">
        <v>1535</v>
      </c>
      <c r="L17" s="5" t="n">
        <v>500</v>
      </c>
    </row>
    <row r="18" spans="1:12">
      <c r="A18" s="4" t="s">
        <v>1052</v>
      </c>
      <c r="B18" s="5" t="n">
        <v>7099</v>
      </c>
      <c r="F18" s="5" t="n">
        <v>5426</v>
      </c>
      <c r="J18" s="5" t="n">
        <v>7099</v>
      </c>
      <c r="K18" s="5" t="n">
        <v>5426</v>
      </c>
      <c r="L18" s="5" t="n">
        <v>6873</v>
      </c>
    </row>
    <row r="19" spans="1:12">
      <c r="A19" s="4" t="s">
        <v>160</v>
      </c>
      <c r="B19" s="5" t="n">
        <v>170016</v>
      </c>
      <c r="F19" s="5" t="n">
        <v>184155</v>
      </c>
      <c r="J19" s="5" t="n">
        <v>170016</v>
      </c>
      <c r="K19" s="5" t="n">
        <v>184155</v>
      </c>
      <c r="L19" s="5" t="n">
        <v>196356</v>
      </c>
    </row>
    <row r="20" spans="1:12">
      <c r="A20" s="4" t="s">
        <v>1040</v>
      </c>
    </row>
    <row r="21" spans="1:12">
      <c r="A21" s="3" t="s">
        <v>1048</v>
      </c>
    </row>
    <row r="22" spans="1:12">
      <c r="A22" s="4" t="s">
        <v>109</v>
      </c>
      <c r="J22" s="5" t="n">
        <v>-146004</v>
      </c>
      <c r="K22" s="5" t="n">
        <v>-162031</v>
      </c>
      <c r="L22" s="5" t="n">
        <v>-171995</v>
      </c>
    </row>
    <row r="23" spans="1:12">
      <c r="A23" s="4" t="s">
        <v>770</v>
      </c>
      <c r="J23" s="5" t="n">
        <v>15276</v>
      </c>
      <c r="K23" s="5" t="n">
        <v>21105</v>
      </c>
      <c r="L23" s="5" t="n">
        <v>19520</v>
      </c>
    </row>
    <row r="24" spans="1:12">
      <c r="A24" s="4" t="s">
        <v>132</v>
      </c>
      <c r="J24" s="5" t="n">
        <v>1906</v>
      </c>
      <c r="K24" s="5" t="n">
        <v>1648</v>
      </c>
      <c r="L24" s="5" t="n">
        <v>1484</v>
      </c>
    </row>
    <row r="25" spans="1:12">
      <c r="A25" s="4" t="s">
        <v>104</v>
      </c>
      <c r="J25" s="5" t="n">
        <v>9163</v>
      </c>
      <c r="K25" s="5" t="n">
        <v>19653</v>
      </c>
    </row>
    <row r="26" spans="1:12">
      <c r="A26" s="4" t="s">
        <v>1053</v>
      </c>
      <c r="J26" s="5" t="n">
        <v>105551</v>
      </c>
      <c r="K26" s="5" t="n">
        <v>111871</v>
      </c>
      <c r="L26" s="5" t="n">
        <v>141144</v>
      </c>
    </row>
    <row r="27" spans="1:12">
      <c r="A27" s="4" t="s">
        <v>130</v>
      </c>
      <c r="J27" s="5" t="n">
        <v>178</v>
      </c>
      <c r="K27" s="5" t="n">
        <v>-3821</v>
      </c>
      <c r="L27" s="5" t="n">
        <v>-2281</v>
      </c>
    </row>
    <row r="28" spans="1:12">
      <c r="A28" s="4" t="s">
        <v>1054</v>
      </c>
      <c r="J28" s="5" t="n">
        <v>-1224</v>
      </c>
      <c r="K28" s="5" t="n">
        <v>-674</v>
      </c>
      <c r="L28" s="5" t="n">
        <v>-609</v>
      </c>
    </row>
    <row r="29" spans="1:12">
      <c r="A29" s="4" t="s">
        <v>1055</v>
      </c>
      <c r="J29" s="5" t="n">
        <v>-15154</v>
      </c>
      <c r="K29" s="5" t="n">
        <v>-12249</v>
      </c>
      <c r="L29" s="5" t="n">
        <v>-12737</v>
      </c>
    </row>
    <row r="30" spans="1:12">
      <c r="A30" s="4" t="s">
        <v>1049</v>
      </c>
      <c r="K30" s="5" t="n">
        <v>-39323</v>
      </c>
      <c r="L30" s="5" t="n">
        <v>-192893</v>
      </c>
    </row>
    <row r="31" spans="1:12">
      <c r="A31" s="4" t="s">
        <v>1050</v>
      </c>
      <c r="J31" s="5" t="n">
        <v>39323</v>
      </c>
      <c r="K31" s="5" t="n">
        <v>192893</v>
      </c>
      <c r="L31" s="5" t="n">
        <v>213905</v>
      </c>
    </row>
    <row r="32" spans="1:12">
      <c r="A32" s="4" t="s">
        <v>1056</v>
      </c>
      <c r="J32" s="5" t="n">
        <v>94716</v>
      </c>
      <c r="K32" s="5" t="n">
        <v>-19595</v>
      </c>
      <c r="L32" s="5" t="n">
        <v>601</v>
      </c>
    </row>
    <row r="33" spans="1:12">
      <c r="A33" s="4" t="s">
        <v>147</v>
      </c>
      <c r="J33" s="5" t="n">
        <v>134039</v>
      </c>
      <c r="K33" s="5" t="n">
        <v>133975</v>
      </c>
      <c r="L33" s="5" t="n">
        <v>21613</v>
      </c>
    </row>
    <row r="34" spans="1:12">
      <c r="A34" s="3" t="s">
        <v>148</v>
      </c>
    </row>
    <row r="35" spans="1:12">
      <c r="A35" s="4" t="s">
        <v>151</v>
      </c>
      <c r="K35" s="5" t="n">
        <v>237750</v>
      </c>
    </row>
    <row r="36" spans="1:12">
      <c r="A36" s="4" t="s">
        <v>1051</v>
      </c>
      <c r="J36" s="5" t="n">
        <v>-159502</v>
      </c>
      <c r="K36" s="5" t="n">
        <v>-200438</v>
      </c>
    </row>
    <row r="37" spans="1:12">
      <c r="A37" s="4" t="s">
        <v>153</v>
      </c>
      <c r="K37" s="5" t="n">
        <v>-8054</v>
      </c>
    </row>
    <row r="38" spans="1:12">
      <c r="A38" s="4" t="s">
        <v>1057</v>
      </c>
      <c r="J38" s="5" t="n">
        <v>325</v>
      </c>
      <c r="K38" s="5" t="n">
        <v>396</v>
      </c>
      <c r="L38" s="5" t="n">
        <v>-227</v>
      </c>
    </row>
    <row r="39" spans="1:12">
      <c r="A39" s="4" t="s">
        <v>156</v>
      </c>
      <c r="J39" s="5" t="n">
        <v>-159177</v>
      </c>
      <c r="K39" s="5" t="n">
        <v>29654</v>
      </c>
      <c r="L39" s="5" t="n">
        <v>-227</v>
      </c>
    </row>
    <row r="40" spans="1:12">
      <c r="A40" s="4" t="s">
        <v>158</v>
      </c>
      <c r="J40" s="5" t="n">
        <v>-40292</v>
      </c>
      <c r="K40" s="5" t="n">
        <v>151380</v>
      </c>
      <c r="L40" s="5" t="n">
        <v>8649</v>
      </c>
    </row>
    <row r="41" spans="1:12">
      <c r="A41" s="4" t="s">
        <v>159</v>
      </c>
      <c r="E41" s="6" t="n">
        <v>161214</v>
      </c>
      <c r="I41" s="6" t="n">
        <v>9834</v>
      </c>
      <c r="J41" s="5" t="n">
        <v>161214</v>
      </c>
      <c r="K41" s="5" t="n">
        <v>9834</v>
      </c>
      <c r="L41" s="5" t="n">
        <v>1185</v>
      </c>
    </row>
    <row r="42" spans="1:12">
      <c r="A42" s="4" t="s">
        <v>160</v>
      </c>
      <c r="B42" s="5" t="n">
        <v>120922</v>
      </c>
      <c r="F42" s="5" t="n">
        <v>161214</v>
      </c>
      <c r="J42" s="5" t="n">
        <v>120922</v>
      </c>
      <c r="K42" s="5" t="n">
        <v>161214</v>
      </c>
      <c r="L42" s="5" t="n">
        <v>9834</v>
      </c>
    </row>
    <row r="43" spans="1:12">
      <c r="A43" s="4" t="s">
        <v>161</v>
      </c>
      <c r="B43" s="4" t="s">
        <v>73</v>
      </c>
      <c r="J43" s="4" t="s">
        <v>73</v>
      </c>
    </row>
    <row r="44" spans="1:12">
      <c r="A44" s="4" t="s">
        <v>1052</v>
      </c>
      <c r="B44" s="5" t="n">
        <v>2599</v>
      </c>
      <c r="F44" s="5" t="n">
        <v>101</v>
      </c>
      <c r="J44" s="5" t="n">
        <v>2599</v>
      </c>
      <c r="K44" s="5" t="n">
        <v>101</v>
      </c>
      <c r="L44" s="5" t="n">
        <v>100</v>
      </c>
    </row>
    <row r="45" spans="1:12">
      <c r="A45" s="4" t="s">
        <v>160</v>
      </c>
      <c r="B45" s="6" t="n">
        <v>118323</v>
      </c>
      <c r="F45" s="6" t="n">
        <v>161113</v>
      </c>
      <c r="J45" s="6" t="n">
        <v>118323</v>
      </c>
      <c r="K45" s="6" t="n">
        <v>161113</v>
      </c>
      <c r="L45" s="6" t="n">
        <v>973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24:18Z</dcterms:created>
  <dcterms:modified xmlns:dcterms="http://purl.org/dc/terms/" xmlns:xsi="http://www.w3.org/2001/XMLSchema-instance" xsi:type="dcterms:W3CDTF">2020-03-13T15:24:18Z</dcterms:modified>
</cp:coreProperties>
</file>